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DEFERRED REVENUE AND REMAINING " sheetId="15" state="visible" r:id="rId15"/>
    <sheet xmlns:r="http://schemas.openxmlformats.org/officeDocument/2006/relationships" name="LONG-TERM DEBT" sheetId="16" state="visible" r:id="rId16"/>
    <sheet xmlns:r="http://schemas.openxmlformats.org/officeDocument/2006/relationships" name="CONVERTIBLE NOTES" sheetId="17" state="visible" r:id="rId17"/>
    <sheet xmlns:r="http://schemas.openxmlformats.org/officeDocument/2006/relationships" name="LONG-TERM DEBT RELATED-PARTY" sheetId="18" state="visible" r:id="rId18"/>
    <sheet xmlns:r="http://schemas.openxmlformats.org/officeDocument/2006/relationships" name="LOSS PER SHARE" sheetId="19" state="visible" r:id="rId19"/>
    <sheet xmlns:r="http://schemas.openxmlformats.org/officeDocument/2006/relationships" name="EMPLOYEE EQUITY-BASED COMPENSA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GEOGRAPHIC AND REVENUE DISAGGRE" sheetId="24" state="visible" r:id="rId24"/>
    <sheet xmlns:r="http://schemas.openxmlformats.org/officeDocument/2006/relationships" name="SUPPLEMENTAL DATA (UNAUDITED)" sheetId="25" state="visible" r:id="rId25"/>
    <sheet xmlns:r="http://schemas.openxmlformats.org/officeDocument/2006/relationships" name="RELATED PARTY TRANSACTIONS" sheetId="26" state="visible" r:id="rId26"/>
    <sheet xmlns:r="http://schemas.openxmlformats.org/officeDocument/2006/relationships" name="STOCKHOLDERS' EQUITY"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INVESTMENTS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DEFERRED REVENUE AND REMAININ_2" sheetId="35" state="visible" r:id="rId35"/>
    <sheet xmlns:r="http://schemas.openxmlformats.org/officeDocument/2006/relationships" name="LONG-TERM DEBT (Tables)" sheetId="36" state="visible" r:id="rId36"/>
    <sheet xmlns:r="http://schemas.openxmlformats.org/officeDocument/2006/relationships" name="CONVERTIBLE NOTES (Tables)" sheetId="37" state="visible" r:id="rId37"/>
    <sheet xmlns:r="http://schemas.openxmlformats.org/officeDocument/2006/relationships" name="LONG-TERM DEBT RELATED-PARTY (T" sheetId="38" state="visible" r:id="rId38"/>
    <sheet xmlns:r="http://schemas.openxmlformats.org/officeDocument/2006/relationships" name="LOSS PER SHARE (Tables)" sheetId="39" state="visible" r:id="rId39"/>
    <sheet xmlns:r="http://schemas.openxmlformats.org/officeDocument/2006/relationships" name="EMPLOYEE EQUITY-BASED COMPENS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GEOGRAPHIC AND REVENUE DISAGG_2" sheetId="43" state="visible" r:id="rId43"/>
    <sheet xmlns:r="http://schemas.openxmlformats.org/officeDocument/2006/relationships" name="SUPPLEMENTAL DATA (UNAUDITED) (" sheetId="44" state="visible" r:id="rId44"/>
    <sheet xmlns:r="http://schemas.openxmlformats.org/officeDocument/2006/relationships" name="ORGANIZATION AND NATURE OF B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CONCENTRATION OF CREDIT RISK (D"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INVESTMENTS - Schedule of Avail" sheetId="52" state="visible" r:id="rId52"/>
    <sheet xmlns:r="http://schemas.openxmlformats.org/officeDocument/2006/relationships" name="INVESTMENTS - Schedule of Ava_2" sheetId="53" state="visible" r:id="rId53"/>
    <sheet xmlns:r="http://schemas.openxmlformats.org/officeDocument/2006/relationships" name="INVESTMENTS - Narrative (Detail" sheetId="54" state="visible" r:id="rId54"/>
    <sheet xmlns:r="http://schemas.openxmlformats.org/officeDocument/2006/relationships" name="INVESTMENTS - Unrealized Losses" sheetId="55" state="visible" r:id="rId55"/>
    <sheet xmlns:r="http://schemas.openxmlformats.org/officeDocument/2006/relationships" name="INVENTORY (Details)" sheetId="56" state="visible" r:id="rId56"/>
    <sheet xmlns:r="http://schemas.openxmlformats.org/officeDocument/2006/relationships" name="PROPERTY AND EQUIPMENT - Proper" sheetId="57" state="visible" r:id="rId57"/>
    <sheet xmlns:r="http://schemas.openxmlformats.org/officeDocument/2006/relationships" name="PROPERTY AND EQUIPMENT - Narrat" sheetId="58" state="visible" r:id="rId58"/>
    <sheet xmlns:r="http://schemas.openxmlformats.org/officeDocument/2006/relationships" name="PROPERTY AND EQUIPMENT - Instru" sheetId="59" state="visible" r:id="rId59"/>
    <sheet xmlns:r="http://schemas.openxmlformats.org/officeDocument/2006/relationships" name="DEFERRED REVENUE AND REMAININ_3"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CONVERTIBLE NOTES - Narrative (" sheetId="63" state="visible" r:id="rId63"/>
    <sheet xmlns:r="http://schemas.openxmlformats.org/officeDocument/2006/relationships" name="CONVERTIBLE NOTES - Schedule of" sheetId="64" state="visible" r:id="rId64"/>
    <sheet xmlns:r="http://schemas.openxmlformats.org/officeDocument/2006/relationships" name="CONVERTIBLE NOTES - Schedule _2" sheetId="65" state="visible" r:id="rId65"/>
    <sheet xmlns:r="http://schemas.openxmlformats.org/officeDocument/2006/relationships" name="CONVERTIBLE NOTES - Gain on Ext" sheetId="66" state="visible" r:id="rId66"/>
    <sheet xmlns:r="http://schemas.openxmlformats.org/officeDocument/2006/relationships" name="LONG-TERM DEBT RELATED-PARTY - " sheetId="67" state="visible" r:id="rId67"/>
    <sheet xmlns:r="http://schemas.openxmlformats.org/officeDocument/2006/relationships" name="LONG-TERM DEBT RELATED-PARTY _2" sheetId="68" state="visible" r:id="rId68"/>
    <sheet xmlns:r="http://schemas.openxmlformats.org/officeDocument/2006/relationships" name="LONG-TERM DEBT RELATED-PARTY _3" sheetId="69" state="visible" r:id="rId69"/>
    <sheet xmlns:r="http://schemas.openxmlformats.org/officeDocument/2006/relationships" name="LONG-TERM DEBT RELATED-PARTY _4" sheetId="70" state="visible" r:id="rId70"/>
    <sheet xmlns:r="http://schemas.openxmlformats.org/officeDocument/2006/relationships" name="LONG-TERM DEBT RELATED-PARTY _5" sheetId="71" state="visible" r:id="rId71"/>
    <sheet xmlns:r="http://schemas.openxmlformats.org/officeDocument/2006/relationships" name="LONG-TERM DEBT RELATED-PARTY _6" sheetId="72" state="visible" r:id="rId72"/>
    <sheet xmlns:r="http://schemas.openxmlformats.org/officeDocument/2006/relationships" name="LOSS PER SHARE (Details)" sheetId="73" state="visible" r:id="rId73"/>
    <sheet xmlns:r="http://schemas.openxmlformats.org/officeDocument/2006/relationships" name="EMPLOYEE EQUITY-BASED COMPENS_3" sheetId="74" state="visible" r:id="rId74"/>
    <sheet xmlns:r="http://schemas.openxmlformats.org/officeDocument/2006/relationships" name="EMPLOYEE EQUITY-BASED COMPENS_4" sheetId="75" state="visible" r:id="rId75"/>
    <sheet xmlns:r="http://schemas.openxmlformats.org/officeDocument/2006/relationships" name="EMPLOYEE EQUITY-BASED COMPENS_5" sheetId="76" state="visible" r:id="rId76"/>
    <sheet xmlns:r="http://schemas.openxmlformats.org/officeDocument/2006/relationships" name="EMPLOYEE EQUITY-BASED COMPENS_6" sheetId="77" state="visible" r:id="rId77"/>
    <sheet xmlns:r="http://schemas.openxmlformats.org/officeDocument/2006/relationships" name="EMPLOYEE EQUITY-BASED COMPENS_7" sheetId="78" state="visible" r:id="rId78"/>
    <sheet xmlns:r="http://schemas.openxmlformats.org/officeDocument/2006/relationships" name="EMPLOYEE EQUITY-BASED COMPENS_8" sheetId="79" state="visible" r:id="rId79"/>
    <sheet xmlns:r="http://schemas.openxmlformats.org/officeDocument/2006/relationships" name="EMPLOYEE EQUITY-BASED COMPENS_9" sheetId="80" state="visible" r:id="rId80"/>
    <sheet xmlns:r="http://schemas.openxmlformats.org/officeDocument/2006/relationships" name="INCOME TAXES - Components of th" sheetId="81" state="visible" r:id="rId81"/>
    <sheet xmlns:r="http://schemas.openxmlformats.org/officeDocument/2006/relationships" name="INCOME TAXES - Provision for In" sheetId="82" state="visible" r:id="rId82"/>
    <sheet xmlns:r="http://schemas.openxmlformats.org/officeDocument/2006/relationships" name="INCOME TAXES - Deferred Income " sheetId="83" state="visible" r:id="rId83"/>
    <sheet xmlns:r="http://schemas.openxmlformats.org/officeDocument/2006/relationships" name="INCOME TAXES - Narrative (Detai" sheetId="84" state="visible" r:id="rId84"/>
    <sheet xmlns:r="http://schemas.openxmlformats.org/officeDocument/2006/relationships" name="INCOME TAXES - Effective Tax Ra" sheetId="85" state="visible" r:id="rId85"/>
    <sheet xmlns:r="http://schemas.openxmlformats.org/officeDocument/2006/relationships" name="INCOME TAXES - Uncertain Tax Po" sheetId="86" state="visible" r:id="rId86"/>
    <sheet xmlns:r="http://schemas.openxmlformats.org/officeDocument/2006/relationships" name="COMMITMENTS AND CONTINGENCIES (" sheetId="87" state="visible" r:id="rId87"/>
    <sheet xmlns:r="http://schemas.openxmlformats.org/officeDocument/2006/relationships" name="LEASES - Assets and Liabilities" sheetId="88" state="visible" r:id="rId88"/>
    <sheet xmlns:r="http://schemas.openxmlformats.org/officeDocument/2006/relationships" name="LEASES - Maturities of Lease Li" sheetId="89" state="visible" r:id="rId89"/>
    <sheet xmlns:r="http://schemas.openxmlformats.org/officeDocument/2006/relationships" name="LEASES - Sales-type Lease Recei" sheetId="90" state="visible" r:id="rId90"/>
    <sheet xmlns:r="http://schemas.openxmlformats.org/officeDocument/2006/relationships" name="GEOGRAPHIC AND REVENUE DISAGG_3" sheetId="91" state="visible" r:id="rId91"/>
    <sheet xmlns:r="http://schemas.openxmlformats.org/officeDocument/2006/relationships" name="GEOGRAPHIC AND REVENUE DISAGG_4" sheetId="92" state="visible" r:id="rId92"/>
    <sheet xmlns:r="http://schemas.openxmlformats.org/officeDocument/2006/relationships" name="GEOGRAPHIC AND REVENUE DISAGG_5" sheetId="93" state="visible" r:id="rId93"/>
    <sheet xmlns:r="http://schemas.openxmlformats.org/officeDocument/2006/relationships" name="SUPPLEMENTAL DATA (UNAUDITED)_2" sheetId="94" state="visible" r:id="rId94"/>
    <sheet xmlns:r="http://schemas.openxmlformats.org/officeDocument/2006/relationships" name="RELATED PARTY TRANSACTIONS (Det" sheetId="95" state="visible" r:id="rId95"/>
    <sheet xmlns:r="http://schemas.openxmlformats.org/officeDocument/2006/relationships" name="STOCKHOLDERS' EQUITY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22</t>
        </is>
      </c>
      <c r="C9" s="4" t="inlineStr">
        <is>
          <t xml:space="preserve"> </t>
        </is>
      </c>
      <c r="D9" s="4" t="inlineStr">
        <is>
          <t xml:space="preserve"> </t>
        </is>
      </c>
    </row>
    <row r="10">
      <c r="A10" s="4" t="inlineStr">
        <is>
          <t>Entity Registrant Name</t>
        </is>
      </c>
      <c r="B10" s="4" t="inlineStr">
        <is>
          <t>ACCELERATE DIAGNOS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072256</t>
        </is>
      </c>
      <c r="C12" s="4" t="inlineStr">
        <is>
          <t xml:space="preserve"> </t>
        </is>
      </c>
      <c r="D12" s="4" t="inlineStr">
        <is>
          <t xml:space="preserve"> </t>
        </is>
      </c>
    </row>
    <row r="13">
      <c r="A13" s="4" t="inlineStr">
        <is>
          <t>Entity Address, Address Line One</t>
        </is>
      </c>
      <c r="B13" s="4" t="inlineStr">
        <is>
          <t>3950 South Country Club Road</t>
        </is>
      </c>
      <c r="C13" s="4" t="inlineStr">
        <is>
          <t xml:space="preserve"> </t>
        </is>
      </c>
      <c r="D13" s="4" t="inlineStr">
        <is>
          <t xml:space="preserve"> </t>
        </is>
      </c>
    </row>
    <row r="14">
      <c r="A14" s="4" t="inlineStr">
        <is>
          <t>Entity Address, Address Line Two</t>
        </is>
      </c>
      <c r="B14" s="4" t="inlineStr">
        <is>
          <t>Suite 470</t>
        </is>
      </c>
      <c r="C14" s="4" t="inlineStr">
        <is>
          <t xml:space="preserve"> </t>
        </is>
      </c>
      <c r="D14" s="4" t="inlineStr">
        <is>
          <t xml:space="preserve"> </t>
        </is>
      </c>
    </row>
    <row r="15">
      <c r="A15" s="4" t="inlineStr">
        <is>
          <t>Entity Address, City or Town</t>
        </is>
      </c>
      <c r="B15" s="4" t="inlineStr">
        <is>
          <t>Tucson</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714</t>
        </is>
      </c>
      <c r="C17" s="4" t="inlineStr">
        <is>
          <t xml:space="preserve"> </t>
        </is>
      </c>
      <c r="D17" s="4" t="inlineStr">
        <is>
          <t xml:space="preserve"> </t>
        </is>
      </c>
    </row>
    <row r="18">
      <c r="A18" s="4" t="inlineStr">
        <is>
          <t>City Area Code</t>
        </is>
      </c>
      <c r="B18" s="4" t="inlineStr">
        <is>
          <t>520</t>
        </is>
      </c>
      <c r="C18" s="4" t="inlineStr">
        <is>
          <t xml:space="preserve"> </t>
        </is>
      </c>
      <c r="D18" s="4" t="inlineStr">
        <is>
          <t xml:space="preserve"> </t>
        </is>
      </c>
    </row>
    <row r="19">
      <c r="A19" s="4" t="inlineStr">
        <is>
          <t>Local Phone Number</t>
        </is>
      </c>
      <c r="B19" s="4" t="inlineStr">
        <is>
          <t>365-31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AXD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v>
      </c>
    </row>
    <row r="33">
      <c r="A33" s="4" t="inlineStr">
        <is>
          <t>Entity Common Stock, Shares Outstanding</t>
        </is>
      </c>
      <c r="B33" s="4" t="inlineStr">
        <is>
          <t xml:space="preserve"> </t>
        </is>
      </c>
      <c r="C33" s="6" t="n">
        <v>99628245</v>
      </c>
      <c r="D33" s="4" t="inlineStr">
        <is>
          <t xml:space="preserve"> </t>
        </is>
      </c>
    </row>
    <row r="34">
      <c r="A34" s="4" t="inlineStr">
        <is>
          <t>Documents Incorporated by Reference</t>
        </is>
      </c>
      <c r="B34" s="4" t="inlineStr">
        <is>
          <t>Portions of the definitive proxy statement relating to the registrant’s 2023 Annual Meeting of Stockholders are incorporated by reference in Part III of this Form 10-K.</t>
        </is>
      </c>
      <c r="C34" s="4" t="inlineStr">
        <is>
          <t xml:space="preserve"> </t>
        </is>
      </c>
      <c r="D34" s="4" t="inlineStr">
        <is>
          <t xml:space="preserve"> </t>
        </is>
      </c>
    </row>
    <row r="35">
      <c r="A35" s="4" t="inlineStr">
        <is>
          <t>Entity Central Index Key</t>
        </is>
      </c>
      <c r="B35" s="4" t="inlineStr">
        <is>
          <t>000072720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NOTE 3. CONCENTRATION OF CREDIT RISK Financial instruments that potentially subject the Company to concentrations of credit risk consist primarily of cash equivalents, short-term investments and accounts receivable, including receivables from major customers. The Company has financial institutions for banking operations that hold 10% or more of the Company’s cash and cash equivalents. As of December 31, 2022, three of the Company's financial institutions held 52%, 24% and 21% of the Company’s cash and cash equivalents, respectively. As of December 31, 2021, one of the Company's financial institutions held 72% of the Company’s cash and cash equivalents. The Company grants credit to domestic and international clients in various industries. Exposure to losses on accounts receivable is principally dependent on each client's financial position. The Company had one customer that accounted for 15% and 13% of the Company’s net accounts receivable balance as of December 31, 2022 and 2021, respectively. The Company did not have any customers that represented 10% or more of the Company’s total revenue for the years ended December 31, 2022,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4. FAIR VALUE OF FINANCIAL INSTRUMENTS The following tables represent the financial instruments measured at fair value on a recurring basis on the financial statements of the Company and the valuation approach applied to each class of financial instruments at December 31 (see Note 2, Summary of Significant Accounting Policies for further information): 2022 (in thousands) Quoted Prices in Active Markets for Identical Assets (Level 1)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Total debt securities available-for-sale 3,009 6,719 — 9,728 Total assets measured at fair value $ 11,131 $ 6,719 $ — $ 17,850 2021 (in thousands) Quoted Prices Significant Significant Total Assets: Cash and cash equivalents: Money market funds $ 5,563 $ — $ — $ 5,563 Commercial paper — 200 — 200 Total cash and cash equivalents 5,563 200 — 5,763 Equity investments: Mutual funds 841 — — 841 Total equity investments 841 — — 841 Debt securities available-for-sale: Certificates of deposit — 1,351 — 1,351 US Treasury securities 250 — — 250 Commercial paper — 8,046 — 8,046 Corporate notes and bonds — 13,232 — 13,232 Total debt securities available-for-sale 250 22,629 — 22,879 Total assets measured at fair value $ 6,654 $ 22,829 $ — $ 29,483 Highly liquid investments with an original maturity of three months or less at time of purchase are included in cash and cash equivalents on the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year ended December 31, 2022. The Company has Notes, as described in Note 10, Convertible Notes. At December 31, 2022, the Notes had an outstanding principle of $56.6 million with a fair value of $51.9 million. At December 31, 2021, the Notes had an outstanding principle of $120.5 million with a fair value of $89.4 million. The fair value of the Notes is classified as Level 2 within the fair value hierarchy. The Secured Note is an instrument measured at fair value on a non-recurring basis using Level 3 inputs. The estimated fair value of the Secured Note on August 15, 2022 was $16.0 million. See Note 11, Long-Term Debt Related-Party for further detail on the Secured Note. The warrant is an instrument measured at fair value on a non-recurring basis using Level 3 inputs. The estimated fair value of the warrant on August 15, 2022 was $3.8 million. See Note 11, Long-Term Debt Related-Party for further detail on the Company’s warrant with a related-party. For certain other financial assets and liabilities, including accounts receivable, accounts payable and other current liabilities, the carrying amounts approximate their fair value due to the relatively short maturity of these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NOTE 5. INVESTMENTS The following tables summarize the Company’s debt securities classified as available-for-sale at December 31 (in thousands): AVAILABLE-FOR-SALE INVESTMENTS 2022 (in thousands) Amortized Gross Gross Fair Value Certificates of deposit $ 2,548 $ — $ (7) $ 2,541 U.S. Treasury securities 3,015 — (6) 3,009 Commercial paper 425 — (1) 424 Corporate notes and bonds 3,769 — (15) 3,754 Total $ 9,757 $ — $ (29) $ 9,728 AVAILABLE-FOR-SALE INVESTMENTS 2021 (in thousands) Amortized Cost Gross Gross Fair Value Certificates of deposit $ 1,351 $ — $ — $ 1,351 U.S. Treasury securities 250 — — 250 Commercial paper 8,048 — (2) 8,046 Corporate notes and bonds 13,245 — (13) 13,232 Total $ 22,894 $ — $ (15) $ 22,879 The following table summarizes the maturities of the Company’s debt securities classified as available-for-sale at December 31 (in thousands): AVAILABLE-FOR-SALE INVESTMENT MATURITIES (in thousands) 2022 2021 Amortized Fair Value Amortized Fair Value Due in less than 1 year $ 9,757 $ 9,728 $ 22,663 $ 22,649 Due in 1-5 years — — 231 230 Total $ 9,757 $ 9,728 $ 22,894 $ 22,879 Proceeds from sales of marketable securities (including principal payments) for the years ended December 31, 2022, 2021 and 2020, were $0.0 million, $0.3 million and $0.0 million, respectively. The Company determines gains and losses of marketable securities based on specific identification of the securities sold. There were no ma terial realized gains or losses from sales of marketable securities for the years ended December 31, 2022, 2021 and 2020. No material balances were reclassified out of accumulated other comprehensive loss for the years ended December 31, 2022, 2021 and 2020. No unrealized losses on debt securities available-for-sale have been recognized in income for the years ended December 31, 2022, 2021 and 2020 as the issuers of such securities held by us were of high credit quality. As of December 31, 2022 and 2021, there were no holdings of debt securities available-for-sale of any one issuer, other than the U.S. government, in an amount greater than 10%. As of December 31, 2022 and 2021, there were no debt securities available-for-sale in a material unrealized loss position. Equity securities are comprised of investments in mutual funds. The fair value of equity securities at December 31, 2022 and 2021 were $0.9 million and $0.8 million, respectively. Unrealized losses or gains on equity securities recorded in income during the year ended December 31, 2022, 2021 and 2020 were as follows (in thousands): 2022 2021 2020 Unrealized loss on equity investments $ (211) $ — $ — These unrealized gains or losses are recorded as a component of other income (expense), net. There were no realized gains or losses from equity securities during the years ended December 31, 2022, 2021 and 2020. Additional information regarding the fair value of our financial instruments is included in Note 4,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6. INVENTORY Inventories consisted of the following at December 31 (in thousands): 2022 2021 Raw materials $ 1,827 $ 1,343 Work in process 2,115 1,625 Finished goods 1,252 2,099 Inventory $ 5,194 $ 5,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are recorded at cost and consisted of the following at December 31 (in thousands): 2022 2021 Computer equipment $ 3,551 $ 3,181 Technical equipment 3,236 3,285 Facilities 3,663 3,675 Instruments 3,735 5,364 Capital projects in progress 114 683 Total property and equipment $ 14,299 $ 16,188 Accumulated depreciation (10,821) (10,799) Net property and equipment $ 3,478 $ 5,389 Depreciation expense for the years ended December 31, 2022, 2021 and 2020 was $1.7 million, $2.0 million and $2.4 million, respectively. Instruments at cost and accumulated depreciation where the Company is the lessor under operating leases consisted of the following at December 31 (in thousands): 2022 2021 Instruments at cost under operating leases $ 2,585 $ 3,110 Accumulated depreciation under operating leases (1,209) (1,165) Net property and equipment under operating leases $ 1,376 $ 1,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 AND REMAINING PERFORMANCE OBLIGATIONS</t>
        </is>
      </c>
      <c r="B4" s="4" t="inlineStr">
        <is>
          <t>NOTE 8. DEFERRED REVENUE AND REMAINING PERFORMANCE OBLIGATIONS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December 31 follows (in thousands): 2022 2021 Products and services not yet delivered $ 547 $ 451 Deferred revenue $ 547 $ 451 We recognized $0.4 million, $0.3 million and $0.2 million of revenues during the years ended December 31, 2022, 2021 and 2020, respectively, that were included in the contract liabilities balances at the beginning of the period. No material amount of revenue recognized during the current period was from performance obligations satisfied in prior periods. Transaction Price Allocated to Remaining Performance Obligations As of December 31, 2022, $8.1 million of revenue is expected to be recognized from remaining performance obligations under existing customer contracts. This balance primarily relates to product shipments for reagents sold to customers under sales-type lease agreements. 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 The Company elects not to disclose the value of unsatisfied performance obligations for (i) contracts with an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9. LONG-TERM DEBT As of December 31, 2022 and 2021, long-term debt consisted of the following (in thousands): 2022 2021 Other Loans - various interest $ — $ 80 Total debt — 80 Current portion of long-term debt — 80 Long-term debt $ — $ — PPP Loan During April 2020, the Company entered into the PPP Note evidencing an unsecured loan in the amount of $4.8 million made to the Company under the PPP. The PPP was established under the CARES Act and is administered by the SBA. During September 2020, the Company's loan provider amended the PPP Note per the Paycheck Protection Program Flexibility Act (“PPP Flexibility Act”), which was enacted after the PPP Note was approved and funded. The PPP Flexibility Act amended the CARES Act to require that all PPP notes made prior to June 5, 2020 be extended to a 5-year term. In accordance with this amendment the PPP Notes’ original maturity date of April 14, 2022 was amended to April 14, 2025. The original terms of the loan required 18 monthly payments of principal and interest in the amount of $0.3 million starting November 14, 2020. The amended terms required 45 monthly payments of principal and interest in the amount of $0.1 million starting August 14, 2021. The PPP Note’s interest rate was unchanged and bore an interest at a rate of 1% per annum. The proceeds from the PPP Note could only be used for payroll costs (including benefits), interest on mortgage obligations, rent, utilities and interest on certain other debt obligations. Pursuant to the terms of the CARES Act and the PPP, the Company could apply to the lender for forgiveness for the amount due on the Loan. The amount eligible for forgiveness was based on the amount of Loan proceeds used by the Company (during the 24-week period after the lender made the first disbursement of loan proceeds) for the payment of certain covered costs, including payroll costs (including benefits), rent and utilities, subject to certain limitations and reductions in accordance with the CARES Act and the PPP. During January 2021, the Company submitted its application for forgiveness to the lender. During July 2021, the SBA informed the Company of its full forgiveness for the entire loan amount plus accrued interest, which was $4.8 million as of the date of forgiveness. The SBA’s determination of loan forgiveness does not preclude further investigation by the SBA according to its rules and regulations. With approval of the Company's application for forgiveness the Company recorded a gain on extinguishment of $4.8 million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NOTE 10. CONVERTIBLE NOTES On March 27, 2018, the Company issued $150.0 million aggregate principal amount of 2.50% Senior Convertible Notes due 2023. In connection with the offering of the Notes, the Company granted the initial purchasers of the Notes a 13-day option to purchase up to an additional $22.5 million aggregate principal amount of the Notes on the same terms and conditions. On April 4, 2018 the option was partially exercised, which resulted in $21.5 million of additional proceeds, for total proceeds of $171.5 million. The Notes matured on March 15, 2023. The Company incurred issuance costs related to the issuance of the Notes which is amortized over the five-year contractual term of the Notes using the effective interest method. The effective interest rate on the Notes, including accretion of the Notes to par was 3.2%. The Notes include customary terms and covenants, including certain events of default upon which the Notes may be due and payable immediately. Holders had the option to convert the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Notes’ trading price is less than 98% of the product of the common stock price times the conversion rate; or • the occurrence of certain corporate events, such as a change of control, merger or liquidation. At any time on or after December 15, 2022, a holder could have converted its Notes in multiples of $1,000 principal amount. Holders of the Notes who convert their Notes in connection with a make-whole fundamental change (as defined in the indenture pursuant to which the Notes were issued (the “Indenture”)) were, under certain circumstances, entitled to an increase in the conversion rate. In addition, in the event of a fundamental change or event of default prior to the Maturity Date, holders, subject to certain conditions, had the right, at their option, to require the Company to repurchase for cash all or part of the Notes at a repurchase price equal to 100% of the principal amount of the Notes to be repurchased, plus accrued and unpaid interest up to, but excluding, the repurchase date. As of December 31, 2022, $56.4 million aggregate principal amount of the Notes were outstanding and convertible pursuant to their original terms, none of which were converted prior to the Maturity Date. The Notes matured on March 15, 2023 and became due and payable. On March 9, 2023, the Company entered into a Forbearance Agreement (the “Forbearance Agreement”), which became effective on March 13, 2023, with certain holders of the Notes holding approximately 85% of the Company’s outstanding Notes (collectively, the “Ad Hoc Noteholder Group”), the trustee for the Notes (the “Trustee”) and any other owner of the Notes who executes and delivers to the Company a joinder to the Forbearance Agreement (collectively with the Trustee and Ad Hoc Noteholder Group, the “Counterparties”). Pursuant to the Forbearance Agreement, the members of the Ad Hoc Noteholder Group have agreed, and have directed the Trustee, to forbear from exercising their rights and remedies under the Indenture in connection with certain events of default under the Indenture, including, but not limited to, the failure to timely pay in full the principal of any Note when due and payable on March 15, 2023 and the failure to pay any interest on any Note when due and payable. See Note 21, Subsequent Events for additional information regarding the Forbearance Agreement. The carrying value of the Notes consisted of the following at December 31 (in thousands): 2022 2021 Outstanding principal $ 56,595 $ 120,500 Unamortized debt issuance (182) (729) Unamortized debt discount — (11,787) Net carrying amount $ 56,413 $ 107,984 As of December 31, 2022 the Notes were classified as follows (in thousands): 2022 2021 Current portion of convertible notes $ 56,413 $ — Non-current portion of convertible notes — 107,984 Total convertible notes $ 56,413 $ 107,984 Interest expense consisted of the following at December 31 (in thousands): 2022 2021 2020 Contractual coupon interest $ 1,794 $ 3,934 $ 4,288 Amortization of the debt discount — 10,869 10,518 Amortization of debt issuance costs 474 672 651 Total interest expense on convertible notes $ 2,268 $ 15,475 $ 15,457 Net gain on extinguishment of exchanged Notes for the years ended December 31 is as follows (in thousands): 2022 2021 2020 Gain on extinguishment $ 3,565 $ 4,916 $ — 2021 Exchange Transactions On September 22, 2021, the Company entered into separate exchange agreements with certain holders of the Notes. Under the terms of the exchange agreements, such holders agreed to exchange Notes held by them for shares of the Company’s common stock. During the year ended December 31, 2021, $51.0 million in aggregate principal amount of Notes were exchanged for 6,602,974 shares of the Company's common stock. The carrying value of the Notes was $44.7 million while the estimated fair value of the shares was $38.9 million at the time of the exchange. The Company incurred $0.9 million of reacquisition costs, which was as an offset to gain on extinguishment of debt during the year ended December 31, 2021. This resulted in a net gain of $4.9 million reflected in other income (expense), net in the consolidated statement of operations during the year ended December 31, 2021. See Note 19, Stockholders' Equity for additional information. March 2022 Exchange Transaction On March 21, 2022, the Company entered into an exchange agreement with one holder of the Notes. Under the terms of the exchange agreement, the holder agreed to exchange Notes held by them for shares of the Company’s common stock. During the year ended December 31, 2022, $14.0 million in aggregate principal amount of Notes were exchanged for 10,798,482 shares of the Company's common stock. The carrying value of the Notes was $14.0 million while the estimated fair value of the shares was $10.2 million at the time of the exchange. The Company incurred $0.2 million of reacquisition costs, which was recorded as an offset to gain on extinguishment of debt during the year ended December 31, 2022. This resulted in a net gain of $3.6 million reflected in other income (expense), net in the consolidated statement of operations during the year ended December 31, 2022. See Note 19, Stockholders' Equity for additional information. August 2022 Exchange Transaction On August 15, 2022, the Company entered into an exchange agreement (the “August 2022 Exchange Agreement”) with the Jack W. Schuler Living Trust (the “Schuler Trust”). Under the terms of the August 2022 Exchange Agreement, the Schuler Trust agreed to exchange with the Company $49.9 million in aggregate principal amount of Notes held by it for (a) a secured promissory note in an aggregate principal amount of $34.9 million (the “Secured Note”) and (b) a warrant to acquire the Company’s common stock (the “Warrant”) at an exercise price of $2.12 per share (the “Exercise Price”). The carrying value of the Notes was $49.6 million at the time of the exchange. The estimated fair value of the Secured Note and the Warrant at the time of the exchange was $16.0 million and $3.8 million, respectively, which resulted in a net gain of $29.8 million that was recorded to contributed capital. The Secured Note includes various features that were advantageous to the Company, including a lower interest rate compared to current market rates and a share conversion feature. There were no other negotiating parties that had similar terms or economic outcomes. As such, the exchange was considered not to be an arm’s length transaction, and therefore the resulting gain was accounted for as a capital transaction. See Note 11, Long-Term Debt Related-Party and Note 19, Stockholders' Equity for additional information. Prepaid Forward In 2018, in connection with the Notes, the Company entered into a prepaid forward stock repurchase transaction (“Prepaid Forward”) with a financial institution (“Forward Counterparty”). Pursuant to the Prepaid Forward, the Company used approximately $45.1 million of the net proceeds from its issuance of the Notes to fund the Prepaid Forward. The aggregate number of shares of the Company’s common stock underlying the Prepaid Forward was approximately 1,858,500. During March 2023, 1,858,500 shares of Common Stock were returned to the Company pursuant to our agreement with the counterparty. As of December 31, 2022, these shares purchased under the Prepaid Forward were treated as treasury stock on the consolidated balance sheet (and not outstanding for purposes of the calculation of basic and diluted earnings per share), but remain outstanding for corporate law purposes, including for purposes of any future stockholders' votes. See Note 21, Subsequent Ev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RELATED-PARTY</t>
        </is>
      </c>
      <c r="B1" s="2" t="inlineStr">
        <is>
          <t>12 Months Ended</t>
        </is>
      </c>
    </row>
    <row r="2">
      <c r="B2" s="2" t="inlineStr">
        <is>
          <t>Dec. 31, 2022</t>
        </is>
      </c>
    </row>
    <row r="3">
      <c r="A3" s="3" t="inlineStr">
        <is>
          <t>Debt Disclosure [Abstract]</t>
        </is>
      </c>
      <c r="B3" s="4" t="inlineStr">
        <is>
          <t xml:space="preserve"> </t>
        </is>
      </c>
    </row>
    <row r="4">
      <c r="A4" s="4" t="inlineStr">
        <is>
          <t>LONG-TERM DEBT RELATED-PARTY</t>
        </is>
      </c>
      <c r="B4" s="4" t="inlineStr">
        <is>
          <t>NOTE 11. LONG-TERM DEBT RELATED-PARTY On August 15, 2022, the Company entered into the August 2022 Exchange Agreement with the Schuler Trust, a holder of the Notes. Jack Schuler, who serves as a member of the Company’s board of directors, is the sole trustee of the Schuler Trust. Under the terms of the August 2022 Exchange Agreement, the Schuler Trust agreed to exchange with the Company $49.9 million in aggregate principal amount of Notes held by it (the “Exchanged Notes”) for (a) a secured promissory note in an aggregate principal amount of $34.9 million (the “Secured Note”) and (b) a Warrant to acquire the Company’s common stock at an exercise price of $2.12 per share (the “Warrant”). The Secured Note has a scheduled maturity date of August 15, 2027 and is repayable upon written demand at any time on or after such date. The Company may, at its option, repay the Secured Note in (i) cash or (ii) in the form of common stock of the Company, in a number of shares that is obtained by dividing the total amount of such payment by $2.12. However, the payment in common stock is subject to certain limitations, including that the aggregate amount of common shares issued to settle the debt not exceed 19.99% of the Company’s then outstanding shares of common stock. The Secured Note bears interest at a rate of 5.0% per annum, payable at the option of the Company in the same form, at the earlier of (i) any prepayment of principal and (ii) maturity. The Company may prepay the Secured Note at any time without premium or penalty. The Secured Note is secured by substantially all of the assets of the Company, subject to customary exceptions and limitations, pursuant to a security agreement, dated as of August 15, 2022. The Secured Note does not restrict the incurrence of future indebtedness by the Company but shall become subordinated in right of payment and lien priority upon the request of any future senior lender. Under ASC 470-50-40, the transaction qualified as an extinguishment of debt. Under extinguishment accounting, the Exchanged Notes were derecognized and the new instruments, which include the Secured Note and the Warrant, were recorded at their fair values on the issuance date, August 15, 2022. See Note 10, Convertible Notes for additional information. The fair value of the Secured Note was $16.0 million and was estimated using a Monte Carlo simulation which simulated the share price of the Company over the remaining term through the Secured Note’s maturity date. The simulated per-share price in a given iteration determined if the Company settled in cash or shares, and the mean present value of the iterations was concluded as the estimated fair value. The fair value of the Secured Note is a non-recurring measurement that is categorized as Level 3 within the fair value hierarchy as it is based on Level 2 and Level 3 inputs. Based on a face value of $34.9 million and fair value of $16.0 million, the Company recorded a debt issuance discount of $18.9 million, which is being amortized over the life of the Secured Note using the effective interest method. The effective interest rate on the Secured Note is 24.60%. The table below summarizes the significant assumptions and inputs used to estimate the fair value of the Secured Note as of August 15, 2022: 2022 Stock price $ 2.68 Term (years) 5 Volatility 84.30 % Risk-free rate 2.91 % The carrying value of the Secured Note at December 31, 2022 consisted of the following (in thousands): 2022 Outstanding principal $ 34,934 Unamortized debt issuance discount (18,076) Net carrying amount $ 16,858 Interest expense consisted of the following for the year ended December 31 (in thousands): 2022 Contractual interest $ 663 Amortization of the debt discount 834 Total interest expense $ 1,497 The Secured Note’s carrying amount of $16.9 million and accrued interest expense of $0.7 million are recorded in non-current liabilities on the Company’s consolidated balance sheet as of December 31, 2022. Neither the principal amount nor the accrued interest are contractually payable within twelve months of the balance sheet date of December 31, 2022. The Secured Note’s interest is payable at the option of the Company in the same form as the principal, at the earlier of (i) any prepayment of principal and (ii) maturity. It is the Company’s intention to pay all interest at maturity. No principal or accrued interest have been paid or shares issued as of December 31, 2022. The following presents maturities of future principal and accrued interest obligations of the Secured Note as of December 31, 2022 (in thousands): Principal Accrued Interest Total 2023 $ — $ — $ — 2024 — — — 2025 — — — 2026 — — — 2027 34,934 663 35,597 Thereafter — — — Total $ 34,934 $ 663 $ 35,597 If the Company were to make a first and final interest payment on the maturity date of August 15, 2027, the interest payable amount would be $9.9 million. Warrant The Warrant may be exercised from February 15, 2023 through the earlier of (i) August 15, 2029 and (ii) the consummation of certain acquisition transactions involving the Company (the “exercise period”), as set forth in the Warrant agreement. The Warrant is exercisable for up to 2,471,710 shares of the Company’s common stock and may be exercised in whole or in part at any time during the exercise period. The Company determined that the Warrant meets the criteria for classification in stockholders’ equity and was recorded in equity and initially measured at fair value on the issuance date. The fair value of the Warrant was $3.8 million and was estimated using the Black-Scholes option pricing model. The fair value of the Warrant is a non-recurring measurement that is categorized as Level 3 within the fair value hierarchy as it is based on Level 2 and Level 3 inputs. No portion of the Warrant has been exercised as of December 31, 2022. The table below summarizes the significant assumptions and inputs used to estimate the fair value of the Warrant as of August 15, 2022: 2022 Stock market price $ 2.12 Exercise price $ 2.12 Contractual term (in years) 7 Volatility 76.10 % Expected dividends — Risk free interest rates 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12.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at of the following at December 31 (in thousands): 2022 2021 2020 Shares issuable upon the release of restricted stock units 4,355 2,090 526 Shares issuable upon exercise of stock options 5,409 7,193 8,045 Shares issuable upon the exercise of the Warrant 2,472 — — 12,236 9,283 8,571 As discussed in Note 10, Convertible Notes, as of December 31, 2022, $56.4 million aggregate principal amount of the Notes were outstanding and convertible pursuant to their original terms, none of which were converted prior to the Maturity Date. In connection with the Notes, the Company entered into a prepaid forward stock repurchase transaction. The aggregate number of shares of the Company’s common stock underlying the Prepaid Forward was approximately 1,858,500.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On March 24, 2023, 1,858,500 shares of Common Stock were returned to the Company pursuant to our agreement with the counterparty. Potentially dilutive common shares would also include common shares that would be outstanding if Series A Preferred Stock were converted into common stock. Each share of Series A Preferred Stock is convertible, at the option of the holder, at any time into one share of the Company’s common stock. Additionally, each share of Series A Preferred Stock will automatically be converted into one share of the Company’s common stock immediately upon a sale of all outstanding stock of the Company or a merger of the Company into another corporation where the pre-merger Company’s stockholders cease to be the controlling stockholders of the post-merger corporation. The number of shares of common stock issuable upon conversion of the Series A Preferred Stock is 3,954,546 as of December 31, 2022. As discussed in Note 19, Stockholders' Equity, the Company entered into a securities purchase agreement with the Schuler Trust for the issuance and sale by the Company of an aggregate of 2,439,024 shares of the Company’s common stock. The closing of the transaction is expected to occur in 2023, subject to the satisfaction of customary closing conditions and is considered an equity forward agreement. The shares to be issued from this agreement were not included in the computation of diluted net loss per share because they would have an anti-dilutive effect due to ne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EQUITY-BASED COMPENSATION</t>
        </is>
      </c>
      <c r="B4" s="4" t="inlineStr">
        <is>
          <t xml:space="preserve">NOTE 13. EMPLOYEE EQUITY-BASED COMPENSATION The Company has one equity-based compensation plan as of December 31, 2022, which is discussed below: 2012 Omnibus Equity Incentive Plan The 2012 Omnibus Equity Incentive Plan (the “2012 Incentive Plan”) was set to automatically expire pursuant to its terms in October 2022. Accordingly, on March 16, 2022, the Board approved, subject to the approval of our stockholders, the Accelerate Diagnostics, Inc. 2022 Omnibus Incentive Compensation Plan (the “2022 Incentive Plan”) which was approved by share holders on May 12, 2022 (the “Effective Date”). The 2012 Incentive Plan was automatically replaced and superseded by the 2022 Incentive Plan on the the Effective Date. Outstanding awards granted under the 2012 Incentive Plan will remain in effect pursuant to their terms. Shares of common stock that remained authorized for grant under the 2012 Incentive Plan following the effective date was 11,458,205. 2022 Omnibus Equity Incentive Plan The Company’s stockholders approved the Company’s 2022 Incentive Plan on the Effective Date to replace all prior plans (“Prior Plans”). The total number of shares of the Company’s common stock reserved and available for grant pursuant to the 2022 Incentive Plan is 5,500,000, plus the number of shares of common stock that remain available or that otherwise become available for grant under the 2012 Incentive Plan. The total reserved shares for the 2022 Incentive Plan was 16,958,205 as of the effective date, which included 11,458,205 reserved shares from the 2012 Incentive Plan. Total reserved shares under the 2022 Incentive Plan is 16,703,198 as of December 31, 2022, which includes 9,764,081 shares outstanding, and 6,939,117 available for grant. Stock options granted under this plan vest in a range from immediate to five years. RSUs granted under this plan vest in a range from immediate to five years while generally RSUs under this plan vest over three years. Stock grants granted under this plan vest immediately. The following table summarizes option activity under the plan during the years ended December 31, 2022 and 2021 and shows the exercisable shares as of December 31, 2022: Number of Shares Weighted Average Exercise Price per Share Options Outstanding January 1, 2021 8,045,461 $ 14.18 Granted 489,804 7.09 Forfeited (370,106) 14.04 Exercised (426,762) 3.79 Expired (545,857) 19.85 Options Outstanding December 31, 2021 7,192,540 13.89 Granted 140,000 3.05 Forfeited (208,569) 12.58 Exercised (6,105) 1.04 Expired (1,709,205) 10.96 Options Outstanding December 31, 2022 5,408,661 14.60 Exercisable December 31, 2022 4,263,496 15.39 The cash received from the exercise of options during the year ended December 31, 2022 was immaterial. Upon exercise, shares are issued from shares authorized and held in reserve. The intrinsic value of options exercised was $0.0 million, $3.3 million and $23.5 million for the years ended December 31, 2022, 2021 and 2020, respectively. The total fair value of options vesting during the period was $7.2 million, $11.1 million, and $9.0 million for the years ended December 31, 2022, 2021 and 2020, respectively. The Company accounts for all option grants using the Black-Scholes option pricing model. The table below summarizes the inputs used to calculate the estimated fair value of options awarded for the years ended December 31: 2022 2021 2020 Expected term (in years) 6.30 5.79 5.94 Volatility 66 % 65 % 58 % Expected dividends — — — Risk free interest rates 2.1 % 1.1 % 0.6 % Estimated forfeitures — % — % — % Weighted average fair value $ 1.88 $ 4.09 $ 4.49 The following table shows summary information for outstanding options and options that are exercisable (vested) as of December 31, 2022: Options Options Number of options 5,408,661 4,263,496 Weighted average remaining contractual term (in years) 5.25 4.82 Weighted average exercise price $ 14.60 $ 15.39 Weighted average fair value $ 9.08 $ 9.46 Aggregate intrinsic value (in millions) $ — $ — 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0.71 on the last trading day of 2022 and the exercise price multiplied by the number of shares for options where the exercise price is below the closing stock price. This amount changes based on the fair value of the Company’s stock. The following table summarizes RSU and stock grant activity during the years ended December 31, 2022 and 2021: Number of Shares Weighted Average Grant Date Fair Value per Share RSUs &amp; Stock Grants Outstanding January 1, 2021 526,414 $ 11.17 Granted 2,704,948 11.23 Forfeited (479,472) 11.01 Vested/released (661,708) 12.23 RSUs &amp; Stock Grants outstanding December 31, 2021 2,090,182 10.77 Granted 4,227,921 1.53 Forfeited (662,038) 8.28 Vested/released (1,300,645) 3.70 RSUs &amp; Stock Grants outstanding December 31, 2022 4,355,420 4.29 The total fair value of RSUs and stock grants vested and released during the period was $4.8 million, $8.1 million, and $2.7 million for the years ended December 31, 2022, 2021 and 2020, respectively. The Company records compensation cost based on the fair value of the award. The table below summarizes the weighted average fair value of RSUs and stock grants awarded for the years ended December 31: 2022 2021 2020 Weighted average fair value $ 1.53 $ 11.23 $ 11.44 The expense and tax benefits recognized on the Company’s consolidated statements of operations and comprehensive loss related to share-based compensation for the years ended December 31 (in thousands) is as follows: 2022 2021 2020 Cost of Sales $ 665 $ 325 $ 351 Research and development 1,419 4,102 4,035 Sales, general and administrative 8,541 17,620 12,078 Total equity-based compensation expense $ 10,625 $ 22,047 $ 16,464 Recognized tax benefit $ — $ — $ — The share-based compensation cost capitalized to inventory or inventory transferred to property and equipment (also referred to as instruments) for the years ended December 31 (in thousands) is as follows: 2022 2021 2020 Cost capitalized to inventory $ 254 $ 401 $ 253 As of December 31, 2022, unrecognized equity-based compensation cost related to unvested stock options, and unvested RSUs was $1.7 million and $5.7 million, respectively. This is expected to be recognized over the years 2023 through 2027. Included in the above-noted stock options outstanding and stock compensation expense are performance-based stock options which vest only upon the achievement of certain targets. Performance-based stock options are generally granted at-the-money, contingently vest over a period of 1 to 2 years, depending on the nature of the performance goal, and have contractual lives of 10 years. These options were valued in the same manner as the time-based options, with the assumption that performance goals will be achieved. The inputs for expected volatility, expected dividends, and risk-free rate used in estimating those options’ fair value are the same as the time-based options issued under the plan. The expected term for performance-based stock options is 5 to 7 years. However, the Company only recognizes stock compensation expense to the extent that the targets are determined to be probable of being achieved, which triggers the vesting of the performance options. During 2018, the Company granted 225,000 performance-based stock options. Of these performance-based stock options performance obligations had been met for 75,000 options which became exercisable in a prior period. The remaining 150,000 options were forfeited due to the performance targets not being achieved in prior periods. During the year ended December 31, 2021, 75,000 performance-based stock options expired as they weren't exercised. Of these performance-based stock options, none were outstanding as of December 31, 2021. During 2020, the Company granted another 105,000 performance-based stock options. Of these performance-based stock options, performance obligations had been met for 90,000 options which became exercisable. This included 45,000 performance-based stock options which vested during the year ended December 31, 2021, and the remaining 45,000 performance-based stock options vesting during the prior year. During the year ended December 31, 2021, 15,000 performance-based stock options were forfeited due to the performance targets not being achieved. During the year ended December 31, 2022, 90,000 performance-based stock options expired as they weren't exercised. Of these performance-based stock options, none were outstanding as of December 31, 2022. As of December 31, 2022 no performance-based stock options were outstanding. The table below summarizes share-based compensation cost in connection with performance-based stock options for the years ended December 31 (in thousands): 2022 2021 2020 Performance-based stock option expense $ — $ 230 $ 215 Included in the above-noted RSU outstanding amount are performance-based RSUs which vest only upon the achievement of certain targets. Performance-based RSUs contingently vest over a period of 1 to 3 years, depending on the nature of the performance goal, and have contractual lives of 10 years. These units were valued in the same manner as other RSUs, based on the published closing market price on the day before the grant date. However, the Company only recognizes stock compensation expense to the extent that the targets are determined to be probable of being achieved, which triggers the vesting of the performance options. During 2020, the Company granted 364,338 performance-based RSUs. During the year ended December 31, 2021, 84,000, of these performance-based RSUs were released due to the performance obligations being achieved with an additional 81,000 being released in prior periods. During the year ended December 31, 2022, 2021 and 2020, 165,974, 9,369, 23,995 of these performance-based RSUs were forfeited, respectively, due to performance obligations not being achieved or employees separating from the Company. Of these performance-based RSUs, none were outstanding as of December 31, 2022. During 2021, the Company granted 233,472 performance-based RSUs. None of these performance-based RSUs have been released. During the year ended December 31, 2022 and 2021, 8,507 and 121,666 of these performance-based RSUs were forfeited, respectively, due to performance obligations not being achieved or employees separating from the Company. Of these performance-based RSUs, 103,299 of these were outstanding as of December 31, 2022. The table below summarizes share-based compensation cost in connection with performance-based stock options for the years ended December 31 (in thousands): 2022 2021 2020 Performance-based RSU expense $ — $ 818 $ 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The components of the pretax loss from operations for the years ended December 31 are as follows (in thousands): 2022 2021 2020 U.S. Domestic $ (54,099) $ (68,131) $ (66,482) Foreign (8,471) (9,526) (11,721) Net loss before income taxes $ (62,570) $ (77,657) $ (78,203) The components of the benefit (provision) for income taxes for the years ended December 31 is presented in the following table: 2022 2021 2020 Current: Federal $ — $ — $ — State (19) (18) (1) Foreign 96 (27) (4) Total benefit (provision) 77 (45) (5) Deferred: Federal — — — State — — — Foreign — — — Total deferred provision — — — Total benefit (provision) $ 77 $ (45) $ (5) Deferred income taxes reflect the net tax effects of temporary differences between the carrying amounts of assets and liabilities for financial reporting purposes and the amounts used for income tax purposes. Significant components of the Company’s net deferred income taxes as of December 31 are as follows (in thousands): 2022 2021 Deferred tax assets: Net operating loss carryforward $ 94,003 $ 93,056 General business credit 17,293 16,364 Stock options 12,809 14,851 Intangible assets, definite-lived 7,239 8,047 Section 174 research &amp; development 4,840 — Inventory 2,145 1,790 Operating lease liability 568 734 Property &amp; equipment 137 284 Other 310 339 Total deferred tax assets 139,344 135,465 Valuation allowance (138,710) (131,839) Deferred tax assets $ 634 $ 3,626 Deferred tax liabilities: Debt amortization $ (24) $ (2,933) Right of use asset (527) (693) Finance lease liability $ (83) $ — Total deferred tax liabilities $ (634) $ (3,626) Net deferred taxes $ — $ — As of December 31, 2022, the Company generated regular tax federal net operating losses (“NOLs”) of approximately $383.7 million. As a result of the Tax and Jobs Act (the “TCJA”), for U.S. income tax purposes, NOLs generated prior to December 31, 2017 can be carried forward for up to 20 years. Of the Company's total federal net operating loss of $383.7 million, $169.8 million will begin to expire in 2023 and $213.9 million will not expire but will only offset 80% of taxable income generated in tax years after 2020. As of December 31, 2022, the Company has generated state net operating losses of approximately $369.6 million. The Company's state net operating losses will begin to expire in 2033. As of December 31, 2022, the Company has generated $14.5 million of federal research and development (“R&amp;D”) tax credits which begin to expire in 2032. As of December 31, 2022, the Company has generated $12.4 million of state R&amp;D tax credits which begin to expire in 2032. Pursuant to Sections 382 and 383 of the Internal Revenue Code, utilization of the Company’s NOLs and R&amp;D tax credits may be subject to substantial annual limitation if certain ownership changes occur during a three-year testing period as defined by the Internal Revenue Code. The net deferred tax asset valuation allowance is $138.7 million as of December 31, 2022, compared to $131.8 million as of December 31, 2021. The valuation allowance is based on management’s assessment that it is more likely than not that the Company will not have taxable income in the foreseeable future. Due to the Company's consolidated loss position, the Company maintains a valuation allowance against its deferred tax assets. During 2018, the Company recognized $14.0 million of the initial deferred tax liability related to the 2018 convertible debt with an adjustment to equity in accordance with ASC 740. The establishment of the deferred tax liability resulted in the reduction of the Company's valuation allowance on existing deferred tax assets. The Company has recorded the reduction of the valuation allowance as an offsetting adjustment in equity. As a result, no net entry to equity was recorded for the 2018 convertible debt in 2018. Subsequent changes in the deferred tax liability related to the convertible debt would be recorded as a component of income tax expense or benefit. The Company adopted ASU 2020-06 on January 1, 2022, as discussed in Note 2, Summary of Significant Accounting Policies - Recent Accounting Pronouncements. This update simplifies the accounting for convertible debt instruments by removing the beneficial conversion and cash conversion separation models for convertible instruments. As a result, the Notes are no longer bifurcated between debt and equity and are accounted for entirely as debt at face value net of any discount or premium and issuance costs. On January 1, 2022, the cumulative effect of adoption resulted in an increase in the net carrying amount of the Notes of $11.5 million. The deferred tax liability recognized upon the issuance of the Notes of $3.0 million was also reversed from additional-paid-in-capital, with a corresponding adjustment to the valuation allowance, as of January 1, 2022. As discussed in Note 11, Long-Term Debt Related-Party, the Company entered into the August 2022 Exchange Agreement with the Schuler Trust on August 15, 2022 to exchange $49.9 million in Notes for the Secured Notes of $34.9 million and warrants valued at $3.8 million to acquire the Company’s common stock. The gain from the partial extinguishment of the Notes was treated as a capital transaction and was recorded to contributed capital for $29.8 million. For the year ended December 31, 2022, the Company recorded the current and deferred tax impact of the transaction to additional paid in capital, with a corresponding adjustment to the valuation allowance, having no net impact on the Company’s financial statements. The Company began commercialization of its products in Europe in 2016 and has subsidiaries in the Netherlands, France, Germany, Italy, Spain and the United Kingdom. The Company intends to treat earnings from its foreign subsidiaries as permanently reinvested. On March 27, 2020, the United States enacted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and the suspension of the 80 percent limitation imposed by the TCJA on utilization of NOLs generated in 2018, 2019 and 2020 to offset taxable income generated in tax years prior to 2021. The CARES Act also increased the ability to deduct interest expense from 30 percent, as imposed by the TCJA, to 50 percent of modified taxable income. The CARES Act also provides for a credit against employee wages, the opportunity to defer payment of a portion of federal payroll taxes to December 2021 and December 2022 and enhanced small business loans to assist business impacted by the pandemic. The Company’s tax provision and financial position were not materially impacted by the CARES Act. On December 27, 2020, the United States enacted the Consolidated Appropriations Act which extended and modified many of the tax related provisions of the CARES Act. This did not have a material impact to the Company. The difference between the U.S. federal statutory income tax rate and the Company’s effective tax rate for years ending December 31 is as follows: 2022 2021 2020 U.S. federal statutory income tax rate (21.00) % (21.00) % (21.00) % State taxes, net of federal tax benefit (2.55) % (4.26) % (4.95) % Permanent and other differences 1.74 % (9.01) % 2.35 % Loan forgiveness — % (1.31) % — % Change in tax rates 0.26 % 0.02 % (0.05) % Tax rate differential (0.52) % 2.30 % 3.09 % Unrecognized tax benefits 1.01 % 2.64 % 1.34 % Nondeductible equity and other compensation 5.44 % 1.72 % (3.38) % Credit for increased research activities (2.80) % (6.19) % (6.29) % Change in valuation allowance 18.30 % 35.15 % 28.89 % (0.12) % 0.06 % — % The Company's uncertain tax positions at December 31 as follows (in thousands): 2022 2021 2020 Balance at beginning of year $ 7,556 $ 4,866 $ 3,712 Increases for prior positions 380 2,359 — Increases for current year positions 5,660 1,746 1,154 Decreases due to settlements — (1,415) — Other increases — — — Balance at end of year $ 13,596 $ 7,556 $ 4,866 These uncertain positions are not expected to change within the next twelve months. Of the $13.6 million of uncertain tax positions, $0.1 million would impact the effective tax rate, if reversed. The Company accounts for interest and penalties on uncertain tax positions within tax expense. The Company's foreign subsidiaries are generally subject to applicable jurisdiction examination for all years of operations. The Company has adequate tax attributes available to utilize against its uncertain tax positions in a given year. As a result the Company does not currently accrue interest or penalties against its uncertain tax positions. The Company incurred net operating losses since inception that are subject to adjustment under Internal Revenue Service (“IRS”) and state examination. In the first quarter of 2021, the Company was informed by the IRS that they would begin an examination of the Company’s 2018 tax year. The Company substantially completed the IRS audit of the 2018 tax year during 2021. The IRS assessed an adjustment reducing the Company's 2018 R&amp;D tax credit. The IRS assessed an adjustment reducing the Company's 2018 NOL. The Company has removed the associated reserve for uncertain tax benefits during the year ended December 31, 2022 and adjusted the deferred tax asset for the NOL and R&amp;D credit carryforwards as a result of the audit settlement. During the year ended December 31, 2022, the Company increased its reserve for uncertain tax positions in connection with the exchange of debt. No cash taxes, interest or penalties were paid in connection with this settlement. The Company’s foreign income tax filings are subject to examination by the appropriate foreign tax authorities. The Company is not otherwise currently under examination b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During April 2022, the Company entered into a non-cancellable purchase obligation with a supplier to acquire raw materials for a total commitment of $11.9 million. Under the terms of this agreement the Company has until March 15, 2027 to take delivery of purchased items. This commitment was entered into to ensure proper material quantities to develop and commercialize our next generation AST platform. As of December 31, 2022 the commitment remains $11.9 million as the Company has not taken delivery of any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6. LEASES The following presents supplemental information related to our leases in which we are the lessee for the years ended December 31 (in thousands): 2022 2021 Cash paid for amounts included in lease liabilities Operating cash flows from operating leases $ 850 $ 680 Operating cash flows from finance leases 1,201 — ROU assets obtained in exchange for lease obligations Operating leases — — Finance leases 3,096 — Lease Cost Operating leases 1,114 1,095 Finance leases 673 — Short-term leases $ 82 $ 80 The weighted average remaining lease term on our operating leases is 2.6 years. The weighted average discount rate on those leases is 7.1%. The weighted average remaining lease term on our finance leases is 2.2 years. The weighted average discount rate on those leases is 6.2%. The following presents maturities of operating lease liabilities in which we are the lessee as of December 31, 2022 (in thousands): 2022 2023 $ 968 2024 1,055 2025 585 2026 — 2027 — Thereafter — Total lease payments 2,608 Less imputed interest (234) $ 2,374 The following presents maturities of finance lease liabilities in which we are the lessee as of December 31, 2022 (in thousands): 2022 2023 $ 992 2024 976 2025 193 2026 — 2027 — Thereafter — Total lease payments 2,161 Less imputed interest (266) $ 1,895 The net investment in sales-type leases, where we are the lessor, is a component of other current assets and other non-current assets in our consolidated balance sheet. As of December 31, 2022, the total net investment in these leases was $2.7 million. The following presents maturities of lease receivables under sales-type leases as of December 31, 2022 (in thousands): 2022 2023 $ 1,429 2024 824 2025 266 2026 123 2027 41 Thereafter — 2,683 </t>
        </is>
      </c>
    </row>
    <row r="5">
      <c r="A5" s="4" t="inlineStr">
        <is>
          <t>LEASES</t>
        </is>
      </c>
      <c r="B5" s="4" t="inlineStr">
        <is>
          <t xml:space="preserve">NOTE 16. LEASES The following presents supplemental information related to our leases in which we are the lessee for the years ended December 31 (in thousands): 2022 2021 Cash paid for amounts included in lease liabilities Operating cash flows from operating leases $ 850 $ 680 Operating cash flows from finance leases 1,201 — ROU assets obtained in exchange for lease obligations Operating leases — — Finance leases 3,096 — Lease Cost Operating leases 1,114 1,095 Finance leases 673 — Short-term leases $ 82 $ 80 The weighted average remaining lease term on our operating leases is 2.6 years. The weighted average discount rate on those leases is 7.1%. The weighted average remaining lease term on our finance leases is 2.2 years. The weighted average discount rate on those leases is 6.2%. The following presents maturities of operating lease liabilities in which we are the lessee as of December 31, 2022 (in thousands): 2022 2023 $ 968 2024 1,055 2025 585 2026 — 2027 — Thereafter — Total lease payments 2,608 Less imputed interest (234) $ 2,374 The following presents maturities of finance lease liabilities in which we are the lessee as of December 31, 2022 (in thousands): 2022 2023 $ 992 2024 976 2025 193 2026 — 2027 — Thereafter — Total lease payments 2,161 Less imputed interest (266) $ 1,895 The net investment in sales-type leases, where we are the lessor, is a component of other current assets and other non-current assets in our consolidated balance sheet. As of December 31, 2022, the total net investment in these leases was $2.7 million. The following presents maturities of lease receivables under sales-type leases as of December 31, 2022 (in thousands): 2022 2023 $ 1,429 2024 824 2025 266 2026 123 2027 41 Thereafter — 2,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AND REVENUE DISAGGREGATION</t>
        </is>
      </c>
      <c r="B1" s="2" t="inlineStr">
        <is>
          <t>12 Months Ended</t>
        </is>
      </c>
    </row>
    <row r="2">
      <c r="B2" s="2" t="inlineStr">
        <is>
          <t>Dec. 31, 2022</t>
        </is>
      </c>
    </row>
    <row r="3">
      <c r="A3" s="3" t="inlineStr">
        <is>
          <t>Segment Reporting [Abstract]</t>
        </is>
      </c>
      <c r="B3" s="4" t="inlineStr">
        <is>
          <t xml:space="preserve"> </t>
        </is>
      </c>
    </row>
    <row r="4">
      <c r="A4" s="4" t="inlineStr">
        <is>
          <t>GEOGRAPHIC AND REVENUE DISAGGREGATION</t>
        </is>
      </c>
      <c r="B4" s="4" t="inlineStr">
        <is>
          <t>NOTE 17. GEOGRAPHIC AND REVENUE DISAGGREGATION The Company operates as one operating segment. Sales to customers outside the U.S. represented 14%, 14% and 8% of total revenue for the years ended December 31, 2022, 2021 and 2020, respectively. As of December 31, 2022 and 2021, balances due from foreign customers, in U.S. dollars, were $0.6 million and $0.7 million, respectively. The following presents long-lived assets (excluding intangible assets) by geographic territory at December 31 (in thousands): 2022 2021 Domestic $ 3,120 $ 5,014 Foreign 358 375 $ 3,478 $ 5,389 The following presents total net sales by geographic territory for the years ended December 31 (in thousands): 2022 2021 2020 Domestic $ 10,921 $ 10,121 $ 10,305 Foreign 1,831 1,661 860 Net sales $ 12,752 $ 11,782 $ 11,165 The following presents total net sales by line of business for the years ended December 31 (in thousands): 2022 2021 2020 Accelerate Pheno revenue $ 12,598 $ 11,628 $ 11,025 Other revenue 154 154 140 Net sales $ 12,752 $ 11,782 $ 11,165 The following presents total net sales by products and services for the years ended December 31 (in thousands): 2022 2021 2020 Products $ 11,107 $ 10,430 $ 10,336 Services 1,645 1,352 829 Net sales $ 12,752 $ 11,782 $ 11,165 Lease income included in net sales was $1.4 million, $1.9 million and $3.6 million for the years ended December 31, 2022, 2021 and 2020, respectively, and was recorded in accordance with ASC 842, which does not represent revenues recognized from contracts with customers in accordance with ASC 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PPLEMENTAL DATA (UNAUDITED)</t>
        </is>
      </c>
      <c r="B4" s="4" t="inlineStr">
        <is>
          <t>NOTE 18. SUPPLEMENTAL DATA (UNAUDITED) The following is a summary of unaudited selected quarterly financial information for the three months ended 2022 (in thousands, except per share data): December 31, September 30, June 30, March 31, Net sales $ 2,973 $ 2,960 $ 3,861 $ 2,958 Gross profit $ 842 $ 579 $ 1,080 $ 802 Loss from operations $ (13,960) $ (14,961) $ (17,989) $ (15,895) Net loss $ (14,609) $ (15,896) $ (18,523) $ (13,465) Basic and diluted net loss per share $ (0.14) $ (0.18) $ (0.24) $ (0.20) The following is a summary of unaudited selected quarterly financial information for the three months ended 2021 (in thousands, except per share data): December 31, September 30, June 30, March 31, Net sales $ 3,344 $ 3,122 $ 2,798 $ 2,518 Gross (loss) profit $ (3,317) $ 986 $ 1,053 $ 897 Loss from operations $ (19,411) $ (14,532) $ (17,590) $ (20,027) Net loss $ (22,803) $ (8,986) $ (21,674) $ (24,239) Basic and diluted net loss per share $ (0.34) $ (0.15) $ (0.36) $ (0.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0. RELATED PARTY TRANSACTIONS Convertible notes As discussed in Note 10, Convertible Notes, the Company issued Notes in March 2018. The Schuler Family Foundation (the “Foundation”) purchased an aggregate of $30.0 million of the Notes in the March 2018 offering on the same terms as those under which other investors purchased the Notes, although no discount or commission in respect of such notes purchased by the Foundation was paid by the Company to the initial purchasers of the Notes. During 2019, the Foundation purchased an additional $12.0 million of Notes on the open market. Jack W. Schuler, a member of our Board, is the President of the Foundation. During the year ended December 31, 2021, the Foundation transferred by gift the $42.0 million aggregate principal amount of Notes held by the Foundation to the Schuler Initiative Supporting Charitable Trust (the “Supporting Organization”), a tax-exempt organization that is not an affiliate of Jack W. Schuler. In connection with the exchange transactions discussed in Note 19, Stockholders' Equity, during the year ended December 31, 2021, the Supporting Organization exchanged $42.0 million in aggregate principal amount of Notes held by it for 5,428,699 shares of the Company's common stock. Using the closing stock price on September 22, 2021 of $5.81, the 5,428,699 shares of the Company's common stock were determined to have a value of $31.5 million which was recorded to contributed capital during the year ended December 31, 2021. The Supporting Organization had the same or similar terms as the other holders of Notes that participated in the Exchange Transactions. The Company determined the Exchange Transactions were in accordance with extinguishment accounting and were accounted for as an extinguishment of debt opposed to a capital transaction. See Note 10, Convertible Notes and Note 19, Stockholders' Equity, for additional information. December 2020 Securities Purchase Agreement On December 24, 2020, the Company entered into the December 2020 Securities Purchase Agreement with the Original Purchasers for the issuance and sale by the Company of the Shares. Additionally, on December 24, 2020, the Company entered into the Registration Rights Agreement with the Original Purchasers pursuant to which the Company agreed to register the resale of the Shares pursuant to the terms set forth therein. The Original Purchasers are comprised of certain directors and officers of the Company, or entities affiliated or related to such persons. See Note 19, Stockholders' Equity, for further information. On September 17, 2021, the Company entered into the Rescission Agreement with the Schuler Purchasers and the Schuler Trust, an entity affiliated with Jack W. Schuler, pursuant to which, effective as of January 29, 2021, the Company and the Schuler Purchasers agreed to rescind and unwind the December 2020 Securities Purchase Agreement and the Registration Rights Agreement for all legal, tax and financial purposes ab initio as if the related transactions, including the issuance and sale of an aggregate of 2,636,364 Shares in the first two tranche closings and the third tranche under the December 2020 Purchase Agreement, had never occurred with respect to the Schuler Purchasers and the Company. The Schuler Purchasers are related to Jack W. Schuler but are not affiliates of his. See Note 19, Stockholders' Equity, for further information. During the year ended December 31, 2021, the Company issued 201,820 Shares and received total proceeds of approximately $1.5 million under the December 2020 Securities Purchase Agreement after giving effect to the Rescission Agreement. September 2021 Rescission Agreement On September 22, 2021, the Company entered into the September 2021 Securities Purchase Agreement with the Schuler Purchasers for the issuance and sale by the Company of the Series A Preferred Shares. The Schuler Purchasers are related to Jack W. Schuler but are not affiliates of his. For the year ended December 31, 2021, the Company issued 3,954,546 Series A Preferred Shares and received total proceeds of approximately $30.5 million under the September 2021 Securities Purchase Agreement. See Note 19, Stockholders' Equity, for further information. March 2022 Securities Purchase Agreement On March 24, 2022, the Company entered into the March 2022 Securities Purchase Agreement with the Schuler Trust for the issuance and sale by the Company of 2,439,024 shares of the Company’s common stock. Jack Schuler serves as a member of the Company’s board of directors and is the sole trustee of the Schuler Trust. Pursuant to the March 2022 Securities Purchase Agreement, the Schuler Trust agreed to purchase the shares at a purchase price of $1.64 per share, for an aggregate purchase price of $4.0 million. The Company and the Schuler Trust have subsequently agreed to extend the closing date of the Private Placement from March 24, 2023 to April 20, 2023. See Note 19, Stockholders' Equity, for further information. August 2022 Exchange Transaction On August 15, 2022, the Company entered into the August 2022 Exchange Agreement with the Schuler Trust. Under the terms of the August 2022 Exchange Agreement, the Schuler Trust agreed to exchange with the Company $49.9 million in aggregate principal amount of Notes held by it for the Secured Note in an aggregate principal amount of $34.9 million and the Warrant. The net gain on extinguishment was $29.8 million during the year ended December 31, 2022, and was recorded as contributed capital. See Note 10, Convertible Notes and Note 11, Long-Term Debt Related-Party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9. STOCKHOLDERS' EQUITY At-The-Market Equity Sales Agreement During May 2021, the Company entered into an Equity Sales Agreement (the “ATM Sales Agreement”) with William Blair &amp; Company, L.L.C. (“William Blair”) pursuant to which the Company may sell shares of its common stock having an aggregate offering price of up to $50 million, from time to time, through an “at-the-market” equity offering program under which William Blair will act as sales agent. Subject to the terms and conditions of the ATM Sales Agreement, William Blair may sell shares by any method deemed to be an “at-the-market” offering as defined in Rule 415 under the U.S. Securities Act of 1933, as amended (the “Securities Act"). The Company is not obligated to sell any shares under the ATM Sales Agreement. The Board has authorized management to sell up to a specified number of shares under the Sales Agreement within certain share price levels. The Board may choose to change such share number and share price authorizations at any time. William Blair is entitled to a commission of 3% of the aggregate gross proceeds from each sale of shares occurring pursuant to the Sales Agreement. During the year ended December 31, 2021, the Company sold 2,092,497 shares of common stock under the ATM Sales Agreement for aggregate gross proceeds of $10.9 million, which was recorded to contributed capital. No shares were sold under the ATM Sales Agreement during the year ended December 31, 2022. As of December 31, 2022, the Company had an aggregate of $39.1 million available for future sales under its at-the-market equity offering program. December 2020 Securities Purchase Agreement During December 2020, the Company entered into a securities purchase agreement (the “December 2020 Securities Purchase Agreement”) with Jack W. Schuler, John Patience, Matthew Strobeck, Mark C. Miller, Thomas D. Brown and Jack Phillips, or entities affiliated with such persons (collectively, the “Original Purchasers”), for the issuance and sale by the Company of an aggregate of 4,166,663 shares of the Company’s common stock (the “Shares”), to the Original Purchasers in an offering exempt from registration pursuant to Section 4(a)(2) of the Securities Act, and Rule 506 promulgated thereunder. Each of Jack W. Schuler, John Patience, Matthew Strobeck, Mark C. Miller, Thomas D. Brown and Jack Phillips was a member of the Board at the time of the transaction. Mr. Phillips also serves as the Company’s President and Chief Executive Officer. Additionally, during December 2020, the Company entered into a registration rights agreement (the “Registration Rights Agreement”) with the Original Purchasers in connection with the December 2020 Securities Purchase Agreement pursuant to which the Company agreed to register the resale of the Shares pursuant to the terms set forth therein. The Jack W. Schuler Living Trust (the “Schuler Trust”), which was the entity affiliated with Jack W. Schuler that originally entered into the December 2020 Securities Purchase Agreement for the purchase of 3,964,843 Shares for an aggregate purchase price of approximately $30.5 million, subsequently entered into an assignment and assumption agreement whereby it assigned all of its rights and obligations as an Original Purchaser to three other entities under the December 2020 Securities Purchase Agreement (collectively, the “Schuler Purchasers”). These three entities are related to Jack W. Schuler but are not affiliates of his. Pursuant to the December 2020 Securities Purchase Agreement, the Original Purchasers agreed to purchase the Shares at a purchase price (determined in accordance with Nasdaq rules relating to the “market value” of the Company’s common stock) of $7.68 per share, which was equal to the consolidated closing bid price reported by Nasdaq immediately preceding the time the Company entered into the December 2020 Securities Purchase Agreement, for an aggregate purchase price of approximately $32 million. The December 2020 Securities Purchase Agreement contemplated that the closing of the purchase and sale of the Shares would occur in three approximately equal tranches on the dates specified in the agreement or such other dates as the parties may agree, with the first and second tranches having closed on February 19, 2021 and April 9, 2021, respectively, whereby the Company received total proceeds of approximately $21.3 million which were recorded to contributed capital. On September 17, 2021, the Company entered into a rescission agreement (the “Rescission Agreement”) with the Schuler Purchasers and the Schuler Trust pursuant to which, effective as of January 29, 2021, the Company and the Schuler Purchasers agreed to rescind and unwind the December 2020 Securities Purchase Agreement and the Registration Rights Agreement for all legal, tax and financial purposes ab initio as if the related transactions, including the issuance and sale of an aggregate of 2,643,228 Shares in the first two tranche closings and the third tranche (as discussed below) under the December 2020 Purchase Agreement, had never occurred with respect to the Schuler Purchasers and the Company. The Rescission Agreement was entered into due to the unanticipated legal, tax and/or financial consequences that may have otherwise resulted from the December 2020 Purchase Agreement and the Registration Rights Agreement. The 2,643,228 Shares re-acquired by the Company from the Schuler Purchasers as a result of the Rescission Agreement are treated as a reduction to contributed capital and are not outstanding for purposes of the calculation of basic and diluted earnings per share. On September 30, 2021, the Company closed the final third tranche in connection with the December 2020 Securities Purchase Agreement and received total proceeds of approximately $0.5 million. In accordance with the Rescission Agreement, the Schuler Purchasers did not participate in the third tranche. During the year ended December 31, 2021, the Company issued 201,820 Shares and received total proceeds of approximately $1.5 million under the December 2020 Securities Purchase Agreement, which were recorded to contributed capital, after giving effect to the Rescission Agreement. September 2021 Securities Purchase Agreement During September 2021, the Company entered into a new securities purchase agreement (the “September 2021 Securities Purchase Agreement”) with the Schuler Purchasers for the issuance and sale by the Company of an aggregate of 3,954,546 shares of the Company’s newly designated Series A Preferred Stock, par value $0.001 per share (the “Series A Preferred Shares”), to the Schuler Purchasers in an offering exempt from registration pursuant to Section 4(a)(2) of the Securities Act and Rule 506 promulgated thereunder. Pursuant to the September 2021 Securities Purchase Agreement, the Schuler Purchasers agreed to purchase the Series A Preferred Shares at a purchase price of $7.70 per share for an aggregate purchase price of approximately $30.5 million. The September 2021 Securities Purchase Agreement contemplated that the closing of the purchase and sale of the Series A Preferred Shares would occur in two tranches. The first tranche closed on the date of the execution of the September 2021 Securities Purchase Agreement whereby an aggregate of 2,636,364 Series A Preferred Shares were issued and sold to the Schuler Purchasers. On October 29, 2021, the Company closed the final second tranche in connection with the September 2021 Securities Purchase Agreement for an aggregate of 1,318,182 Series A Preferred Shares. During the year ended December 31, 2021, the Company issued 3,954,546 shares of Series A Preferred Stock to the Schuler Purchasers and received total proceeds of approximately $30.5 million under the September 2021 Securities Purchase Agreement, which were recorded to contributed capital. The Company’s Series A Preferred Stock ranks, with respect to the payment of dividends, senior to the Company’s common stock and to any other class of securities it may issue in the future that is specifically designated as junior to the Series A Preferred Stock. The holders of Series A Preferred Stock are entitled to receive dividends, out of any assets at the time legally available therefor, prior in preference to any declaration or payment of any dividend on the Company’s common stock at the rate of $0.25 per share per annum on each outstanding share of Series A Preferred Stock (as appropriately adjusted for any subsequent stock splits, stock dividends, combinations, reclassifications and the like), when, as and if declared by the Board. In the event of a voluntary or involuntary liquidation, dissolution or winding up of the Company, the holders of Series A Preferred Stock then outstanding are entitled to participate with the holders of the Company’s common stock or any other junior securities then outstanding, pro rata on an as-converted basis, in the distribution of all the remaining assets and funds of the Company available for distribution to its stockholders. The holders of Series A Preferred Stock generally have no voting rights with respect to their shares of Series A Preferred Stock, except as provided by law or to amend, modify or waive any provision of the certificate of designation of the Series A Preferred Stock. Each share of Series A Preferred Stock is convertible, at the option of the holder, at any time into one share of the Company’s common stock. Additionally, each share of Series A Preferred Stock will automatically be converted into one share of the Company’s common stock immediately upon a sale of all outstanding stock of the Company or a merger of the Company into another corporation where the pre-merger Company’s stockholders cease to be the controlling stockholders of the post-merger corporation. 2021 Exchange Transactions During the year ended December 31, 2021, the Company entered into separate exchange agreements with certain holders of the Notes pursuant to which, such holders exchanged $51.0 million in aggregate principal amount of Notes for 6,602,974 shares with a value of $38.9 million which was recorded to contributed capital. See Note 10, Convertible Notes, for additional information. March 2022 Exchange Transaction During the year ended December 31, 2022, a holder of the Notes exchanged $14.0 million in aggregate principal amount of Notes held by it for 10,798,482 shares of the Company's common stock. The 10,798,482 shares of the Company’s common stock were determined to have a value of $10.8 million, which was recorded to contributed capital during the year ended December 31, 2022. See Note 10, Convertible Notes, for additional information. March 2022 Securities Purchase Agreement On March 24, 2022, the Company entered into a securities purchase agreement (the “March 2022 Securities Purchase Agreement”) with the Schuler Trust for the issuance and sale by the Company of an aggregate of 2,439,024 shares of the Company’s common stock to the Schuler Trust in an offering (the “Private Placement”) exempt from registration pursuant to Section 4(a)(2) of the Securities Act, and Rule 506 promulgated thereunder. Pursuant to the March 2022 Securities Purchase Agreement, the Schuler Trust agreed to purchase the shares at a purchase price (determined in accordance with Nasdaq rules relating to the “market value” of the Company’s common stock) of $1.64 per share, for an aggregate purchase price of $4.0 million. The Company and the Schuler Trust have subsequently agreed to extend the closing date of the Private Placement from March 24, 2023 to April 20, 2023. This equity forward agreement meets the definition of a freestanding financial instrument which is classified in stockholders’ equity. The value of this equity forward agreement as December 31, 2022 is immaterial. August 2022 Exchange Transaction On August 15, 2022, the Company entered into the August 2022 Exchange Agreement with the Schuler Trust. Under the terms of the August 2022 Exchange Agreement, the Schuler Trust agreed to exchange with the Company $49.9 million in aggregate principal amount of Notes held by it for (a) the Secured Note in an aggregate principal amount of $34.9 million and (b) the Warrant to acquire the Company’s common stock at an exercise price of $2.12. The gain from the extinguishment of the Notes was treated as a capital transaction. The net gain on extinguishment was $29.8 million during the year ended December 31, 2022, and was recorded to contributed capital. See Note 10, Convertible Notes and Note 11, Long-Term Debt Related-Party for additional information. The Warrant may be exercised from February 15, 2023 through the earlier of (i) August 15, 2029 and (ii) the consummation of certain acquisition transactions involving the Company, as set forth in the Warrant. The Warrant is exercisable for up to 2,471,710 shares, or 15% of the principal amount of the Secured Note, divided by the Exercise Price. Such number of shares and the Exercise Price are subject to certain customary proportional adjustments for fundamental events, including stock splits and recapitalizations, as set forth in the Warrant. The Warrant meets the criteria for classification in stockholders’ equity and was recorded in contributed capital at fair value of $3.8 million on August 15, 2022. August 2022 Public Offering On August 23, 2022, the Company completed a public offering 17,500,000 shares of its common stock at a public offering price of $2.00 per share. The Company received net proceeds of approximately $32.9 million from the offering after deducting underwriting discounts and commissions and offering expenses pai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SUBSEQUENT EVENTS Nasdaq de-listing notice On January 5, 2023, the Company received a deficiency letter from the Listing Qualifications Department of The Nasdaq Stock Market LLC notifying the Company that, for the last 30 consecutive business days, the closing bid price for the Company’s common stock had closed below the minimum $1.00 per share requirement for continued inclusion on The Nasdaq Capital Market. In accordance with Nasdaq rules, the Company has been provided an initial period of 180 calendar days, or until July 5, 2023, to regain compliance with the Minimum Bid Price Requirement. If, at any time before this date, the closing bid price for the Company’s common stock is at least $1.00 for a minimum of ten consecutive business days, the Staff will provide the Company written confirmation of compliance with the Minimum Bid Price Requirement. The Company may be eligible for an additional 180 calendar day compliance period. If the Company’s share price does not meet the minimum listing requirements in the initial or extended periods, it may seek shareholder approval to execute a reverse stock split. Forbearance of remedies upon maturity of the Notes On March 9, 2023, the Company entered into the Forbearance Agreement, which became effective on March 13, 2023, with the Ad Hoc Noteholder Group holding approximately 85% of the Company’s outstanding Notes, the Trustee and any other owner of the Notes who executes and delivers to the Company a joinder to the Forbearance Agreement (collectively with the Trustee and Ad Hoc Noteholder Group, the “Counterparties”). Pursuant to the Forbearance Agreement, the members of the Ad Hoc Noteholder Group have agreed, and have directed the Trustee, to forbear from exercising their rights and remedies under the Indenture in connection with certain events of default under the Indenture, such as (i) failure to timely pay in full the principal of any Note when due and payable on March 15, 2023, (ii) failure to pay any interest on any Note when due and payable, (iii) failure to convert any Notes, (iv) default under any agreement with outstanding indebtedness for money borrowed in excess of $15.0 million and (v) any other breach, default or event of default under the Indenture arising from the failure of the Company to timely pay in full the principal of any Note when due and payable on the Maturity Date. The Forbearance Agreement is effective for the period commencing on March 13, 2023 and ending on March 29, 2023. On March 29, 2023, the Company and the Ad Hoc Noteholder Group agreed to further extend the forbearance period under the Forbearance Agreement to April 5, 2023. Other holders of the Notes may join the Forbearance Agreement, and receive a fee equal to $5.00 per $1,000 principal amount of Notes held by such party, by executing and delivering a joinder to the Forbearance Agreement to the Company. See Note 10, Convertible Notes for additional information. Closing of prepaid forward in connection with the maturity of the Notes In connection with the offering of the Notes, we entered into a prepaid forward stock repurchase transaction (the “Prepaid Forward”) with a financial institution. Pursuant to the Prepaid Forward, we used approximately $45.1 million of the proceeds from the offering of the Notes to pay the prepayment amount. The aggregate number of our common stock underlying the Prepaid Forward is approximately 1,858,500 shares (based on the sale price of $24.25). On March 24, 2023, 1,858,500 shares of Common Stock were returned to the Company pursuant to our agreement with the counterparty. As of December 31, 2022, these shares purchased under the Prepaid Forward were treated as treasury stock on the consolidated balance sheet (and not outstanding for purposes of the calculation of basic and diluted earnings per share), but remain outstanding for corporate law purposes, including for purposes of any future stockholders' votes. See Note 10, Convertible Notes for additional information. Extension of Schuler Forward Purchase Arrangement On March 23, 2023, the Company further amended the Securities Purchase Agreement with the Jack W. Schuler Living Trust for the purchase of gross proceeds of $4.0 million of its common stock to close on or before April 20, 2023. See Note 19, Stockholders' Equity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and applicable rules and regulations of the U.S. Securities and Exchange Commission (“SEC”), regarding annual financial reporting. All amounts are rounded to the nearest thousand dollars unless otherwise indicated.</t>
        </is>
      </c>
    </row>
    <row r="5">
      <c r="A5" s="4" t="inlineStr">
        <is>
          <t>Principles of Consolidation</t>
        </is>
      </c>
      <c r="B5" s="4" t="inlineStr">
        <is>
          <t>Principles of ConsolidationThe consolidated financial statements include the accounts of the Company and its wholly-owned subsidiaries after elimination of intercompany transactions and balances.</t>
        </is>
      </c>
    </row>
    <row r="6">
      <c r="A6" s="4" t="inlineStr">
        <is>
          <t>Use of Estimates</t>
        </is>
      </c>
      <c r="B6" s="4" t="inlineStr">
        <is>
          <t>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tax valuation accounts, equity–based compensation, revenue and leases. Actual results could differ materially from those estimates.</t>
        </is>
      </c>
    </row>
    <row r="7">
      <c r="A7" s="4" t="inlineStr">
        <is>
          <t>Estimated Fair Value of Financial Instruments</t>
        </is>
      </c>
      <c r="B7" s="4" t="inlineStr">
        <is>
          <t>Estimated Fair Value of Financial Instruments The Company follows ASC 820 , Fair Value Measurement ,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The estimated fair value of the Company’s convertible notes represents a Level 2 measurement. See Note 10, Convertible Notes for further detail on the Company’s convertible notes. The long-term debt with a related-party consisting of the Secured Note (as defined in Note 11) and the Warrant are instruments measured at fair value on a non-recurring basis using Level 3 inputs. See Note 11, Long-Term Debt Related-Party for further detail on the Secured Note and the Warrant.</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DIC or any other government agency and involve investment risk including possible loss of principal. The Company diversifies its cash holdings, but does have deposits at three institutions in excess of the FDIC coverage limit. Notwithstanding the possibility of bank failures, we believe that as a result of the Company’s selected banks, diversified holdings strategy, and the U.S. Government’s continued support to stabilize the banking system, such as steps taken in March 2023 as a result of bank failures, that the market risk arising from holding these financial instruments is minimal.</t>
        </is>
      </c>
    </row>
    <row r="9">
      <c r="A9" s="4" t="inlineStr">
        <is>
          <t>Investments</t>
        </is>
      </c>
      <c r="B9" s="4" t="inlineStr">
        <is>
          <t>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solidated balance sheet at fair value. Unrealized gains or losses for debt securities available-for-sale and are included in accumulated other comprehensive loss, a component of stockholders’ deficit. Unrealized gains or losses for equity securities are included in other income (expense), net, a component of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t>
        </is>
      </c>
    </row>
    <row r="10">
      <c r="A10" s="4" t="inlineStr">
        <is>
          <t>Inventory</t>
        </is>
      </c>
      <c r="B10" s="4" t="inlineStr">
        <is>
          <t>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t>
        </is>
      </c>
    </row>
    <row r="11">
      <c r="A11" s="4" t="inlineStr">
        <is>
          <t>Accounts Receivable</t>
        </is>
      </c>
      <c r="B11"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t>
        </is>
      </c>
    </row>
    <row r="12">
      <c r="A12" s="4" t="inlineStr">
        <is>
          <t>Property and Equipment</t>
        </is>
      </c>
      <c r="B12" s="4" t="inlineStr">
        <is>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is>
      </c>
    </row>
    <row r="14">
      <c r="A14" s="4" t="inlineStr">
        <is>
          <t>Warranty Reserve</t>
        </is>
      </c>
      <c r="B14" s="4" t="inlineStr">
        <is>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t>
        </is>
      </c>
    </row>
    <row r="15">
      <c r="A15" s="4" t="inlineStr">
        <is>
          <t>Convertible Notes</t>
        </is>
      </c>
      <c r="B15" s="4" t="inlineStr">
        <is>
          <t>Convertible Notes On January 1, 2022 the Company adopted Accounting Standards Update (“ASU”) 2020-06, Debt – Debt with Conversion and Other Options (Subtopic 470-20) and Derivatives and Hedging – Contracts in Entity’s Own Equity (Subtopic 815-40). As a result, the Notes are now accounted for as a single liability measured at their amortized cost. The Notes are no longer bifurcated between debt and equity and are instead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t>
        </is>
      </c>
    </row>
    <row r="16">
      <c r="A16" s="4" t="inlineStr">
        <is>
          <t>Accounting for Government Assistance</t>
        </is>
      </c>
      <c r="B16" s="4" t="inlineStr">
        <is>
          <t>Accounting for Government Assistance The Company follows ASC 832, Disclosures by Business Entities about Government Assistance, which aims to provide increased transparency by requiring business entities to disclose information about certain types of government assistance they receive in the notes to the financial statements. The Paycheck Protection Program (“PPP”) Loan, was established by the Coronavirus Aid, Relief, and Economic Security (“CARES”) Act, through a significant expansion of the Small Business Administration (“SBA”) 7(a) loan program. During April 2020, the Company entered into a promissory note (the “PPP Note”) evidencing an unsecured loan in the amount of $4.8 million. The Company elected to account for the PPP Note in accordance with ASC 470, Debt, with interest accrued in accordance with the interest method under ASC 835-30, Imputation of Interest. The Company recognized the entire PPP Note amount as a liability on the balance sheet, with interest accrued and expensed over the term of the loan. The Company did not impute additional interest at a market rate because transactions where interest rates are prescribed by governmental agencies are excluded from the scope of ASC 835-30. The PPP Note remained a liability until the Company was legally released from being the primary obligor under the liability (i.e. when the PPP Note was forgiven). During July 2021, the SBA informed the Company of its full forgiveness for the entire loan amount plus accrued interest, which was $4.8 million as of the date of forgiveness. The SBA’s determination of loan forgiveness does not preclude further investigation by the SBA according to its rules and regulations. As a result of the approval of the Company's application for forgiveness the Company recorded income from the extinguishment as a gain, recorded to other income (expense), net for the year ended December 31, 2021.</t>
        </is>
      </c>
    </row>
    <row r="17">
      <c r="A17" s="4" t="inlineStr">
        <is>
          <t>Revenue Recognition, Cost of Sales and Shipping and Handling</t>
        </is>
      </c>
      <c r="B17" s="4" t="inlineStr">
        <is>
          <t>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s ended December 31, 2022, 2021, and 2020. Gross Profit (Loss) and Gross Margin Gross profit consists of total revenue, net of allowanc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The Company’s overall gross margin was 26%, (3)% and 40% for the years ended December 31, 2022, 2021 and 2020, respectively. During the years ended December 31, 2022 and 2020, the Company recorded gross profit, while recording a gross loss during the year end December 31, 2021. The Company incurred a one-time inventory write-down of $4.5 million for the year ended December 31, 2021 which put the Company in a gross loss position. No write-downs of inventory were recorded for the years ended December 31, 2022 and 2020. An immaterial amount of this inventory was sold to customers for the year ended December 31, 2022. The Company manufactures pre-launch inventory in advance of regulatory approval. This inventory is expensed before an economic benefit is probable. Pre-launch inventory sold to customers, previously not capitalized and expensed in a previous year for the years ended December 31, 2022, 2021 and 2020 was $0.6 million, $0.2 million and $0.1 million, respectively.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t>
        </is>
      </c>
    </row>
    <row r="18">
      <c r="A18" s="4" t="inlineStr">
        <is>
          <t>Restructure Activity</t>
        </is>
      </c>
      <c r="B18" s="4" t="inlineStr">
        <is>
          <t xml:space="preserve">Restructure Activity During the year ended December 31, 2020, following the completion of a strategic review of the Company's Europe, Middle East and Africa (“EMEA”) business, the Company's board of directors (the “Board”) approved a plan to reduce its workforce, focus the geographies it plans to operate in, and terminate agreements with some distributors in geographies it plans on exiting (collectively, the “EMEA Restructuring Plan”). As of December 31, 2020, the Company substantially completed the workforce reduction portion of the EMEA Restructuring Plan. Restructuring charges are primarily comprised of employee severance and other post-employment benefi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incurred </t>
        </is>
      </c>
    </row>
    <row r="19">
      <c r="A19" s="4" t="inlineStr">
        <is>
          <t>Leases</t>
        </is>
      </c>
      <c r="B19"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leases are included in right-of-use (“ROU”) assets and corresponding lease liabilities, and finance leases are included in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Our operating leases consist primarily of leased office, factory, and laboratory space in the U.S. and office space in Europe, have between two</t>
        </is>
      </c>
    </row>
    <row r="20">
      <c r="A20" s="4" t="inlineStr">
        <is>
          <t>Leases as Lessor</t>
        </is>
      </c>
      <c r="B20" s="4" t="inlineStr">
        <is>
          <t>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t>
        </is>
      </c>
    </row>
    <row r="21">
      <c r="A21" s="4" t="inlineStr">
        <is>
          <t>Nonqualified Cash Deferral Plan</t>
        </is>
      </c>
      <c r="B21" s="4" t="inlineStr">
        <is>
          <t>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solidated balance sheet.</t>
        </is>
      </c>
    </row>
    <row r="22">
      <c r="A22" s="4" t="inlineStr">
        <is>
          <t>Equity-Based Compensation</t>
        </is>
      </c>
      <c r="B22" s="4" t="inlineStr">
        <is>
          <t>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the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t>
        </is>
      </c>
    </row>
    <row r="23">
      <c r="A23" s="4" t="inlineStr">
        <is>
          <t>Deferred Tax Assets</t>
        </is>
      </c>
      <c r="B23" s="4" t="inlineStr">
        <is>
          <t xml:space="preserve">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
        </is>
      </c>
    </row>
    <row r="24">
      <c r="A24" s="4" t="inlineStr">
        <is>
          <t>Foreign Currency Translation and Foreign Currency Transactions</t>
        </is>
      </c>
      <c r="B24"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t>
        </is>
      </c>
    </row>
    <row r="25">
      <c r="A25" s="4" t="inlineStr">
        <is>
          <t>Loss Per Share</t>
        </is>
      </c>
      <c r="B25" s="4" t="inlineStr">
        <is>
          <t>Loss Per Share Basic loss per share includes no dilution and is computed by dividing loss available to common stockholders by the weighted average number of common shares outstanding for the period. Potentially dilutive common shares consist of shares issuable from stock options, unvested RSUs and exercise of the Warrant. Potentially dilutive common shares also include common shares that would be issued upon debt conversion, exchange for Series A Preferred Stock, or in connection with a securities purchase agreement. Diluted earnings are not presented when the effect of adding such additional common shares is antidilutive.</t>
        </is>
      </c>
    </row>
    <row r="26">
      <c r="A26" s="4" t="inlineStr">
        <is>
          <t>Comprehensive Loss</t>
        </is>
      </c>
      <c r="B26" s="4" t="inlineStr">
        <is>
          <t>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7">
      <c r="A27" s="4" t="inlineStr">
        <is>
          <t>Recent Accounting Pronouncements</t>
        </is>
      </c>
      <c r="B27" s="4" t="inlineStr">
        <is>
          <t>Recent Accounting Pronouncements Standards that were recently adopted In August 2020, the Financial Accounting Standards Board (“FASB”) issued Accounting Standard Update (“ASU”) 2020-06, Debt – Debt with Conversion and Other Options (Subtopic 470-20) and Derivatives and Hedging – Contracts in Entity’s Own Equity (Subtopic 815-40).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ASU 2020-06 requires the application of the if-converted method for calculating diluted earnings per share, which the Company already uses. The Company adopted the standard on January 1, 2022 through application of the modified retrospective method of transition. The Company applied the standard to the Notes outstanding as of January 1, 2022, as discussed in Note 10, Convertible Notes. As a result, the Notes are now accounted for as a single liability measured at their amortized cost. The Notes are no longer bifurcated between debt and equity and are instead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On January 1, 2022, the cumulative effect of adoption resulted in an increase in the net carrying amount of the Notes of $11.5 million, a decrease in additional-paid-in-capital of $37.4 million, and a decrease in accumulated deficit of $25.9 million. In May 2021, the FASB issued ASU 2021-04, Earnings Per Share (Topic 260), Debt - Modifications and Extinguishments (Subtopic 470-50), Compensation - Stock Compensation (Topic 718), and Derivatives and Hedging - Contracts in Entity’s Own Equity (Topic 815 - 40). ASU 2021-04 codifies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ASU was adopted January 1, 2022, and did not impact the Company's consolidated financial statements at January 1, 2022. In November 2021, ASU 2021-10, Government Assistance (Topic 832), Disclosures by Business Entities about Government Assistance, which aims to provide increased transparency by requiring business entities to disclose information about certain types of government assistance they receive in the notes to the financial statements. ASU 2021-10 also adds a new Topic to ASC 832, Government Assistance to the FASB’s Codification. This ASU was adopted January 1, 2022, and did not impact the Company's consolidated financial statements at January 1, 2022. Standards not yet adopted In March 2022, the FASB issued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update is effective for fiscal years beginning after December 15, 2022, and interim periods within those fiscal years. We do not expect the update to have a material effect on the consolidated financial statements. In March 2022, the FASB issued ASU 2022-02, Financial Instruments-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We do not expect the update to have a material effect on the consolidated financial statements.</t>
        </is>
      </c>
    </row>
    <row r="28">
      <c r="A28" s="4" t="inlineStr">
        <is>
          <t>Concentration of Credit Risk</t>
        </is>
      </c>
      <c r="B28" s="4" t="inlineStr">
        <is>
          <t>Financial instruments that potentially subject the Company to concentrations of credit risk consist primarily of cash equivalents, short-term investments and accounts receivable, including receivables from major customers.The Company grants credit to domestic and international clients in various industries.  Exposure to losses on accounts receivable is principally dependent on each client's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905</v>
      </c>
      <c r="C3" s="5" t="n">
        <v>39898</v>
      </c>
    </row>
    <row r="4">
      <c r="A4" s="4" t="inlineStr">
        <is>
          <t>Investments</t>
        </is>
      </c>
      <c r="B4" s="6" t="n">
        <v>10656</v>
      </c>
      <c r="C4" s="6" t="n">
        <v>23720</v>
      </c>
    </row>
    <row r="5">
      <c r="A5" s="4" t="inlineStr">
        <is>
          <t>Trade accounts receivable, net</t>
        </is>
      </c>
      <c r="B5" s="6" t="n">
        <v>2416</v>
      </c>
      <c r="C5" s="6" t="n">
        <v>2320</v>
      </c>
    </row>
    <row r="6">
      <c r="A6" s="4" t="inlineStr">
        <is>
          <t>Inventory</t>
        </is>
      </c>
      <c r="B6" s="6" t="n">
        <v>5194</v>
      </c>
      <c r="C6" s="6" t="n">
        <v>5067</v>
      </c>
    </row>
    <row r="7">
      <c r="A7" s="4" t="inlineStr">
        <is>
          <t>Prepaid expenses</t>
        </is>
      </c>
      <c r="B7" s="6" t="n">
        <v>818</v>
      </c>
      <c r="C7" s="6" t="n">
        <v>768</v>
      </c>
    </row>
    <row r="8">
      <c r="A8" s="4" t="inlineStr">
        <is>
          <t>Other current assets</t>
        </is>
      </c>
      <c r="B8" s="6" t="n">
        <v>2025</v>
      </c>
      <c r="C8" s="6" t="n">
        <v>1558</v>
      </c>
    </row>
    <row r="9">
      <c r="A9" s="4" t="inlineStr">
        <is>
          <t>Total current assets</t>
        </is>
      </c>
      <c r="B9" s="6" t="n">
        <v>56014</v>
      </c>
      <c r="C9" s="6" t="n">
        <v>73331</v>
      </c>
    </row>
    <row r="10">
      <c r="A10" s="4" t="inlineStr">
        <is>
          <t>Property and equipment, net</t>
        </is>
      </c>
      <c r="B10" s="6" t="n">
        <v>3478</v>
      </c>
      <c r="C10" s="6" t="n">
        <v>5389</v>
      </c>
    </row>
    <row r="11">
      <c r="A11" s="4" t="inlineStr">
        <is>
          <t>Finance lease assets, net</t>
        </is>
      </c>
      <c r="B11" s="6" t="n">
        <v>2422</v>
      </c>
      <c r="C11" s="6" t="n">
        <v>0</v>
      </c>
    </row>
    <row r="12">
      <c r="A12" s="4" t="inlineStr">
        <is>
          <t>Operating lease right of use assets, net</t>
        </is>
      </c>
      <c r="B12" s="6" t="n">
        <v>1859</v>
      </c>
      <c r="C12" s="6" t="n">
        <v>2510</v>
      </c>
    </row>
    <row r="13">
      <c r="A13" s="4" t="inlineStr">
        <is>
          <t>Other non-current assets</t>
        </is>
      </c>
      <c r="B13" s="6" t="n">
        <v>1242</v>
      </c>
      <c r="C13" s="6" t="n">
        <v>1817</v>
      </c>
    </row>
    <row r="14">
      <c r="A14" s="4" t="inlineStr">
        <is>
          <t>Total assets</t>
        </is>
      </c>
      <c r="B14" s="6" t="n">
        <v>65015</v>
      </c>
      <c r="C14" s="6" t="n">
        <v>83047</v>
      </c>
    </row>
    <row r="15">
      <c r="A15" s="3" t="inlineStr">
        <is>
          <t>Current liabilities:</t>
        </is>
      </c>
      <c r="B15" s="4" t="inlineStr">
        <is>
          <t xml:space="preserve"> </t>
        </is>
      </c>
      <c r="C15" s="4" t="inlineStr">
        <is>
          <t xml:space="preserve"> </t>
        </is>
      </c>
    </row>
    <row r="16">
      <c r="A16" s="4" t="inlineStr">
        <is>
          <t>Accounts payable</t>
        </is>
      </c>
      <c r="B16" s="6" t="n">
        <v>4501</v>
      </c>
      <c r="C16" s="6" t="n">
        <v>1983</v>
      </c>
    </row>
    <row r="17">
      <c r="A17" s="4" t="inlineStr">
        <is>
          <t>Accrued liabilities</t>
        </is>
      </c>
      <c r="B17" s="6" t="n">
        <v>2682</v>
      </c>
      <c r="C17" s="6" t="n">
        <v>2853</v>
      </c>
    </row>
    <row r="18">
      <c r="A18" s="4" t="inlineStr">
        <is>
          <t>Accrued interest</t>
        </is>
      </c>
      <c r="B18" s="6" t="n">
        <v>472</v>
      </c>
      <c r="C18" s="6" t="n">
        <v>909</v>
      </c>
    </row>
    <row r="19">
      <c r="A19" s="4" t="inlineStr">
        <is>
          <t>Deferred revenue</t>
        </is>
      </c>
      <c r="B19" s="6" t="n">
        <v>547</v>
      </c>
      <c r="C19" s="6" t="n">
        <v>451</v>
      </c>
    </row>
    <row r="20">
      <c r="A20" s="4" t="inlineStr">
        <is>
          <t>Current portion of convertible notes</t>
        </is>
      </c>
      <c r="B20" s="6" t="n">
        <v>56413</v>
      </c>
      <c r="C20" s="6" t="n">
        <v>0</v>
      </c>
    </row>
    <row r="21">
      <c r="A21" s="4" t="inlineStr">
        <is>
          <t>Current portion of long-term debt</t>
        </is>
      </c>
      <c r="B21" s="6" t="n">
        <v>0</v>
      </c>
      <c r="C21" s="6" t="n">
        <v>80</v>
      </c>
    </row>
    <row r="22">
      <c r="A22" s="4" t="inlineStr">
        <is>
          <t>Finance lease, current</t>
        </is>
      </c>
      <c r="B22" s="6" t="n">
        <v>1113</v>
      </c>
      <c r="C22" s="6" t="n">
        <v>0</v>
      </c>
    </row>
    <row r="23">
      <c r="A23" s="4" t="inlineStr">
        <is>
          <t>Operating lease, current</t>
        </is>
      </c>
      <c r="B23" s="6" t="n">
        <v>829</v>
      </c>
      <c r="C23" s="6" t="n">
        <v>669</v>
      </c>
    </row>
    <row r="24">
      <c r="A24" s="4" t="inlineStr">
        <is>
          <t>Total current liabilities</t>
        </is>
      </c>
      <c r="B24" s="6" t="n">
        <v>66557</v>
      </c>
      <c r="C24" s="6" t="n">
        <v>6945</v>
      </c>
    </row>
    <row r="25">
      <c r="A25" s="4" t="inlineStr">
        <is>
          <t>Finance lease, non-current</t>
        </is>
      </c>
      <c r="B25" s="6" t="n">
        <v>782</v>
      </c>
      <c r="C25" s="6" t="n">
        <v>0</v>
      </c>
    </row>
    <row r="26">
      <c r="A26" s="4" t="inlineStr">
        <is>
          <t>Operating lease, non-current</t>
        </is>
      </c>
      <c r="B26" s="6" t="n">
        <v>1545</v>
      </c>
      <c r="C26" s="6" t="n">
        <v>2381</v>
      </c>
    </row>
    <row r="27">
      <c r="A27" s="4" t="inlineStr">
        <is>
          <t>Other non-current liabilities</t>
        </is>
      </c>
      <c r="B27" s="6" t="n">
        <v>874</v>
      </c>
      <c r="C27" s="6" t="n">
        <v>808</v>
      </c>
    </row>
    <row r="28">
      <c r="A28" s="4" t="inlineStr">
        <is>
          <t>Accrued interest, related-party</t>
        </is>
      </c>
      <c r="B28" s="6" t="n">
        <v>663</v>
      </c>
      <c r="C28" s="6" t="n">
        <v>0</v>
      </c>
    </row>
    <row r="29">
      <c r="A29" s="4" t="inlineStr">
        <is>
          <t>Long-term, debt related-party</t>
        </is>
      </c>
      <c r="B29" s="6" t="n">
        <v>16858</v>
      </c>
      <c r="C29" s="6" t="n">
        <v>0</v>
      </c>
    </row>
    <row r="30">
      <c r="A30" s="4" t="inlineStr">
        <is>
          <t>Convertible notes</t>
        </is>
      </c>
      <c r="B30" s="6" t="n">
        <v>0</v>
      </c>
      <c r="C30" s="6" t="n">
        <v>107984</v>
      </c>
    </row>
    <row r="31">
      <c r="A31" s="4" t="inlineStr">
        <is>
          <t>Total liabilities</t>
        </is>
      </c>
      <c r="B31" s="6" t="n">
        <v>87279</v>
      </c>
      <c r="C31" s="6" t="n">
        <v>118118</v>
      </c>
    </row>
    <row r="32">
      <c r="A32" s="4" t="inlineStr">
        <is>
          <t>Commitments and contingencies (see note 16)</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hares, $0.001 par value 5,000,000 preferred shares authorized and 3,954,546 outstanding as of December 31, 2022 and 2021</t>
        </is>
      </c>
      <c r="B34" s="6" t="n">
        <v>4</v>
      </c>
      <c r="C34" s="6" t="n">
        <v>4</v>
      </c>
    </row>
    <row r="35">
      <c r="A35" s="4" t="inlineStr">
        <is>
          <t>Common stock, $0.001 par value 200,000,000 common shares authorized with 97,477,546 shares issued and outstanding on December 31, 2022 and 100,000,000 common shares authorized with 67,649,018 shares issued and outstanding on December 31, 2021</t>
        </is>
      </c>
      <c r="B35" s="6" t="n">
        <v>97</v>
      </c>
      <c r="C35" s="6" t="n">
        <v>68</v>
      </c>
    </row>
    <row r="36">
      <c r="A36" s="4" t="inlineStr">
        <is>
          <t>Contributed capital</t>
        </is>
      </c>
      <c r="B36" s="6" t="n">
        <v>630341</v>
      </c>
      <c r="C36" s="6" t="n">
        <v>580652</v>
      </c>
    </row>
    <row r="37">
      <c r="A37" s="4" t="inlineStr">
        <is>
          <t>Treasury stock</t>
        </is>
      </c>
      <c r="B37" s="6" t="n">
        <v>-45067</v>
      </c>
      <c r="C37" s="6" t="n">
        <v>-45067</v>
      </c>
    </row>
    <row r="38">
      <c r="A38" s="4" t="inlineStr">
        <is>
          <t>Accumulated deficit</t>
        </is>
      </c>
      <c r="B38" s="6" t="n">
        <v>-607239</v>
      </c>
      <c r="C38" s="6" t="n">
        <v>-570668</v>
      </c>
    </row>
    <row r="39">
      <c r="A39" s="4" t="inlineStr">
        <is>
          <t>Accumulated other comprehensive loss</t>
        </is>
      </c>
      <c r="B39" s="6" t="n">
        <v>-400</v>
      </c>
      <c r="C39" s="6" t="n">
        <v>-60</v>
      </c>
    </row>
    <row r="40">
      <c r="A40" s="4" t="inlineStr">
        <is>
          <t>Total stockholders' deficit</t>
        </is>
      </c>
      <c r="B40" s="6" t="n">
        <v>-22264</v>
      </c>
      <c r="C40" s="6" t="n">
        <v>-35071</v>
      </c>
    </row>
    <row r="41">
      <c r="A41" s="4" t="inlineStr">
        <is>
          <t>Total liabilities and stockholders' deficit</t>
        </is>
      </c>
      <c r="B41" s="5" t="n">
        <v>65015</v>
      </c>
      <c r="C41" s="5" t="n">
        <v>83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The allowance for credit losses for the year ended December 31 is comprised of the following (in thousands): 2022 2021 2020 Beginning balance $ 140 $ 445 $ — Provisions 204 123 684 Write-offs (20) (428) (239) $ 324 $ 140 $ 445 </t>
        </is>
      </c>
    </row>
    <row r="5">
      <c r="A5" s="4" t="inlineStr">
        <is>
          <t>Schedule of Warranty Reserve</t>
        </is>
      </c>
      <c r="B5" s="4" t="inlineStr">
        <is>
          <t xml:space="preserve">Product warranty reserve activity for the years ended December 31 is as follows (in thousands): 2022 2021 2020 Beginning balance $ 139 $ 232 $ 403 Provisions 389 (22) 13 Warranty cost incurred (303) (71) (184) $ 225 $ 139 $ 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t>
        </is>
      </c>
      <c r="B4" s="4" t="inlineStr">
        <is>
          <t xml:space="preserve">The following tables represent the financial instruments measured at fair value on a recurring basis on the financial statements of the Company and the valuation approach applied to each class of financial instruments at December 31 (see Note 2, Summary of Significant Accounting Policies for further information): 2022 (in thousands) Quoted Prices in Active Markets for Identical Assets (Level 1)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Total debt securities available-for-sale 3,009 6,719 — 9,728 Total assets measured at fair value $ 11,131 $ 6,719 $ — $ 17,850 2021 (in thousands) Quoted Prices Significant Significant Total Assets: Cash and cash equivalents: Money market funds $ 5,563 $ — $ — $ 5,563 Commercial paper — 200 — 200 Total cash and cash equivalents 5,563 200 — 5,763 Equity investments: Mutual funds 841 — — 841 Total equity investments 841 — — 841 Debt securities available-for-sale: Certificates of deposit — 1,351 — 1,351 US Treasury securities 250 — — 250 Commercial paper — 8,046 — 8,046 Corporate notes and bonds — 13,232 — 13,232 Total debt securities available-for-sale 250 22,629 — 22,879 Total assets measured at fair value $ 6,654 $ 22,829 $ — $ 29,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Investments</t>
        </is>
      </c>
      <c r="B4" s="4" t="inlineStr">
        <is>
          <t xml:space="preserve">The following tables summarize the Company’s debt securities classified as available-for-sale at December 31 (in thousands): AVAILABLE-FOR-SALE INVESTMENTS 2022 (in thousands) Amortized Gross Gross Fair Value Certificates of deposit $ 2,548 $ — $ (7) $ 2,541 U.S. Treasury securities 3,015 — (6) 3,009 Commercial paper 425 — (1) 424 Corporate notes and bonds 3,769 — (15) 3,754 Total $ 9,757 $ — $ (29) $ 9,728 AVAILABLE-FOR-SALE INVESTMENTS 2021 (in thousands) Amortized Cost Gross Gross Fair Value Certificates of deposit $ 1,351 $ — $ — $ 1,351 U.S. Treasury securities 250 — — 250 Commercial paper 8,048 — (2) 8,046 Corporate notes and bonds 13,245 — (13) 13,232 Total $ 22,894 $ — $ (15) $ 22,879 </t>
        </is>
      </c>
    </row>
    <row r="5">
      <c r="A5" s="4" t="inlineStr">
        <is>
          <t>Schedule of Maturities of Available-for-sale Investments</t>
        </is>
      </c>
      <c r="B5" s="4" t="inlineStr">
        <is>
          <t xml:space="preserve">The following table summarizes the maturities of the Company’s debt securities classified as available-for-sale at December 31 (in thousands): AVAILABLE-FOR-SALE INVESTMENT MATURITIES (in thousands) 2022 2021 Amortized Fair Value Amortized Fair Value Due in less than 1 year $ 9,757 $ 9,728 $ 22,663 $ 22,649 Due in 1-5 years — — 231 230 Total $ 9,757 $ 9,728 $ 22,894 $ 22,879 </t>
        </is>
      </c>
    </row>
    <row r="6">
      <c r="A6" s="4" t="inlineStr">
        <is>
          <t>Schedule of Unrealized Losses or Gains on Equity Securities</t>
        </is>
      </c>
      <c r="B6" s="4" t="inlineStr">
        <is>
          <t xml:space="preserve">Unrealized losses or gains on equity securities recorded in income during the year ended December 31, 2022, 2021 and 2020 were as follows (in thousands): 2022 2021 2020 Unrealized loss on equity investments $ (211)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t December 31 (in thousands): 2022 2021 Raw materials $ 1,827 $ 1,343 Work in process 2,115 1,625 Finished goods 1,252 2,099 Inventory $ 5,194 $ 5,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re recorded at cost and consisted of the following at December 31 (in thousands): 2022 2021 Computer equipment $ 3,551 $ 3,181 Technical equipment 3,236 3,285 Facilities 3,663 3,675 Instruments 3,735 5,364 Capital projects in progress 114 683 Total property and equipment $ 14,299 $ 16,188 Accumulated depreciation (10,821) (10,799) Net property and equipment $ 3,478 $ 5,389 </t>
        </is>
      </c>
    </row>
    <row r="5">
      <c r="A5" s="4" t="inlineStr">
        <is>
          <t>Schedule of Instruments at Cost and Accumulated Depreciation, Lessor</t>
        </is>
      </c>
      <c r="B5" s="4" t="inlineStr">
        <is>
          <t xml:space="preserve">Instruments at cost and accumulated depreciation where the Company is the lessor under operating leases consisted of the following at December 31 (in thousands): 2022 2021 Instruments at cost under operating leases $ 2,585 $ 3,110 Accumulated depreciation under operating leases (1,209) (1,165) Net property and equipment under operating leases $ 1,376 $ 1,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 and Income</t>
        </is>
      </c>
      <c r="B4" s="4" t="inlineStr">
        <is>
          <t xml:space="preserve">A summary of the balances as of December 31 follows (in thousands): 2022 2021 Products and services not yet delivered $ 547 $ 451 Deferred revenue $ 547 $ 451 The following presents total net sales by line of business for the years ended December 31 (in thousands): 2022 2021 2020 Accelerate Pheno revenue $ 12,598 $ 11,628 $ 11,025 Other revenue 154 154 140 Net sales $ 12,752 $ 11,782 $ 11,165 The following presents total net sales by products and services for the years ended December 31 (in thousands): 2022 2021 2020 Products $ 11,107 $ 10,430 $ 10,336 Services 1,645 1,352 829 Net sales $ 12,752 $ 11,782 $ 11,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As of December 31, 2022 and 2021, long-term debt consisted of the following (in thousands): 2022 2021 Other Loans - various interest $ — $ 80 Total debt — 80 Current portion of long-term debt — 80 Long-term deb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t>
        </is>
      </c>
      <c r="B4" s="4" t="inlineStr">
        <is>
          <t xml:space="preserve">The carrying value of the Notes consisted of the following at December 31 (in thousands): 2022 2021 Outstanding principal $ 56,595 $ 120,500 Unamortized debt issuance (182) (729) Unamortized debt discount — (11,787) Net carrying amount $ 56,413 $ 107,984 As of December 31, 2022 the Notes were classified as follows (in thousands): 2022 2021 Current portion of convertible notes $ 56,413 $ — Non-current portion of convertible notes — 107,984 Total convertible notes $ 56,413 $ 107,984 </t>
        </is>
      </c>
    </row>
    <row r="5">
      <c r="A5" s="4" t="inlineStr">
        <is>
          <t>Schedule of Interest Expense</t>
        </is>
      </c>
      <c r="B5" s="4" t="inlineStr">
        <is>
          <t xml:space="preserve">Interest expense consisted of the following at December 31 (in thousands): 2022 2021 2020 Contractual coupon interest $ 1,794 $ 3,934 $ 4,288 Amortization of the debt discount — 10,869 10,518 Amortization of debt issuance costs 474 672 651 Total interest expense on convertible notes $ 2,268 $ 15,475 $ 15,457 Interest expense consisted of the following for the year ended December 31 (in thousands): 2022 Contractual interest $ 663 Amortization of the debt discount 834 Total interest expense $ 1,497 </t>
        </is>
      </c>
    </row>
    <row r="6">
      <c r="A6" s="4" t="inlineStr">
        <is>
          <t>Schedule of Gain on Extinguishment</t>
        </is>
      </c>
      <c r="B6" s="4" t="inlineStr">
        <is>
          <t xml:space="preserve">Net gain on extinguishment of exchanged Notes for the years ended December 31 is as follows (in thousands): 2022 2021 2020 Gain on extinguishment $ 3,565 $ 4,91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RELATED-PARTY (Tables)</t>
        </is>
      </c>
      <c r="B1" s="2" t="inlineStr">
        <is>
          <t>12 Months Ended</t>
        </is>
      </c>
    </row>
    <row r="2">
      <c r="B2" s="2" t="inlineStr">
        <is>
          <t>Dec. 31, 2022</t>
        </is>
      </c>
    </row>
    <row r="3">
      <c r="A3" s="3" t="inlineStr">
        <is>
          <t>Debt Disclosure [Abstract]</t>
        </is>
      </c>
      <c r="B3" s="4" t="inlineStr">
        <is>
          <t xml:space="preserve"> </t>
        </is>
      </c>
    </row>
    <row r="4">
      <c r="A4" s="4" t="inlineStr">
        <is>
          <t>Schedule of Significant Assumptions and Inputs Used to Estimate the Fair Value of the Secured Note</t>
        </is>
      </c>
      <c r="B4" s="4" t="inlineStr">
        <is>
          <t>The table below summarizes the significant assumptions and inputs used to estimate the fair value of the Secured Note as of August 15, 2022: 2022 Stock price $ 2.68 Term (years) 5 Volatility 84.30 % Risk-free rate 2.91 % 2022 Stock market price $ 2.12 Exercise price $ 2.12 Contractual term (in years) 7 Volatility 76.10 % Expected dividends — Risk free interest rates 2.86 %</t>
        </is>
      </c>
    </row>
    <row r="5">
      <c r="A5" s="4" t="inlineStr">
        <is>
          <t>Schedule of Carrying Value of the Secured Notes</t>
        </is>
      </c>
      <c r="B5" s="4" t="inlineStr">
        <is>
          <t xml:space="preserve">The carrying value of the Secured Note at December 31, 2022 consisted of the following (in thousands): 2022 Outstanding principal $ 34,934 Unamortized debt issuance discount (18,076) Net carrying amount $ 16,858 </t>
        </is>
      </c>
    </row>
    <row r="6">
      <c r="A6" s="4" t="inlineStr">
        <is>
          <t>Schedule of Interest Expense in Connection with the Secured Note</t>
        </is>
      </c>
      <c r="B6" s="4" t="inlineStr">
        <is>
          <t xml:space="preserve">Interest expense consisted of the following at December 31 (in thousands): 2022 2021 2020 Contractual coupon interest $ 1,794 $ 3,934 $ 4,288 Amortization of the debt discount — 10,869 10,518 Amortization of debt issuance costs 474 672 651 Total interest expense on convertible notes $ 2,268 $ 15,475 $ 15,457 Interest expense consisted of the following for the year ended December 31 (in thousands): 2022 Contractual interest $ 663 Amortization of the debt discount 834 Total interest expense $ 1,497 </t>
        </is>
      </c>
    </row>
    <row r="7">
      <c r="A7" s="4" t="inlineStr">
        <is>
          <t>Schedule of Maturities of Future Principal and Accrued Interest Obligations</t>
        </is>
      </c>
      <c r="B7" s="4" t="inlineStr">
        <is>
          <t xml:space="preserve">The following presents maturities of future principal and accrued interest obligations of the Secured Note as of December 31, 2022 (in thousands): Principal Accrued Interest Total 2023 $ — $ — $ — 2024 — — — 2025 — — — 2026 — — — 2027 34,934 663 35,597 Thereafter — — — Total $ 34,934 $ 663 $ 35,5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Issuable Common Shares Excluded from Computation of Diluted Net Loss Per Share</t>
        </is>
      </c>
      <c r="B4" s="4" t="inlineStr">
        <is>
          <t xml:space="preserve">The following potentially issuable common shares were not included in the computation of diluted net loss per share because they would have an anti-dilutive effect due to net losses at of the following at December 31 (in thousands): 2022 2021 2020 Shares issuable upon the release of restricted stock units 4,355 2,090 526 Shares issuable upon exercise of stock options 5,409 7,193 8,045 Shares issuable upon the exercise of the Warrant 2,472 — — 12,236 9,283 8,5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 in dollars per share)</t>
        </is>
      </c>
      <c r="B3" s="7" t="n">
        <v>0.001</v>
      </c>
      <c r="C3" s="7" t="n">
        <v>0.001</v>
      </c>
    </row>
    <row r="4">
      <c r="A4" s="4" t="inlineStr">
        <is>
          <t>Preferred shares, shares authorized ( in shares)</t>
        </is>
      </c>
      <c r="B4" s="6" t="n">
        <v>5000000</v>
      </c>
      <c r="C4" s="6" t="n">
        <v>5000000</v>
      </c>
    </row>
    <row r="5">
      <c r="A5" s="4" t="inlineStr">
        <is>
          <t>Preferred shares, shares outstanding ( in shares)</t>
        </is>
      </c>
      <c r="B5" s="6" t="n">
        <v>3954546</v>
      </c>
      <c r="C5" s="6" t="n">
        <v>3954546</v>
      </c>
    </row>
    <row r="6">
      <c r="A6" s="4" t="inlineStr">
        <is>
          <t>Common stock, par value ( in dollars per share)</t>
        </is>
      </c>
      <c r="B6" s="7" t="n">
        <v>0.001</v>
      </c>
      <c r="C6" s="7" t="n">
        <v>0.001</v>
      </c>
    </row>
    <row r="7">
      <c r="A7" s="4" t="inlineStr">
        <is>
          <t>Common stock, shares authorized ( in shares)</t>
        </is>
      </c>
      <c r="B7" s="6" t="n">
        <v>200000000</v>
      </c>
      <c r="C7" s="6" t="n">
        <v>100000000</v>
      </c>
    </row>
    <row r="8">
      <c r="A8" s="4" t="inlineStr">
        <is>
          <t>Common stock, shares issued ( in shares)</t>
        </is>
      </c>
      <c r="B8" s="6" t="n">
        <v>97477546</v>
      </c>
      <c r="C8" s="6" t="n">
        <v>67649018</v>
      </c>
    </row>
    <row r="9">
      <c r="A9" s="4" t="inlineStr">
        <is>
          <t>Common stock, shares outstanding ( in shares)</t>
        </is>
      </c>
      <c r="B9" s="6" t="n">
        <v>97477546</v>
      </c>
      <c r="C9" s="6" t="n">
        <v>676490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EMPLOYEE 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ption activity under the plan during the years ended December 31, 2022 and 2021 and shows the exercisable shares as of December 31, 2022: Number of Shares Weighted Average Exercise Price per Share Options Outstanding January 1, 2021 8,045,461 $ 14.18 Granted 489,804 7.09 Forfeited (370,106) 14.04 Exercised (426,762) 3.79 Expired (545,857) 19.85 Options Outstanding December 31, 2021 7,192,540 13.89 Granted 140,000 3.05 Forfeited (208,569) 12.58 Exercised (6,105) 1.04 Expired (1,709,205) 10.96 Options Outstanding December 31, 2022 5,408,661 14.60 Exercisable December 31, 2022 4,263,496 15.39 </t>
        </is>
      </c>
    </row>
    <row r="5">
      <c r="A5" s="4" t="inlineStr">
        <is>
          <t>Schedule of Black-Scholes Assumptions for Option Granted</t>
        </is>
      </c>
      <c r="B5" s="4" t="inlineStr">
        <is>
          <t xml:space="preserve">The table below summarizes the inputs used to calculate the estimated fair value of options awarded for the years ended December 31: 2022 2021 2020 Expected term (in years) 6.30 5.79 5.94 Volatility 66 % 65 % 58 % Expected dividends — — — Risk free interest rates 2.1 % 1.1 % 0.6 % Estimated forfeitures — % — % — % Weighted average fair value $ 1.88 $ 4.09 $ 4.49 </t>
        </is>
      </c>
    </row>
    <row r="6">
      <c r="A6" s="4" t="inlineStr">
        <is>
          <t>Schedule of Stock Option Supplemental Information</t>
        </is>
      </c>
      <c r="B6" s="4" t="inlineStr">
        <is>
          <t xml:space="preserve">The following table shows summary information for outstanding options and options that are exercisable (vested) as of December 31, 2022: Options Options Number of options 5,408,661 4,263,496 Weighted average remaining contractual term (in years) 5.25 4.82 Weighted average exercise price $ 14.60 $ 15.39 Weighted average fair value $ 9.08 $ 9.46 Aggregate intrinsic value (in millions) $ — $ — </t>
        </is>
      </c>
    </row>
    <row r="7">
      <c r="A7" s="4" t="inlineStr">
        <is>
          <t>Schedule of Restricted Stock Activity</t>
        </is>
      </c>
      <c r="B7" s="4" t="inlineStr">
        <is>
          <t xml:space="preserve">The following table summarizes RSU and stock grant activity during the years ended December 31, 2022 and 2021: Number of Shares Weighted Average Grant Date Fair Value per Share RSUs &amp; Stock Grants Outstanding January 1, 2021 526,414 $ 11.17 Granted 2,704,948 11.23 Forfeited (479,472) 11.01 Vested/released (661,708) 12.23 RSUs &amp; Stock Grants outstanding December 31, 2021 2,090,182 10.77 Granted 4,227,921 1.53 Forfeited (662,038) 8.28 Vested/released (1,300,645) 3.70 RSUs &amp; Stock Grants outstanding December 31, 2022 4,355,420 4.29 </t>
        </is>
      </c>
    </row>
    <row r="8">
      <c r="A8" s="4" t="inlineStr">
        <is>
          <t>Schedule of Weighted Average Fair Value of Grants Awarded</t>
        </is>
      </c>
      <c r="B8" s="4" t="inlineStr">
        <is>
          <t xml:space="preserve">The table below summarizes the weighted average fair value of RSUs and stock grants awarded for the years ended December 31: 2022 2021 2020 Weighted average fair value $ 1.53 $ 11.23 $ 11.44 </t>
        </is>
      </c>
    </row>
    <row r="9">
      <c r="A9" s="4" t="inlineStr">
        <is>
          <t>Schedule of Equity-Based Compensation Expense and Tax Benefit</t>
        </is>
      </c>
      <c r="B9" s="4" t="inlineStr">
        <is>
          <t xml:space="preserve">The expense and tax benefits recognized on the Company’s consolidated statements of operations and comprehensive loss related to share-based compensation for the years ended December 31 (in thousands) is as follows: 2022 2021 2020 Cost of Sales $ 665 $ 325 $ 351 Research and development 1,419 4,102 4,035 Sales, general and administrative 8,541 17,620 12,078 Total equity-based compensation expense $ 10,625 $ 22,047 $ 16,464 Recognized tax benefit $ — $ — $ — The share-based compensation cost capitalized to inventory or inventory transferred to property and equipment (also referred to as instruments) for the years ended December 31 (in thousands) is as follows: 2022 2021 2020 Cost capitalized to inventory $ 254 $ 401 $ 253 The table below summarizes share-based compensation cost in connection with performance-based stock options for the years ended December 31 (in thousands): 2022 2021 2020 Performance-based stock option expense $ — $ 230 $ 215 The table below summarizes share-based compensation cost in connection with performance-based stock options for the years ended December 31 (in thousands): 2022 2021 2020 Performance-based RSU expense $ — $ 818 $ 8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etax Loss from Operations</t>
        </is>
      </c>
      <c r="B4" s="4" t="inlineStr">
        <is>
          <t>The components of the pretax loss from operations for the years ended December 31 are as follows (in thousands): 2022 2021 2020 U.S. Domestic $ (54,099) $ (68,131) $ (66,482) Foreign (8,471) (9,526) (11,721) Net loss before income taxes $ (62,570) $ (77,657) $ (78,203)</t>
        </is>
      </c>
    </row>
    <row r="5">
      <c r="A5" s="4" t="inlineStr">
        <is>
          <t>Schedule of Provision for Income Taxes</t>
        </is>
      </c>
      <c r="B5" s="4" t="inlineStr">
        <is>
          <t>The components of the benefit (provision) for income taxes for the years ended December 31 is presented in the following table: 2022 2021 2020 Current: Federal $ — $ — $ — State (19) (18) (1) Foreign 96 (27) (4) Total benefit (provision) 77 (45) (5) Deferred: Federal — — — State — — — Foreign — — — Total deferred provision — — — Total benefit (provision) $ 77 $ (45) $ (5)</t>
        </is>
      </c>
    </row>
    <row r="6">
      <c r="A6" s="4" t="inlineStr">
        <is>
          <t>Schedule of Deferred Income Tax Components</t>
        </is>
      </c>
      <c r="B6" s="4" t="inlineStr">
        <is>
          <t xml:space="preserve">Significant components of the Company’s net deferred income taxes as of December 31 are as follows (in thousands): 2022 2021 Deferred tax assets: Net operating loss carryforward $ 94,003 $ 93,056 General business credit 17,293 16,364 Stock options 12,809 14,851 Intangible assets, definite-lived 7,239 8,047 Section 174 research &amp; development 4,840 — Inventory 2,145 1,790 Operating lease liability 568 734 Property &amp; equipment 137 284 Other 310 339 Total deferred tax assets 139,344 135,465 Valuation allowance (138,710) (131,839) Deferred tax assets $ 634 $ 3,626 Deferred tax liabilities: Debt amortization $ (24) $ (2,933) Right of use asset (527) (693) Finance lease liability $ (83) $ — Total deferred tax liabilities $ (634) $ (3,626) Net deferred taxes $ — $ — </t>
        </is>
      </c>
    </row>
    <row r="7">
      <c r="A7" s="4" t="inlineStr">
        <is>
          <t>Schedule of Effective Tax Rate</t>
        </is>
      </c>
      <c r="B7" s="4" t="inlineStr">
        <is>
          <t>The difference between the U.S. federal statutory income tax rate and the Company’s effective tax rate for years ending December 31 is as follows: 2022 2021 2020 U.S. federal statutory income tax rate (21.00) % (21.00) % (21.00) % State taxes, net of federal tax benefit (2.55) % (4.26) % (4.95) % Permanent and other differences 1.74 % (9.01) % 2.35 % Loan forgiveness — % (1.31) % — % Change in tax rates 0.26 % 0.02 % (0.05) % Tax rate differential (0.52) % 2.30 % 3.09 % Unrecognized tax benefits 1.01 % 2.64 % 1.34 % Nondeductible equity and other compensation 5.44 % 1.72 % (3.38) % Credit for increased research activities (2.80) % (6.19) % (6.29) % Change in valuation allowance 18.30 % 35.15 % 28.89 % (0.12) % 0.06 % — %</t>
        </is>
      </c>
    </row>
    <row r="8">
      <c r="A8" s="4" t="inlineStr">
        <is>
          <t>Schedule of Uncertain Tax Positions</t>
        </is>
      </c>
      <c r="B8" s="4" t="inlineStr">
        <is>
          <t xml:space="preserve">The Company's uncertain tax positions at December 31 as follows (in thousands): 2022 2021 2020 Balance at beginning of year $ 7,556 $ 4,866 $ 3,712 Increases for prior positions 380 2,359 — Increases for current year positions 5,660 1,746 1,154 Decreases due to settlements — (1,415) — Other increases — — — Balance at end of year $ 13,596 $ 7,556 $ 4,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Lease Information</t>
        </is>
      </c>
      <c r="B4" s="4" t="inlineStr">
        <is>
          <t xml:space="preserve">The following presents supplemental information related to our leases in which we are the lessee for the years ended December 31 (in thousands): 2022 2021 Cash paid for amounts included in lease liabilities Operating cash flows from operating leases $ 850 $ 680 Operating cash flows from finance leases 1,201 — ROU assets obtained in exchange for lease obligations Operating leases — — Finance leases 3,096 — Lease Cost Operating leases 1,114 1,095 Finance leases 673 — Short-term leases $ 82 $ 80 </t>
        </is>
      </c>
    </row>
    <row r="5">
      <c r="A5" s="4" t="inlineStr">
        <is>
          <t>Schedule of Lease Costs</t>
        </is>
      </c>
      <c r="B5" s="4" t="inlineStr">
        <is>
          <t xml:space="preserve">The following presents supplemental information related to our leases in which we are the lessee for the years ended December 31 (in thousands): 2022 2021 Cash paid for amounts included in lease liabilities Operating cash flows from operating leases $ 850 $ 680 Operating cash flows from finance leases 1,201 — ROU assets obtained in exchange for lease obligations Operating leases — — Finance leases 3,096 — Lease Cost Operating leases 1,114 1,095 Finance leases 673 — Short-term leases $ 82 $ 80 </t>
        </is>
      </c>
    </row>
    <row r="6">
      <c r="A6" s="4" t="inlineStr">
        <is>
          <t>Schedule of Maturities of Operating Lease Liabilities</t>
        </is>
      </c>
      <c r="B6" s="4" t="inlineStr">
        <is>
          <t xml:space="preserve">The following presents maturities of operating lease liabilities in which we are the lessee as of December 31, 2022 (in thousands): 2022 2023 $ 968 2024 1,055 2025 585 2026 — 2027 — Thereafter — Total lease payments 2,608 Less imputed interest (234) $ 2,374 </t>
        </is>
      </c>
    </row>
    <row r="7">
      <c r="A7" s="4" t="inlineStr">
        <is>
          <t>Schedule of Maturities of Finance Lease Liabilities</t>
        </is>
      </c>
      <c r="B7" s="4" t="inlineStr">
        <is>
          <t xml:space="preserve">The following presents maturities of finance lease liabilities in which we are the lessee as of December 31, 2022 (in thousands): 2022 2023 $ 992 2024 976 2025 193 2026 — 2027 — Thereafter — Total lease payments 2,161 Less imputed interest (266) $ 1,895 </t>
        </is>
      </c>
    </row>
    <row r="8">
      <c r="A8" s="4" t="inlineStr">
        <is>
          <t>Schedule of Sales-type Lease Receivable Maturity</t>
        </is>
      </c>
      <c r="B8" s="4" t="inlineStr">
        <is>
          <t xml:space="preserve">The following presents maturities of lease receivables under sales-type leases as of December 31, 2022 (in thousands): 2022 2023 $ 1,429 2024 824 2025 266 2026 123 2027 41 Thereafter — 2,6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AND REVENUE DISAGGREG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by Geographic Territory</t>
        </is>
      </c>
      <c r="B4" s="4" t="inlineStr">
        <is>
          <t xml:space="preserve">The following presents long-lived assets (excluding intangible assets) by geographic territory at December 31 (in thousands): 2022 2021 Domestic $ 3,120 $ 5,014 Foreign 358 375 $ 3,478 $ 5,389 </t>
        </is>
      </c>
    </row>
    <row r="5">
      <c r="A5" s="4" t="inlineStr">
        <is>
          <t>Schedule of Total Net Sales by Geographic Territory</t>
        </is>
      </c>
      <c r="B5" s="4" t="inlineStr">
        <is>
          <t xml:space="preserve">The following presents total net sales by geographic territory for the years ended December 31 (in thousands): 2022 2021 2020 Domestic $ 10,921 $ 10,121 $ 10,305 Foreign 1,831 1,661 860 Net sales $ 12,752 $ 11,782 $ 11,165 </t>
        </is>
      </c>
    </row>
    <row r="6">
      <c r="A6" s="4" t="inlineStr">
        <is>
          <t>Schedule of Disaggregation of Revenue</t>
        </is>
      </c>
      <c r="B6" s="4" t="inlineStr">
        <is>
          <t xml:space="preserve">A summary of the balances as of December 31 follows (in thousands): 2022 2021 Products and services not yet delivered $ 547 $ 451 Deferred revenue $ 547 $ 451 The following presents total net sales by line of business for the years ended December 31 (in thousands): 2022 2021 2020 Accelerate Pheno revenue $ 12,598 $ 11,628 $ 11,025 Other revenue 154 154 140 Net sales $ 12,752 $ 11,782 $ 11,165 The following presents total net sales by products and services for the years ended December 31 (in thousands): 2022 2021 2020 Products $ 11,107 $ 10,430 $ 10,336 Services 1,645 1,352 829 Net sales $ 12,752 $ 11,782 $ 11,1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The following is a summary of unaudited selected quarterly financial information for the three months ended 2022 (in thousands, except per share data): December 31, September 30, June 30, March 31, Net sales $ 2,973 $ 2,960 $ 3,861 $ 2,958 Gross profit $ 842 $ 579 $ 1,080 $ 802 Loss from operations $ (13,960) $ (14,961) $ (17,989) $ (15,895) Net loss $ (14,609) $ (15,896) $ (18,523) $ (13,465) Basic and diluted net loss per share $ (0.14) $ (0.18) $ (0.24) $ (0.20) The following is a summary of unaudited selected quarterly financial information for the three months ended 2021 (in thousands, except per share data): December 31, September 30, June 30, March 31, Net sales $ 3,344 $ 3,122 $ 2,798 $ 2,518 Gross (loss) profit $ (3,317) $ 986 $ 1,053 $ 897 Loss from operations $ (19,411) $ (14,532) $ (17,590) $ (20,027) Net loss $ (22,803) $ (8,986) $ (21,674) $ (24,239) Basic and diluted net loss per share $ (0.34) $ (0.15) $ (0.36) $ (0.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ORGANIZATION AND NATURE OF BUSINESS; BASIS OF PRESENTATION; PRINCIPLES OF CONSOLID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Mar. 27, 2018</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umulated deficit</t>
        </is>
      </c>
      <c r="B4" s="5" t="n">
        <v>-607239</v>
      </c>
      <c r="C4" s="4" t="inlineStr">
        <is>
          <t xml:space="preserve"> </t>
        </is>
      </c>
      <c r="D4" s="4" t="inlineStr">
        <is>
          <t xml:space="preserve"> </t>
        </is>
      </c>
      <c r="E4" s="4" t="inlineStr">
        <is>
          <t xml:space="preserve"> </t>
        </is>
      </c>
      <c r="F4" s="5" t="n">
        <v>-570668</v>
      </c>
      <c r="G4" s="4" t="inlineStr">
        <is>
          <t xml:space="preserve"> </t>
        </is>
      </c>
      <c r="H4" s="4" t="inlineStr">
        <is>
          <t xml:space="preserve"> </t>
        </is>
      </c>
      <c r="I4" s="4" t="inlineStr">
        <is>
          <t xml:space="preserve"> </t>
        </is>
      </c>
      <c r="J4" s="5" t="n">
        <v>-607239</v>
      </c>
      <c r="K4" s="5" t="n">
        <v>-570668</v>
      </c>
      <c r="L4" s="4" t="inlineStr">
        <is>
          <t xml:space="preserve"> </t>
        </is>
      </c>
      <c r="M4" s="4" t="inlineStr">
        <is>
          <t xml:space="preserve"> </t>
        </is>
      </c>
    </row>
    <row r="5">
      <c r="A5" s="4" t="inlineStr">
        <is>
          <t>Net loss</t>
        </is>
      </c>
      <c r="B5" s="6" t="n">
        <v>-14609</v>
      </c>
      <c r="C5" s="5" t="n">
        <v>-15896</v>
      </c>
      <c r="D5" s="5" t="n">
        <v>-18523</v>
      </c>
      <c r="E5" s="5" t="n">
        <v>-13465</v>
      </c>
      <c r="F5" s="6" t="n">
        <v>-22803</v>
      </c>
      <c r="G5" s="5" t="n">
        <v>-8986</v>
      </c>
      <c r="H5" s="5" t="n">
        <v>-21674</v>
      </c>
      <c r="I5" s="5" t="n">
        <v>-24239</v>
      </c>
      <c r="J5" s="6" t="n">
        <v>-62493</v>
      </c>
      <c r="K5" s="6" t="n">
        <v>-77702</v>
      </c>
      <c r="L5" s="5" t="n">
        <v>-78208</v>
      </c>
      <c r="M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728</v>
      </c>
      <c r="K6" s="6" t="n">
        <v>-47323</v>
      </c>
      <c r="L6" s="5" t="n">
        <v>-50394</v>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and cash equivalents and investments</t>
        </is>
      </c>
      <c r="B8" s="5" t="n">
        <v>45600</v>
      </c>
      <c r="C8" s="4" t="inlineStr">
        <is>
          <t xml:space="preserve"> </t>
        </is>
      </c>
      <c r="D8" s="4" t="inlineStr">
        <is>
          <t xml:space="preserve"> </t>
        </is>
      </c>
      <c r="E8" s="4" t="inlineStr">
        <is>
          <t xml:space="preserve"> </t>
        </is>
      </c>
      <c r="F8" s="5" t="n">
        <v>63600</v>
      </c>
      <c r="G8" s="4" t="inlineStr">
        <is>
          <t xml:space="preserve"> </t>
        </is>
      </c>
      <c r="H8" s="4" t="inlineStr">
        <is>
          <t xml:space="preserve"> </t>
        </is>
      </c>
      <c r="I8" s="4" t="inlineStr">
        <is>
          <t xml:space="preserve"> </t>
        </is>
      </c>
      <c r="J8" s="6" t="n">
        <v>45600</v>
      </c>
      <c r="K8" s="5" t="n">
        <v>63600</v>
      </c>
      <c r="L8" s="4" t="inlineStr">
        <is>
          <t xml:space="preserve"> </t>
        </is>
      </c>
      <c r="M8" s="4" t="inlineStr">
        <is>
          <t xml:space="preserve"> </t>
        </is>
      </c>
    </row>
    <row r="9">
      <c r="A9" s="4" t="inlineStr">
        <is>
          <t>Decrease in cash and cash equivalents an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000</v>
      </c>
      <c r="K9" s="4" t="inlineStr">
        <is>
          <t xml:space="preserve"> </t>
        </is>
      </c>
      <c r="L9" s="4" t="inlineStr">
        <is>
          <t xml:space="preserve"> </t>
        </is>
      </c>
      <c r="M9" s="4" t="inlineStr">
        <is>
          <t xml:space="preserve"> </t>
        </is>
      </c>
    </row>
    <row r="10">
      <c r="A10" s="4" t="inlineStr">
        <is>
          <t>2.50% Convertible Notes due 2023 |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025</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Narrative (Details) - USD ($)</t>
        </is>
      </c>
      <c r="C1" s="2" t="inlineStr">
        <is>
          <t>12 Months Ended</t>
        </is>
      </c>
    </row>
    <row r="2">
      <c r="B2" s="2" t="inlineStr">
        <is>
          <t>Jul. 31, 2021</t>
        </is>
      </c>
      <c r="C2" s="2" t="inlineStr">
        <is>
          <t>Dec. 31, 2022</t>
        </is>
      </c>
      <c r="D2" s="2" t="inlineStr">
        <is>
          <t>Dec. 31, 2021</t>
        </is>
      </c>
      <c r="E2" s="2" t="inlineStr">
        <is>
          <t>Dec. 31, 2020</t>
        </is>
      </c>
      <c r="F2" s="2" t="inlineStr">
        <is>
          <t>Jan. 01, 2022</t>
        </is>
      </c>
      <c r="G2" s="2" t="inlineStr">
        <is>
          <t>Aug. 14, 2021</t>
        </is>
      </c>
      <c r="H2" s="2" t="inlineStr">
        <is>
          <t>Apr. 30, 2020</t>
        </is>
      </c>
      <c r="I2" s="2" t="inlineStr">
        <is>
          <t>Mar. 27,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s</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strument warranty term</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Kits and accessories warranty term</t>
        </is>
      </c>
      <c r="B6" s="4" t="inlineStr">
        <is>
          <t xml:space="preserve"> </t>
        </is>
      </c>
      <c r="C6" s="4" t="inlineStr">
        <is>
          <t>6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oss margin percentage</t>
        </is>
      </c>
      <c r="B7" s="4" t="inlineStr">
        <is>
          <t xml:space="preserve"> </t>
        </is>
      </c>
      <c r="C7" s="10" t="n">
        <v>0.26</v>
      </c>
      <c r="D7" s="4" t="inlineStr">
        <is>
          <t>(3.00%)</t>
        </is>
      </c>
      <c r="E7" s="10" t="n">
        <v>0.4</v>
      </c>
      <c r="F7" s="4" t="inlineStr">
        <is>
          <t xml:space="preserve"> </t>
        </is>
      </c>
      <c r="G7" s="4" t="inlineStr">
        <is>
          <t xml:space="preserve"> </t>
        </is>
      </c>
      <c r="H7" s="4" t="inlineStr">
        <is>
          <t xml:space="preserve"> </t>
        </is>
      </c>
      <c r="I7" s="4" t="inlineStr">
        <is>
          <t xml:space="preserve"> </t>
        </is>
      </c>
    </row>
    <row r="8">
      <c r="A8" s="4" t="inlineStr">
        <is>
          <t>Inventory write-down</t>
        </is>
      </c>
      <c r="B8" s="4" t="inlineStr">
        <is>
          <t xml:space="preserve"> </t>
        </is>
      </c>
      <c r="C8" s="5" t="n">
        <v>0</v>
      </c>
      <c r="D8" s="5" t="n">
        <v>4500000</v>
      </c>
      <c r="E8" s="5" t="n">
        <v>0</v>
      </c>
      <c r="F8" s="4" t="inlineStr">
        <is>
          <t xml:space="preserve"> </t>
        </is>
      </c>
      <c r="G8" s="4" t="inlineStr">
        <is>
          <t xml:space="preserve"> </t>
        </is>
      </c>
      <c r="H8" s="4" t="inlineStr">
        <is>
          <t xml:space="preserve"> </t>
        </is>
      </c>
      <c r="I8" s="4" t="inlineStr">
        <is>
          <t xml:space="preserve"> </t>
        </is>
      </c>
    </row>
    <row r="9">
      <c r="A9" s="4" t="inlineStr">
        <is>
          <t>Pre-launch inventory expenses</t>
        </is>
      </c>
      <c r="B9" s="4" t="inlineStr">
        <is>
          <t xml:space="preserve"> </t>
        </is>
      </c>
      <c r="C9" s="5" t="n">
        <v>600000</v>
      </c>
      <c r="D9" s="6" t="n">
        <v>200000</v>
      </c>
      <c r="E9" s="6" t="n">
        <v>100000</v>
      </c>
      <c r="F9" s="4" t="inlineStr">
        <is>
          <t xml:space="preserve"> </t>
        </is>
      </c>
      <c r="G9" s="4" t="inlineStr">
        <is>
          <t xml:space="preserve"> </t>
        </is>
      </c>
      <c r="H9" s="4" t="inlineStr">
        <is>
          <t xml:space="preserve"> </t>
        </is>
      </c>
      <c r="I9" s="4" t="inlineStr">
        <is>
          <t xml:space="preserve"> </t>
        </is>
      </c>
    </row>
    <row r="10">
      <c r="A10" s="4" t="inlineStr">
        <is>
          <t>Restructuring expenses</t>
        </is>
      </c>
      <c r="B10" s="4" t="inlineStr">
        <is>
          <t xml:space="preserve"> </t>
        </is>
      </c>
      <c r="C10" s="4" t="inlineStr">
        <is>
          <t xml:space="preserve"> </t>
        </is>
      </c>
      <c r="D10" s="4" t="inlineStr">
        <is>
          <t xml:space="preserve"> </t>
        </is>
      </c>
      <c r="E10" s="5" t="n">
        <v>400000</v>
      </c>
      <c r="F10" s="4" t="inlineStr">
        <is>
          <t xml:space="preserve"> </t>
        </is>
      </c>
      <c r="G10" s="4" t="inlineStr">
        <is>
          <t xml:space="preserve"> </t>
        </is>
      </c>
      <c r="H10" s="4" t="inlineStr">
        <is>
          <t xml:space="preserve"> </t>
        </is>
      </c>
      <c r="I10" s="4" t="inlineStr">
        <is>
          <t xml:space="preserve"> </t>
        </is>
      </c>
    </row>
    <row r="11">
      <c r="A11" s="4" t="inlineStr">
        <is>
          <t>Lease extension</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e lease term</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or term of contract</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yield (percent)</t>
        </is>
      </c>
      <c r="B14" s="4" t="inlineStr">
        <is>
          <t xml:space="preserve"> </t>
        </is>
      </c>
      <c r="C14" s="10"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crease in accumulated deficit</t>
        </is>
      </c>
      <c r="B15" s="4" t="inlineStr">
        <is>
          <t xml:space="preserve"> </t>
        </is>
      </c>
      <c r="C15" s="5" t="n">
        <v>-607239000</v>
      </c>
      <c r="D15" s="6" t="n">
        <v>-57066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mulative impact of accounting change | 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nvertible notes</t>
        </is>
      </c>
      <c r="B18" s="4" t="inlineStr">
        <is>
          <t xml:space="preserve"> </t>
        </is>
      </c>
      <c r="C18" s="4" t="inlineStr">
        <is>
          <t xml:space="preserve"> </t>
        </is>
      </c>
      <c r="D18" s="4" t="inlineStr">
        <is>
          <t xml:space="preserve"> </t>
        </is>
      </c>
      <c r="E18" s="4" t="inlineStr">
        <is>
          <t xml:space="preserve"> </t>
        </is>
      </c>
      <c r="F18" s="5" t="n">
        <v>11500000</v>
      </c>
      <c r="G18" s="4" t="inlineStr">
        <is>
          <t xml:space="preserve"> </t>
        </is>
      </c>
      <c r="H18" s="4" t="inlineStr">
        <is>
          <t xml:space="preserve"> </t>
        </is>
      </c>
      <c r="I18" s="4" t="inlineStr">
        <is>
          <t xml:space="preserve"> </t>
        </is>
      </c>
    </row>
    <row r="19">
      <c r="A19" s="4" t="inlineStr">
        <is>
          <t>Decrease in additional-paid-in-capital</t>
        </is>
      </c>
      <c r="B19" s="4" t="inlineStr">
        <is>
          <t xml:space="preserve"> </t>
        </is>
      </c>
      <c r="C19" s="4" t="inlineStr">
        <is>
          <t xml:space="preserve"> </t>
        </is>
      </c>
      <c r="D19" s="4" t="inlineStr">
        <is>
          <t xml:space="preserve"> </t>
        </is>
      </c>
      <c r="E19" s="4" t="inlineStr">
        <is>
          <t xml:space="preserve"> </t>
        </is>
      </c>
      <c r="F19" s="6" t="n">
        <v>37400000</v>
      </c>
      <c r="G19" s="4" t="inlineStr">
        <is>
          <t xml:space="preserve"> </t>
        </is>
      </c>
      <c r="H19" s="4" t="inlineStr">
        <is>
          <t xml:space="preserve"> </t>
        </is>
      </c>
      <c r="I19" s="4" t="inlineStr">
        <is>
          <t xml:space="preserve"> </t>
        </is>
      </c>
    </row>
    <row r="20">
      <c r="A20" s="4" t="inlineStr">
        <is>
          <t>Decrease in accumulated deficit</t>
        </is>
      </c>
      <c r="B20" s="4" t="inlineStr">
        <is>
          <t xml:space="preserve"> </t>
        </is>
      </c>
      <c r="C20" s="4" t="inlineStr">
        <is>
          <t xml:space="preserve"> </t>
        </is>
      </c>
      <c r="D20" s="4" t="inlineStr">
        <is>
          <t xml:space="preserve"> </t>
        </is>
      </c>
      <c r="E20" s="4" t="inlineStr">
        <is>
          <t xml:space="preserve"> </t>
        </is>
      </c>
      <c r="F20" s="5" t="n">
        <v>25900000</v>
      </c>
      <c r="G20" s="4" t="inlineStr">
        <is>
          <t xml:space="preserve"> </t>
        </is>
      </c>
      <c r="H20" s="4" t="inlineStr">
        <is>
          <t xml:space="preserve"> </t>
        </is>
      </c>
      <c r="I20" s="4" t="inlineStr">
        <is>
          <t xml:space="preserve"> </t>
        </is>
      </c>
    </row>
    <row r="21">
      <c r="A21" s="4" t="inlineStr">
        <is>
          <t>2.50% Convertible Notes due 2023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25</v>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0000000</v>
      </c>
    </row>
    <row r="25">
      <c r="A25" s="4" t="inlineStr">
        <is>
          <t>Total convertible notes</t>
        </is>
      </c>
      <c r="B25" s="4" t="inlineStr">
        <is>
          <t xml:space="preserve"> </t>
        </is>
      </c>
      <c r="C25" s="5" t="n">
        <v>56413000</v>
      </c>
      <c r="D25" s="5" t="n">
        <v>10798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PP loan | PPP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1</v>
      </c>
      <c r="H28" s="4" t="inlineStr">
        <is>
          <t xml:space="preserve"> </t>
        </is>
      </c>
      <c r="I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800000</v>
      </c>
      <c r="I29" s="4" t="inlineStr">
        <is>
          <t xml:space="preserve"> </t>
        </is>
      </c>
    </row>
    <row r="30">
      <c r="A30" s="4" t="inlineStr">
        <is>
          <t>Full loan forgiveness</t>
        </is>
      </c>
      <c r="B30" s="5" t="n">
        <v>4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agnostic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and equipment, useful life</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and equipment, useful life</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leases term</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and equipment, useful life</t>
        </is>
      </c>
      <c r="B40" s="4" t="inlineStr">
        <is>
          <t xml:space="preserve"> </t>
        </is>
      </c>
      <c r="C40" s="4" t="inlineStr">
        <is>
          <t>7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s term</t>
        </is>
      </c>
      <c r="B41" s="4" t="inlineStr">
        <is>
          <t xml:space="preserve"> </t>
        </is>
      </c>
      <c r="C41" s="4" t="inlineStr">
        <is>
          <t>6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40</v>
      </c>
      <c r="C4" s="5" t="n">
        <v>445</v>
      </c>
      <c r="D4" s="5" t="n">
        <v>0</v>
      </c>
    </row>
    <row r="5">
      <c r="A5" s="4" t="inlineStr">
        <is>
          <t>Provisions</t>
        </is>
      </c>
      <c r="B5" s="6" t="n">
        <v>204</v>
      </c>
      <c r="C5" s="6" t="n">
        <v>123</v>
      </c>
      <c r="D5" s="6" t="n">
        <v>684</v>
      </c>
    </row>
    <row r="6">
      <c r="A6" s="4" t="inlineStr">
        <is>
          <t>Write-offs</t>
        </is>
      </c>
      <c r="B6" s="6" t="n">
        <v>-20</v>
      </c>
      <c r="C6" s="6" t="n">
        <v>-428</v>
      </c>
      <c r="D6" s="6" t="n">
        <v>-239</v>
      </c>
    </row>
    <row r="7">
      <c r="A7" s="4" t="inlineStr">
        <is>
          <t>Ending balance</t>
        </is>
      </c>
      <c r="B7" s="5" t="n">
        <v>324</v>
      </c>
      <c r="C7" s="5" t="n">
        <v>140</v>
      </c>
      <c r="D7" s="5" t="n">
        <v>4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y Reserve (Details) - USD ($) $ in Thousand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139</v>
      </c>
      <c r="C4" s="5" t="n">
        <v>232</v>
      </c>
      <c r="D4" s="5" t="n">
        <v>403</v>
      </c>
    </row>
    <row r="5">
      <c r="A5" s="4" t="inlineStr">
        <is>
          <t>Provisions</t>
        </is>
      </c>
      <c r="B5" s="6" t="n">
        <v>389</v>
      </c>
      <c r="C5" s="6" t="n">
        <v>-22</v>
      </c>
      <c r="D5" s="6" t="n">
        <v>13</v>
      </c>
    </row>
    <row r="6">
      <c r="A6" s="4" t="inlineStr">
        <is>
          <t>Warranty cost incurred</t>
        </is>
      </c>
      <c r="B6" s="6" t="n">
        <v>-303</v>
      </c>
      <c r="C6" s="6" t="n">
        <v>-71</v>
      </c>
      <c r="D6" s="6" t="n">
        <v>-184</v>
      </c>
    </row>
    <row r="7">
      <c r="A7" s="4" t="inlineStr">
        <is>
          <t>Ending balance</t>
        </is>
      </c>
      <c r="B7" s="5" t="n">
        <v>225</v>
      </c>
      <c r="C7" s="5" t="n">
        <v>139</v>
      </c>
      <c r="D7" s="5" t="n">
        <v>2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t>
        </is>
      </c>
      <c r="B1" s="2" t="inlineStr">
        <is>
          <t>12 Months Ended</t>
        </is>
      </c>
    </row>
    <row r="2">
      <c r="B2" s="2" t="inlineStr">
        <is>
          <t>Dec. 31, 2022</t>
        </is>
      </c>
      <c r="C2" s="2" t="inlineStr">
        <is>
          <t>Dec. 31, 2021</t>
        </is>
      </c>
    </row>
    <row r="3">
      <c r="A3" s="4" t="inlineStr">
        <is>
          <t>Concentration of Credit Risk | Cash and Cash Equivalents | Financial Institution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isk concentration</t>
        </is>
      </c>
      <c r="B5" s="10" t="n">
        <v>0.52</v>
      </c>
      <c r="C5" s="10" t="n">
        <v>0.72</v>
      </c>
    </row>
    <row r="6">
      <c r="A6" s="4" t="inlineStr">
        <is>
          <t>Concentration of Credit Risk | Cash and Cash Equivalents | Financial Institution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isk concentration</t>
        </is>
      </c>
      <c r="B8" s="10" t="n">
        <v>0.24</v>
      </c>
      <c r="C8" s="4" t="inlineStr">
        <is>
          <t xml:space="preserve"> </t>
        </is>
      </c>
    </row>
    <row r="9">
      <c r="A9" s="4" t="inlineStr">
        <is>
          <t>Concentration of Credit Risk | Cash and Cash Equivalents | Financial Institution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isk concentration</t>
        </is>
      </c>
      <c r="B11" s="10" t="n">
        <v>0.21</v>
      </c>
      <c r="C11" s="4" t="inlineStr">
        <is>
          <t xml:space="preserve"> </t>
        </is>
      </c>
    </row>
    <row r="12">
      <c r="A12" s="4" t="inlineStr">
        <is>
          <t>Customer Concentration | Accounts Receivable | One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isk concentration</t>
        </is>
      </c>
      <c r="B14" s="10" t="n">
        <v>0.15</v>
      </c>
      <c r="C14" s="10"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752000</v>
      </c>
      <c r="C4" s="5" t="n">
        <v>11782000</v>
      </c>
      <c r="D4" s="5" t="n">
        <v>11165000</v>
      </c>
    </row>
    <row r="5">
      <c r="A5" s="3" t="inlineStr">
        <is>
          <t>Cost of sales:</t>
        </is>
      </c>
      <c r="B5" s="4" t="inlineStr">
        <is>
          <t xml:space="preserve"> </t>
        </is>
      </c>
      <c r="C5" s="4" t="inlineStr">
        <is>
          <t xml:space="preserve"> </t>
        </is>
      </c>
      <c r="D5" s="4" t="inlineStr">
        <is>
          <t xml:space="preserve"> </t>
        </is>
      </c>
    </row>
    <row r="6">
      <c r="A6" s="4" t="inlineStr">
        <is>
          <t>Cost of sales of products and services</t>
        </is>
      </c>
      <c r="B6" s="6" t="n">
        <v>9449000</v>
      </c>
      <c r="C6" s="6" t="n">
        <v>7663000</v>
      </c>
      <c r="D6" s="6" t="n">
        <v>6706000</v>
      </c>
    </row>
    <row r="7">
      <c r="A7" s="4" t="inlineStr">
        <is>
          <t>Inventory write-down</t>
        </is>
      </c>
      <c r="B7" s="6" t="n">
        <v>0</v>
      </c>
      <c r="C7" s="6" t="n">
        <v>4500000</v>
      </c>
      <c r="D7" s="6" t="n">
        <v>0</v>
      </c>
    </row>
    <row r="8">
      <c r="A8" s="4" t="inlineStr">
        <is>
          <t>Total cost of sales</t>
        </is>
      </c>
      <c r="B8" s="6" t="n">
        <v>9449000</v>
      </c>
      <c r="C8" s="6" t="n">
        <v>12163000</v>
      </c>
      <c r="D8" s="6" t="n">
        <v>6706000</v>
      </c>
    </row>
    <row r="9">
      <c r="A9" s="4" t="inlineStr">
        <is>
          <t>Gross profit (loss)</t>
        </is>
      </c>
      <c r="B9" s="6" t="n">
        <v>3303000</v>
      </c>
      <c r="C9" s="6" t="n">
        <v>-381000</v>
      </c>
      <c r="D9" s="6" t="n">
        <v>4459000</v>
      </c>
    </row>
    <row r="10">
      <c r="A10" s="3" t="inlineStr">
        <is>
          <t>Costs and expenses:</t>
        </is>
      </c>
      <c r="B10" s="4" t="inlineStr">
        <is>
          <t xml:space="preserve"> </t>
        </is>
      </c>
      <c r="C10" s="4" t="inlineStr">
        <is>
          <t xml:space="preserve"> </t>
        </is>
      </c>
      <c r="D10" s="4" t="inlineStr">
        <is>
          <t xml:space="preserve"> </t>
        </is>
      </c>
    </row>
    <row r="11">
      <c r="A11" s="4" t="inlineStr">
        <is>
          <t>Research and development</t>
        </is>
      </c>
      <c r="B11" s="6" t="n">
        <v>26915000</v>
      </c>
      <c r="C11" s="6" t="n">
        <v>21943000</v>
      </c>
      <c r="D11" s="6" t="n">
        <v>21255000</v>
      </c>
    </row>
    <row r="12">
      <c r="A12" s="4" t="inlineStr">
        <is>
          <t>Sales, general and administrative</t>
        </is>
      </c>
      <c r="B12" s="6" t="n">
        <v>39193000</v>
      </c>
      <c r="C12" s="6" t="n">
        <v>49236000</v>
      </c>
      <c r="D12" s="6" t="n">
        <v>46904000</v>
      </c>
    </row>
    <row r="13">
      <c r="A13" s="4" t="inlineStr">
        <is>
          <t>Total costs and expenses</t>
        </is>
      </c>
      <c r="B13" s="6" t="n">
        <v>66108000</v>
      </c>
      <c r="C13" s="6" t="n">
        <v>71179000</v>
      </c>
      <c r="D13" s="6" t="n">
        <v>68159000</v>
      </c>
    </row>
    <row r="14">
      <c r="A14" s="4" t="inlineStr">
        <is>
          <t>Loss from operations</t>
        </is>
      </c>
      <c r="B14" s="6" t="n">
        <v>-62805000</v>
      </c>
      <c r="C14" s="6" t="n">
        <v>-71560000</v>
      </c>
      <c r="D14" s="6" t="n">
        <v>-63700000</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6" t="n">
        <v>-2274000</v>
      </c>
      <c r="C16" s="6" t="n">
        <v>-15545000</v>
      </c>
      <c r="D16" s="6" t="n">
        <v>-15550000</v>
      </c>
    </row>
    <row r="17">
      <c r="A17" s="4" t="inlineStr">
        <is>
          <t>Interest expense related-party</t>
        </is>
      </c>
      <c r="B17" s="6" t="n">
        <v>-1497000</v>
      </c>
      <c r="C17" s="6" t="n">
        <v>0</v>
      </c>
      <c r="D17" s="6" t="n">
        <v>0</v>
      </c>
    </row>
    <row r="18">
      <c r="A18" s="4" t="inlineStr">
        <is>
          <t>Gain on extinguishment of debt</t>
        </is>
      </c>
      <c r="B18" s="6" t="n">
        <v>3565000</v>
      </c>
      <c r="C18" s="6" t="n">
        <v>9793000</v>
      </c>
      <c r="D18" s="6" t="n">
        <v>0</v>
      </c>
    </row>
    <row r="19">
      <c r="A19" s="4" t="inlineStr">
        <is>
          <t>Foreign currency exchange gain (loss)</t>
        </is>
      </c>
      <c r="B19" s="6" t="n">
        <v>117000</v>
      </c>
      <c r="C19" s="6" t="n">
        <v>-413000</v>
      </c>
      <c r="D19" s="6" t="n">
        <v>252000</v>
      </c>
    </row>
    <row r="20">
      <c r="A20" s="4" t="inlineStr">
        <is>
          <t>Interest income</t>
        </is>
      </c>
      <c r="B20" s="6" t="n">
        <v>551000</v>
      </c>
      <c r="C20" s="6" t="n">
        <v>88000</v>
      </c>
      <c r="D20" s="6" t="n">
        <v>855000</v>
      </c>
    </row>
    <row r="21">
      <c r="A21" s="4" t="inlineStr">
        <is>
          <t>Other expense, net</t>
        </is>
      </c>
      <c r="B21" s="6" t="n">
        <v>-227000</v>
      </c>
      <c r="C21" s="6" t="n">
        <v>-20000</v>
      </c>
      <c r="D21" s="6" t="n">
        <v>-60000</v>
      </c>
    </row>
    <row r="22">
      <c r="A22" s="4" t="inlineStr">
        <is>
          <t>Total other income (expense), net</t>
        </is>
      </c>
      <c r="B22" s="6" t="n">
        <v>235000</v>
      </c>
      <c r="C22" s="6" t="n">
        <v>-6097000</v>
      </c>
      <c r="D22" s="6" t="n">
        <v>-14503000</v>
      </c>
    </row>
    <row r="23">
      <c r="A23" s="4" t="inlineStr">
        <is>
          <t>Net loss before income taxes</t>
        </is>
      </c>
      <c r="B23" s="6" t="n">
        <v>-62570000</v>
      </c>
      <c r="C23" s="6" t="n">
        <v>-77657000</v>
      </c>
      <c r="D23" s="6" t="n">
        <v>-78203000</v>
      </c>
    </row>
    <row r="24">
      <c r="A24" s="4" t="inlineStr">
        <is>
          <t>Benefit (provision) for income taxes</t>
        </is>
      </c>
      <c r="B24" s="6" t="n">
        <v>77000</v>
      </c>
      <c r="C24" s="6" t="n">
        <v>-45000</v>
      </c>
      <c r="D24" s="6" t="n">
        <v>-5000</v>
      </c>
    </row>
    <row r="25">
      <c r="A25" s="4" t="inlineStr">
        <is>
          <t>Net loss</t>
        </is>
      </c>
      <c r="B25" s="5" t="n">
        <v>-62493000</v>
      </c>
      <c r="C25" s="5" t="n">
        <v>-77702000</v>
      </c>
      <c r="D25" s="5" t="n">
        <v>-78208000</v>
      </c>
    </row>
    <row r="26">
      <c r="A26" s="4" t="inlineStr">
        <is>
          <t>Basic net loss per share (in dollars per share)</t>
        </is>
      </c>
      <c r="B26" s="8" t="n">
        <v>-0.76</v>
      </c>
      <c r="C26" s="8" t="n">
        <v>-1.26</v>
      </c>
      <c r="D26" s="8" t="n">
        <v>-1.4</v>
      </c>
    </row>
    <row r="27">
      <c r="A27" s="4" t="inlineStr">
        <is>
          <t>Diluted net loss per share ( in dollars per share)</t>
        </is>
      </c>
      <c r="B27" s="8" t="n">
        <v>-0.76</v>
      </c>
      <c r="C27" s="8" t="n">
        <v>-1.26</v>
      </c>
      <c r="D27" s="8" t="n">
        <v>-1.4</v>
      </c>
    </row>
    <row r="28">
      <c r="A28" s="4" t="inlineStr">
        <is>
          <t>Weighted average shares outstanding, basic (in shares)</t>
        </is>
      </c>
      <c r="B28" s="6" t="n">
        <v>82161</v>
      </c>
      <c r="C28" s="6" t="n">
        <v>61727</v>
      </c>
      <c r="D28" s="6" t="n">
        <v>56010</v>
      </c>
    </row>
    <row r="29">
      <c r="A29" s="4" t="inlineStr">
        <is>
          <t>Weighted average shares outstanding, diluted (in shares)</t>
        </is>
      </c>
      <c r="B29" s="6" t="n">
        <v>82161</v>
      </c>
      <c r="C29" s="6" t="n">
        <v>61727</v>
      </c>
      <c r="D29" s="6" t="n">
        <v>56010</v>
      </c>
    </row>
    <row r="30">
      <c r="A30" s="3" t="inlineStr">
        <is>
          <t>Other comprehensive loss:</t>
        </is>
      </c>
      <c r="B30" s="4" t="inlineStr">
        <is>
          <t xml:space="preserve"> </t>
        </is>
      </c>
      <c r="C30" s="4" t="inlineStr">
        <is>
          <t xml:space="preserve"> </t>
        </is>
      </c>
      <c r="D30" s="4" t="inlineStr">
        <is>
          <t xml:space="preserve"> </t>
        </is>
      </c>
    </row>
    <row r="31">
      <c r="A31" s="4" t="inlineStr">
        <is>
          <t>Net loss</t>
        </is>
      </c>
      <c r="B31" s="5" t="n">
        <v>-62493000</v>
      </c>
      <c r="C31" s="5" t="n">
        <v>-77702000</v>
      </c>
      <c r="D31" s="5" t="n">
        <v>-78208000</v>
      </c>
    </row>
    <row r="32">
      <c r="A32" s="4" t="inlineStr">
        <is>
          <t>Net unrealized loss on investments</t>
        </is>
      </c>
      <c r="B32" s="6" t="n">
        <v>-14000</v>
      </c>
      <c r="C32" s="6" t="n">
        <v>-34000</v>
      </c>
      <c r="D32" s="6" t="n">
        <v>-2000</v>
      </c>
    </row>
    <row r="33">
      <c r="A33" s="4" t="inlineStr">
        <is>
          <t>Foreign currency translation adjustment</t>
        </is>
      </c>
      <c r="B33" s="6" t="n">
        <v>-326000</v>
      </c>
      <c r="C33" s="6" t="n">
        <v>-117000</v>
      </c>
      <c r="D33" s="6" t="n">
        <v>151000</v>
      </c>
    </row>
    <row r="34">
      <c r="A34" s="4" t="inlineStr">
        <is>
          <t>Comprehensive loss</t>
        </is>
      </c>
      <c r="B34" s="5" t="n">
        <v>-62833000</v>
      </c>
      <c r="C34" s="5" t="n">
        <v>-77853000</v>
      </c>
      <c r="D34" s="5" t="n">
        <v>-7805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investments</t>
        </is>
      </c>
      <c r="B3" s="5" t="n">
        <v>900</v>
      </c>
      <c r="C3" s="5" t="n">
        <v>800</v>
      </c>
    </row>
    <row r="4">
      <c r="A4" s="4" t="inlineStr">
        <is>
          <t>Total debt securities available-for-sale</t>
        </is>
      </c>
      <c r="B4" s="6" t="n">
        <v>9728</v>
      </c>
      <c r="C4" s="6" t="n">
        <v>22879</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securities available-for-sale</t>
        </is>
      </c>
      <c r="B7" s="6" t="n">
        <v>2541</v>
      </c>
      <c r="C7" s="6" t="n">
        <v>1351</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 available-for-sale</t>
        </is>
      </c>
      <c r="B10" s="6" t="n">
        <v>3009</v>
      </c>
      <c r="C10" s="6" t="n">
        <v>250</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securities available-for-sale</t>
        </is>
      </c>
      <c r="B13" s="6" t="n">
        <v>424</v>
      </c>
      <c r="C13" s="6" t="n">
        <v>8046</v>
      </c>
    </row>
    <row r="14">
      <c r="A14" s="4" t="inlineStr">
        <is>
          <t>Corporate notes and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securities available-for-sale</t>
        </is>
      </c>
      <c r="B16" s="6" t="n">
        <v>3754</v>
      </c>
      <c r="C16" s="6" t="n">
        <v>13232</v>
      </c>
    </row>
    <row r="17">
      <c r="A17" s="4" t="inlineStr">
        <is>
          <t>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and cash equivalents</t>
        </is>
      </c>
      <c r="B19" s="6" t="n">
        <v>7194</v>
      </c>
      <c r="C19" s="6" t="n">
        <v>5763</v>
      </c>
    </row>
    <row r="20">
      <c r="A20" s="4" t="inlineStr">
        <is>
          <t>Total equity investments</t>
        </is>
      </c>
      <c r="B20" s="6" t="n">
        <v>928</v>
      </c>
      <c r="C20" s="6" t="n">
        <v>841</v>
      </c>
    </row>
    <row r="21">
      <c r="A21" s="4" t="inlineStr">
        <is>
          <t>Total debt securities available-for-sale</t>
        </is>
      </c>
      <c r="B21" s="6" t="n">
        <v>9728</v>
      </c>
      <c r="C21" s="6" t="n">
        <v>22879</v>
      </c>
    </row>
    <row r="22">
      <c r="A22" s="4" t="inlineStr">
        <is>
          <t>Total assets measured at fair value</t>
        </is>
      </c>
      <c r="B22" s="6" t="n">
        <v>17850</v>
      </c>
      <c r="C22" s="6" t="n">
        <v>29483</v>
      </c>
    </row>
    <row r="23">
      <c r="A23" s="4" t="inlineStr">
        <is>
          <t>Recurring | Quoted Prices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and cash equivalents</t>
        </is>
      </c>
      <c r="B25" s="6" t="n">
        <v>7194</v>
      </c>
      <c r="C25" s="6" t="n">
        <v>5563</v>
      </c>
    </row>
    <row r="26">
      <c r="A26" s="4" t="inlineStr">
        <is>
          <t>Total equity investments</t>
        </is>
      </c>
      <c r="B26" s="6" t="n">
        <v>928</v>
      </c>
      <c r="C26" s="6" t="n">
        <v>841</v>
      </c>
    </row>
    <row r="27">
      <c r="A27" s="4" t="inlineStr">
        <is>
          <t>Total debt securities available-for-sale</t>
        </is>
      </c>
      <c r="B27" s="6" t="n">
        <v>3009</v>
      </c>
      <c r="C27" s="6" t="n">
        <v>250</v>
      </c>
    </row>
    <row r="28">
      <c r="A28" s="4" t="inlineStr">
        <is>
          <t>Total assets measured at fair value</t>
        </is>
      </c>
      <c r="B28" s="6" t="n">
        <v>11131</v>
      </c>
      <c r="C28" s="6" t="n">
        <v>6654</v>
      </c>
    </row>
    <row r="29">
      <c r="A29" s="4" t="inlineStr">
        <is>
          <t>Recurring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and cash equivalents</t>
        </is>
      </c>
      <c r="B31" s="6" t="n">
        <v>0</v>
      </c>
      <c r="C31" s="6" t="n">
        <v>200</v>
      </c>
    </row>
    <row r="32">
      <c r="A32" s="4" t="inlineStr">
        <is>
          <t>Total equity investments</t>
        </is>
      </c>
      <c r="B32" s="6" t="n">
        <v>0</v>
      </c>
      <c r="C32" s="6" t="n">
        <v>0</v>
      </c>
    </row>
    <row r="33">
      <c r="A33" s="4" t="inlineStr">
        <is>
          <t>Total debt securities available-for-sale</t>
        </is>
      </c>
      <c r="B33" s="6" t="n">
        <v>6719</v>
      </c>
      <c r="C33" s="6" t="n">
        <v>22629</v>
      </c>
    </row>
    <row r="34">
      <c r="A34" s="4" t="inlineStr">
        <is>
          <t>Total assets measured at fair value</t>
        </is>
      </c>
      <c r="B34" s="6" t="n">
        <v>6719</v>
      </c>
      <c r="C34" s="6" t="n">
        <v>22829</v>
      </c>
    </row>
    <row r="35">
      <c r="A35" s="4" t="inlineStr">
        <is>
          <t>Recurring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cash and cash equivalents</t>
        </is>
      </c>
      <c r="B37" s="6" t="n">
        <v>0</v>
      </c>
      <c r="C37" s="6" t="n">
        <v>0</v>
      </c>
    </row>
    <row r="38">
      <c r="A38" s="4" t="inlineStr">
        <is>
          <t>Total equity investments</t>
        </is>
      </c>
      <c r="B38" s="6" t="n">
        <v>0</v>
      </c>
      <c r="C38" s="6" t="n">
        <v>0</v>
      </c>
    </row>
    <row r="39">
      <c r="A39" s="4" t="inlineStr">
        <is>
          <t>Total debt securities available-for-sale</t>
        </is>
      </c>
      <c r="B39" s="6" t="n">
        <v>0</v>
      </c>
      <c r="C39" s="6" t="n">
        <v>0</v>
      </c>
    </row>
    <row r="40">
      <c r="A40" s="4" t="inlineStr">
        <is>
          <t>Total assets measured at fair value</t>
        </is>
      </c>
      <c r="B40" s="6" t="n">
        <v>0</v>
      </c>
      <c r="C40" s="6" t="n">
        <v>0</v>
      </c>
    </row>
    <row r="41">
      <c r="A41" s="4" t="inlineStr">
        <is>
          <t>Recurring | Mutual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equity investments</t>
        </is>
      </c>
      <c r="B43" s="6" t="n">
        <v>928</v>
      </c>
      <c r="C43" s="6" t="n">
        <v>841</v>
      </c>
    </row>
    <row r="44">
      <c r="A44" s="4" t="inlineStr">
        <is>
          <t>Recurring | Mutual funds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equity investments</t>
        </is>
      </c>
      <c r="B46" s="6" t="n">
        <v>928</v>
      </c>
      <c r="C46" s="6" t="n">
        <v>841</v>
      </c>
    </row>
    <row r="47">
      <c r="A47" s="4" t="inlineStr">
        <is>
          <t>Recurring | Mutual funds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equity investments</t>
        </is>
      </c>
      <c r="B49" s="6" t="n">
        <v>0</v>
      </c>
      <c r="C49" s="6" t="n">
        <v>0</v>
      </c>
    </row>
    <row r="50">
      <c r="A50" s="4" t="inlineStr">
        <is>
          <t>Recurring | Mutual funds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equity investments</t>
        </is>
      </c>
      <c r="B52" s="6" t="n">
        <v>0</v>
      </c>
      <c r="C52" s="6" t="n">
        <v>0</v>
      </c>
    </row>
    <row r="53">
      <c r="A53" s="4" t="inlineStr">
        <is>
          <t>Recurring | Certificates of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debt securities available-for-sale</t>
        </is>
      </c>
      <c r="B55" s="6" t="n">
        <v>2541</v>
      </c>
      <c r="C55" s="6" t="n">
        <v>1351</v>
      </c>
    </row>
    <row r="56">
      <c r="A56" s="4" t="inlineStr">
        <is>
          <t>Recurring | Certificates of deposit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debt securities available-for-sale</t>
        </is>
      </c>
      <c r="B58" s="6" t="n">
        <v>0</v>
      </c>
      <c r="C58" s="6" t="n">
        <v>0</v>
      </c>
    </row>
    <row r="59">
      <c r="A59" s="4" t="inlineStr">
        <is>
          <t>Recurring | Certificates of deposit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bt securities available-for-sale</t>
        </is>
      </c>
      <c r="B61" s="6" t="n">
        <v>2541</v>
      </c>
      <c r="C61" s="6" t="n">
        <v>1351</v>
      </c>
    </row>
    <row r="62">
      <c r="A62" s="4" t="inlineStr">
        <is>
          <t>Recurring | Certificates of deposit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debt securities available-for-sale</t>
        </is>
      </c>
      <c r="B64" s="6" t="n">
        <v>0</v>
      </c>
      <c r="C64" s="6" t="n">
        <v>0</v>
      </c>
    </row>
    <row r="65">
      <c r="A65" s="4" t="inlineStr">
        <is>
          <t>Recurring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debt securities available-for-sale</t>
        </is>
      </c>
      <c r="B67" s="6" t="n">
        <v>3009</v>
      </c>
      <c r="C67" s="6" t="n">
        <v>250</v>
      </c>
    </row>
    <row r="68">
      <c r="A68" s="4" t="inlineStr">
        <is>
          <t>Recurring | US Treasury securitie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debt securities available-for-sale</t>
        </is>
      </c>
      <c r="B70" s="6" t="n">
        <v>3009</v>
      </c>
      <c r="C70" s="6" t="n">
        <v>250</v>
      </c>
    </row>
    <row r="71">
      <c r="A71" s="4" t="inlineStr">
        <is>
          <t>Recurring | US Treasury securitie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bt securities available-for-sale</t>
        </is>
      </c>
      <c r="B73" s="6" t="n">
        <v>0</v>
      </c>
      <c r="C73" s="6" t="n">
        <v>0</v>
      </c>
    </row>
    <row r="74">
      <c r="A74" s="4" t="inlineStr">
        <is>
          <t>Recurring | US Treasury securitie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debt securities available-for-sale</t>
        </is>
      </c>
      <c r="B76" s="6" t="n">
        <v>0</v>
      </c>
      <c r="C76" s="6" t="n">
        <v>0</v>
      </c>
    </row>
    <row r="77">
      <c r="A77" s="4" t="inlineStr">
        <is>
          <t>Recurring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debt securities available-for-sale</t>
        </is>
      </c>
      <c r="B79" s="6" t="n">
        <v>424</v>
      </c>
      <c r="C79" s="6" t="n">
        <v>8046</v>
      </c>
    </row>
    <row r="80">
      <c r="A80" s="4" t="inlineStr">
        <is>
          <t>Recurring | Commercial paper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debt securities available-for-sale</t>
        </is>
      </c>
      <c r="B82" s="6" t="n">
        <v>0</v>
      </c>
      <c r="C82" s="6" t="n">
        <v>0</v>
      </c>
    </row>
    <row r="83">
      <c r="A83" s="4" t="inlineStr">
        <is>
          <t>Recurring | Commercial paper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debt securities available-for-sale</t>
        </is>
      </c>
      <c r="B85" s="6" t="n">
        <v>424</v>
      </c>
      <c r="C85" s="6" t="n">
        <v>8046</v>
      </c>
    </row>
    <row r="86">
      <c r="A86" s="4" t="inlineStr">
        <is>
          <t>Recurring | Commercial paper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debt securities available-for-sale</t>
        </is>
      </c>
      <c r="B88" s="6" t="n">
        <v>0</v>
      </c>
      <c r="C88" s="6" t="n">
        <v>0</v>
      </c>
    </row>
    <row r="89">
      <c r="A89" s="4" t="inlineStr">
        <is>
          <t>Recurring | Corporate notes and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debt securities available-for-sale</t>
        </is>
      </c>
      <c r="B91" s="6" t="n">
        <v>3754</v>
      </c>
      <c r="C91" s="6" t="n">
        <v>13232</v>
      </c>
    </row>
    <row r="92">
      <c r="A92" s="4" t="inlineStr">
        <is>
          <t>Recurring | Corporate notes and bonds | Quoted Prices in Active Markets for Identical Ass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debt securities available-for-sale</t>
        </is>
      </c>
      <c r="B94" s="6" t="n">
        <v>0</v>
      </c>
      <c r="C94" s="6" t="n">
        <v>0</v>
      </c>
    </row>
    <row r="95">
      <c r="A95" s="4" t="inlineStr">
        <is>
          <t>Recurring | Corporate notes and bond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bt securities available-for-sale</t>
        </is>
      </c>
      <c r="B97" s="6" t="n">
        <v>3754</v>
      </c>
      <c r="C97" s="6" t="n">
        <v>13232</v>
      </c>
    </row>
    <row r="98">
      <c r="A98" s="4" t="inlineStr">
        <is>
          <t>Recurring | Corporate notes and bond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debt securities available-for-sale</t>
        </is>
      </c>
      <c r="B100" s="6" t="n">
        <v>0</v>
      </c>
      <c r="C100" s="6" t="n">
        <v>0</v>
      </c>
    </row>
    <row r="101">
      <c r="A101" s="4" t="inlineStr">
        <is>
          <t>Recurring | Money market fu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cash and cash equivalents</t>
        </is>
      </c>
      <c r="B103" s="6" t="n">
        <v>7194</v>
      </c>
      <c r="C103" s="6" t="n">
        <v>5563</v>
      </c>
    </row>
    <row r="104">
      <c r="A104" s="4" t="inlineStr">
        <is>
          <t>Recurring | Money market funds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cash and cash equivalents</t>
        </is>
      </c>
      <c r="B106" s="6" t="n">
        <v>7194</v>
      </c>
      <c r="C106" s="6" t="n">
        <v>5563</v>
      </c>
    </row>
    <row r="107">
      <c r="A107" s="4" t="inlineStr">
        <is>
          <t>Recurring | Money market funds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cash and cash equivalents</t>
        </is>
      </c>
      <c r="B109" s="6" t="n">
        <v>0</v>
      </c>
      <c r="C109" s="6" t="n">
        <v>0</v>
      </c>
    </row>
    <row r="110">
      <c r="A110" s="4" t="inlineStr">
        <is>
          <t>Recurring | Money market funds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cash and cash equivalents</t>
        </is>
      </c>
      <c r="B112" s="5" t="n">
        <v>0</v>
      </c>
      <c r="C112" s="6" t="n">
        <v>0</v>
      </c>
    </row>
    <row r="113">
      <c r="A113" s="4" t="inlineStr">
        <is>
          <t>Recurring | Commercial pap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cash and cash equivalents</t>
        </is>
      </c>
      <c r="B115" s="4" t="inlineStr">
        <is>
          <t xml:space="preserve"> </t>
        </is>
      </c>
      <c r="C115" s="6" t="n">
        <v>200</v>
      </c>
    </row>
    <row r="116">
      <c r="A116" s="4" t="inlineStr">
        <is>
          <t>Recurring | Commercial paper | Quoted Prices in Active Markets for Identical Assets (Level 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cash and cash equivalents</t>
        </is>
      </c>
      <c r="B118" s="4" t="inlineStr">
        <is>
          <t xml:space="preserve"> </t>
        </is>
      </c>
      <c r="C118" s="6" t="n">
        <v>0</v>
      </c>
    </row>
    <row r="119">
      <c r="A119" s="4" t="inlineStr">
        <is>
          <t>Recurring | Commercial paper | Significant Other Observable Inputs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cash and cash equivalents</t>
        </is>
      </c>
      <c r="B121" s="4" t="inlineStr">
        <is>
          <t xml:space="preserve"> </t>
        </is>
      </c>
      <c r="C121" s="6" t="n">
        <v>200</v>
      </c>
    </row>
    <row r="122">
      <c r="A122" s="4" t="inlineStr">
        <is>
          <t>Recurring | Commercial paper | Significant Unobservable Inputs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cash and cash equivalents</t>
        </is>
      </c>
      <c r="B124" s="4" t="inlineStr">
        <is>
          <t xml:space="preserve"> </t>
        </is>
      </c>
      <c r="C12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Thousands</t>
        </is>
      </c>
      <c r="B1" s="2" t="inlineStr">
        <is>
          <t>Dec. 31, 2022</t>
        </is>
      </c>
      <c r="C1" s="2" t="inlineStr">
        <is>
          <t>Aug. 15, 2022</t>
        </is>
      </c>
      <c r="D1" s="2" t="inlineStr">
        <is>
          <t>Dec. 31, 2021</t>
        </is>
      </c>
    </row>
    <row r="2">
      <c r="A2" s="4" t="inlineStr">
        <is>
          <t>Jack W. Schuler Living Trust | Embeded Warrant | August 2022 Exchange Transactio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Warrants fair value</t>
        </is>
      </c>
      <c r="B4" s="4" t="inlineStr">
        <is>
          <t xml:space="preserve"> </t>
        </is>
      </c>
      <c r="C4" s="5" t="n">
        <v>3800</v>
      </c>
      <c r="D4" s="4" t="inlineStr">
        <is>
          <t xml:space="preserve"> </t>
        </is>
      </c>
    </row>
    <row r="5">
      <c r="A5" s="4" t="inlineStr">
        <is>
          <t>Level 3 | Jack W. Schuler Living Trust | Embeded Warrant | August 2022 Exchange Transactio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arrants fair value</t>
        </is>
      </c>
      <c r="B7" s="4" t="inlineStr">
        <is>
          <t xml:space="preserve"> </t>
        </is>
      </c>
      <c r="C7" s="6" t="n">
        <v>3800</v>
      </c>
      <c r="D7" s="4" t="inlineStr">
        <is>
          <t xml:space="preserve"> </t>
        </is>
      </c>
    </row>
    <row r="8">
      <c r="A8" s="4" t="inlineStr">
        <is>
          <t>Convertible Notes | 2.50% Convertible Notes due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principal</t>
        </is>
      </c>
      <c r="B10" s="5" t="n">
        <v>56595</v>
      </c>
      <c r="C10" s="4" t="inlineStr">
        <is>
          <t xml:space="preserve"> </t>
        </is>
      </c>
      <c r="D10" s="5" t="n">
        <v>120500</v>
      </c>
    </row>
    <row r="11">
      <c r="A11" s="4" t="inlineStr">
        <is>
          <t>Fair value</t>
        </is>
      </c>
      <c r="B11" s="6" t="n">
        <v>51900</v>
      </c>
      <c r="C11" s="4" t="inlineStr">
        <is>
          <t xml:space="preserve"> </t>
        </is>
      </c>
      <c r="D11" s="5" t="n">
        <v>89400</v>
      </c>
    </row>
    <row r="12">
      <c r="A12" s="4" t="inlineStr">
        <is>
          <t>Senior Notes | Five Point Zero Percent Secured Promissory Note | Jack W. Schuler Living Trust | August 2022 Exchange Transactio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principal</t>
        </is>
      </c>
      <c r="B14" s="5" t="n">
        <v>34934</v>
      </c>
      <c r="C14" s="4" t="inlineStr">
        <is>
          <t xml:space="preserve"> </t>
        </is>
      </c>
      <c r="D14" s="4" t="inlineStr">
        <is>
          <t xml:space="preserve"> </t>
        </is>
      </c>
    </row>
    <row r="15">
      <c r="A15" s="4" t="inlineStr">
        <is>
          <t>Senior Notes | Five Point Zero Percent Secured Promissory Note | Level 3 | Jack W. Schuler Living Trus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ir value</t>
        </is>
      </c>
      <c r="B17" s="4" t="inlineStr">
        <is>
          <t xml:space="preserve"> </t>
        </is>
      </c>
      <c r="C17" s="6" t="n">
        <v>16000</v>
      </c>
      <c r="D17" s="4" t="inlineStr">
        <is>
          <t xml:space="preserve"> </t>
        </is>
      </c>
    </row>
    <row r="18">
      <c r="A18" s="4" t="inlineStr">
        <is>
          <t>Senior Notes | Five Point Zero Percent Secured Promissory Note | Level 3 | Jack W. Schuler Living Trust | August 2022 Exchange Transac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ir value</t>
        </is>
      </c>
      <c r="B20" s="4" t="inlineStr">
        <is>
          <t xml:space="preserve"> </t>
        </is>
      </c>
      <c r="C20" s="5" t="n">
        <v>16000</v>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Dec. 31, 2022</t>
        </is>
      </c>
      <c r="C1" s="2" t="inlineStr">
        <is>
          <t>Dec. 31, 2021</t>
        </is>
      </c>
    </row>
    <row r="2">
      <c r="A2" s="3" t="inlineStr">
        <is>
          <t>Investment [Line Items]</t>
        </is>
      </c>
      <c r="B2" s="4" t="inlineStr">
        <is>
          <t xml:space="preserve"> </t>
        </is>
      </c>
      <c r="C2" s="4" t="inlineStr">
        <is>
          <t xml:space="preserve"> </t>
        </is>
      </c>
    </row>
    <row r="3">
      <c r="A3" s="4" t="inlineStr">
        <is>
          <t>Amortized Cost</t>
        </is>
      </c>
      <c r="B3" s="5" t="n">
        <v>9757</v>
      </c>
      <c r="C3" s="5" t="n">
        <v>22894</v>
      </c>
    </row>
    <row r="4">
      <c r="A4" s="4" t="inlineStr">
        <is>
          <t>Gross Unrealized Gains</t>
        </is>
      </c>
      <c r="B4" s="6" t="n">
        <v>0</v>
      </c>
      <c r="C4" s="6" t="n">
        <v>0</v>
      </c>
    </row>
    <row r="5">
      <c r="A5" s="4" t="inlineStr">
        <is>
          <t>Gross Unrealized Losses</t>
        </is>
      </c>
      <c r="B5" s="6" t="n">
        <v>-29</v>
      </c>
      <c r="C5" s="6" t="n">
        <v>-15</v>
      </c>
    </row>
    <row r="6">
      <c r="A6" s="4" t="inlineStr">
        <is>
          <t>Fair Value</t>
        </is>
      </c>
      <c r="B6" s="6" t="n">
        <v>9728</v>
      </c>
      <c r="C6" s="6" t="n">
        <v>22879</v>
      </c>
    </row>
    <row r="7">
      <c r="A7" s="4" t="inlineStr">
        <is>
          <t>Certificates of deposit</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Amortized Cost</t>
        </is>
      </c>
      <c r="B9" s="6" t="n">
        <v>2548</v>
      </c>
      <c r="C9" s="6" t="n">
        <v>1351</v>
      </c>
    </row>
    <row r="10">
      <c r="A10" s="4" t="inlineStr">
        <is>
          <t>Gross Unrealized Gains</t>
        </is>
      </c>
      <c r="B10" s="6" t="n">
        <v>0</v>
      </c>
      <c r="C10" s="6" t="n">
        <v>0</v>
      </c>
    </row>
    <row r="11">
      <c r="A11" s="4" t="inlineStr">
        <is>
          <t>Gross Unrealized Losses</t>
        </is>
      </c>
      <c r="B11" s="6" t="n">
        <v>-7</v>
      </c>
      <c r="C11" s="6" t="n">
        <v>0</v>
      </c>
    </row>
    <row r="12">
      <c r="A12" s="4" t="inlineStr">
        <is>
          <t>Fair Value</t>
        </is>
      </c>
      <c r="B12" s="6" t="n">
        <v>2541</v>
      </c>
      <c r="C12" s="6" t="n">
        <v>1351</v>
      </c>
    </row>
    <row r="13">
      <c r="A13" s="4" t="inlineStr">
        <is>
          <t>US Treasury securities</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Amortized Cost</t>
        </is>
      </c>
      <c r="B15" s="6" t="n">
        <v>3015</v>
      </c>
      <c r="C15" s="6" t="n">
        <v>250</v>
      </c>
    </row>
    <row r="16">
      <c r="A16" s="4" t="inlineStr">
        <is>
          <t>Gross Unrealized Gains</t>
        </is>
      </c>
      <c r="B16" s="6" t="n">
        <v>0</v>
      </c>
      <c r="C16" s="6" t="n">
        <v>0</v>
      </c>
    </row>
    <row r="17">
      <c r="A17" s="4" t="inlineStr">
        <is>
          <t>Gross Unrealized Losses</t>
        </is>
      </c>
      <c r="B17" s="6" t="n">
        <v>-6</v>
      </c>
      <c r="C17" s="6" t="n">
        <v>0</v>
      </c>
    </row>
    <row r="18">
      <c r="A18" s="4" t="inlineStr">
        <is>
          <t>Fair Value</t>
        </is>
      </c>
      <c r="B18" s="6" t="n">
        <v>3009</v>
      </c>
      <c r="C18" s="6" t="n">
        <v>250</v>
      </c>
    </row>
    <row r="19">
      <c r="A19" s="4" t="inlineStr">
        <is>
          <t>Commercial paper</t>
        </is>
      </c>
      <c r="B19" s="4" t="inlineStr">
        <is>
          <t xml:space="preserve"> </t>
        </is>
      </c>
      <c r="C19" s="4" t="inlineStr">
        <is>
          <t xml:space="preserve"> </t>
        </is>
      </c>
    </row>
    <row r="20">
      <c r="A20" s="3" t="inlineStr">
        <is>
          <t>Investment [Line Items]</t>
        </is>
      </c>
      <c r="B20" s="4" t="inlineStr">
        <is>
          <t xml:space="preserve"> </t>
        </is>
      </c>
      <c r="C20" s="4" t="inlineStr">
        <is>
          <t xml:space="preserve"> </t>
        </is>
      </c>
    </row>
    <row r="21">
      <c r="A21" s="4" t="inlineStr">
        <is>
          <t>Amortized Cost</t>
        </is>
      </c>
      <c r="B21" s="6" t="n">
        <v>425</v>
      </c>
      <c r="C21" s="6" t="n">
        <v>8048</v>
      </c>
    </row>
    <row r="22">
      <c r="A22" s="4" t="inlineStr">
        <is>
          <t>Gross Unrealized Gains</t>
        </is>
      </c>
      <c r="B22" s="6" t="n">
        <v>0</v>
      </c>
      <c r="C22" s="6" t="n">
        <v>0</v>
      </c>
    </row>
    <row r="23">
      <c r="A23" s="4" t="inlineStr">
        <is>
          <t>Gross Unrealized Losses</t>
        </is>
      </c>
      <c r="B23" s="6" t="n">
        <v>-1</v>
      </c>
      <c r="C23" s="6" t="n">
        <v>-2</v>
      </c>
    </row>
    <row r="24">
      <c r="A24" s="4" t="inlineStr">
        <is>
          <t>Fair Value</t>
        </is>
      </c>
      <c r="B24" s="6" t="n">
        <v>424</v>
      </c>
      <c r="C24" s="6" t="n">
        <v>8046</v>
      </c>
    </row>
    <row r="25">
      <c r="A25" s="4" t="inlineStr">
        <is>
          <t>Corporate notes and bonds</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Amortized Cost</t>
        </is>
      </c>
      <c r="B27" s="6" t="n">
        <v>3769</v>
      </c>
      <c r="C27" s="6" t="n">
        <v>13245</v>
      </c>
    </row>
    <row r="28">
      <c r="A28" s="4" t="inlineStr">
        <is>
          <t>Gross Unrealized Gains</t>
        </is>
      </c>
      <c r="B28" s="6" t="n">
        <v>0</v>
      </c>
      <c r="C28" s="6" t="n">
        <v>0</v>
      </c>
    </row>
    <row r="29">
      <c r="A29" s="4" t="inlineStr">
        <is>
          <t>Gross Unrealized Losses</t>
        </is>
      </c>
      <c r="B29" s="6" t="n">
        <v>-15</v>
      </c>
      <c r="C29" s="6" t="n">
        <v>-13</v>
      </c>
    </row>
    <row r="30">
      <c r="A30" s="4" t="inlineStr">
        <is>
          <t>Fair Value</t>
        </is>
      </c>
      <c r="B30" s="5" t="n">
        <v>3754</v>
      </c>
      <c r="C30" s="5" t="n">
        <v>132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less than 1 year</t>
        </is>
      </c>
      <c r="B3" s="5" t="n">
        <v>9757</v>
      </c>
      <c r="C3" s="5" t="n">
        <v>22663</v>
      </c>
    </row>
    <row r="4">
      <c r="A4" s="4" t="inlineStr">
        <is>
          <t>Due in 1-5 years</t>
        </is>
      </c>
      <c r="B4" s="6" t="n">
        <v>0</v>
      </c>
      <c r="C4" s="6" t="n">
        <v>231</v>
      </c>
    </row>
    <row r="5">
      <c r="A5" s="4" t="inlineStr">
        <is>
          <t>Amortized Cost</t>
        </is>
      </c>
      <c r="B5" s="6" t="n">
        <v>9757</v>
      </c>
      <c r="C5" s="6" t="n">
        <v>22894</v>
      </c>
    </row>
    <row r="6">
      <c r="A6" s="3" t="inlineStr">
        <is>
          <t>Fair Value</t>
        </is>
      </c>
      <c r="B6" s="4" t="inlineStr">
        <is>
          <t xml:space="preserve"> </t>
        </is>
      </c>
      <c r="C6" s="4" t="inlineStr">
        <is>
          <t xml:space="preserve"> </t>
        </is>
      </c>
    </row>
    <row r="7">
      <c r="A7" s="4" t="inlineStr">
        <is>
          <t>Due in less than 1 year</t>
        </is>
      </c>
      <c r="B7" s="6" t="n">
        <v>9728</v>
      </c>
      <c r="C7" s="6" t="n">
        <v>22649</v>
      </c>
    </row>
    <row r="8">
      <c r="A8" s="4" t="inlineStr">
        <is>
          <t>Due in 1-5 years</t>
        </is>
      </c>
      <c r="B8" s="6" t="n">
        <v>0</v>
      </c>
      <c r="C8" s="6" t="n">
        <v>230</v>
      </c>
    </row>
    <row r="9">
      <c r="A9" s="4" t="inlineStr">
        <is>
          <t>Total</t>
        </is>
      </c>
      <c r="B9" s="5" t="n">
        <v>9728</v>
      </c>
      <c r="C9" s="5" t="n">
        <v>228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marketable securities</t>
        </is>
      </c>
      <c r="B4" s="5" t="n">
        <v>0</v>
      </c>
      <c r="C4" s="5" t="n">
        <v>250000</v>
      </c>
      <c r="D4" s="5" t="n">
        <v>0</v>
      </c>
    </row>
    <row r="5">
      <c r="A5" s="4" t="inlineStr">
        <is>
          <t>Realized gains or losses from sales of marketable securities</t>
        </is>
      </c>
      <c r="B5" s="6" t="n">
        <v>0</v>
      </c>
      <c r="C5" s="6" t="n">
        <v>0</v>
      </c>
      <c r="D5" s="6" t="n">
        <v>0</v>
      </c>
    </row>
    <row r="6">
      <c r="A6" s="4" t="inlineStr">
        <is>
          <t>Unrealized losses on debt securities available-for-sale</t>
        </is>
      </c>
      <c r="B6" s="6" t="n">
        <v>0</v>
      </c>
      <c r="C6" s="6" t="n">
        <v>0</v>
      </c>
      <c r="D6" s="6" t="n">
        <v>0</v>
      </c>
    </row>
    <row r="7">
      <c r="A7" s="4" t="inlineStr">
        <is>
          <t>Total equity investments</t>
        </is>
      </c>
      <c r="B7" s="6" t="n">
        <v>900000</v>
      </c>
      <c r="C7" s="6" t="n">
        <v>800000</v>
      </c>
      <c r="D7" s="4" t="inlineStr">
        <is>
          <t xml:space="preserve"> </t>
        </is>
      </c>
    </row>
    <row r="8">
      <c r="A8" s="4" t="inlineStr">
        <is>
          <t>Realized gains or losses from equity securities</t>
        </is>
      </c>
      <c r="B8" s="6" t="n">
        <v>0</v>
      </c>
      <c r="C8" s="6" t="n">
        <v>0</v>
      </c>
      <c r="D8" s="6" t="n">
        <v>0</v>
      </c>
    </row>
    <row r="9">
      <c r="A9" s="4" t="inlineStr">
        <is>
          <t>Debt securities available-for-sale</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Reclassified from accumulated OCI</t>
        </is>
      </c>
      <c r="B11" s="5" t="n">
        <v>0</v>
      </c>
      <c r="C11" s="5" t="n">
        <v>0</v>
      </c>
      <c r="D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Losses or Gains on Equity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loss on equity investments</t>
        </is>
      </c>
      <c r="B4" s="5" t="n">
        <v>-211</v>
      </c>
      <c r="C4" s="5" t="n">
        <v>0</v>
      </c>
      <c r="D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Y (Details) - USD ($)</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5" t="n">
        <v>1827000</v>
      </c>
      <c r="C4" s="5" t="n">
        <v>1343000</v>
      </c>
      <c r="D4" s="4" t="inlineStr">
        <is>
          <t xml:space="preserve"> </t>
        </is>
      </c>
    </row>
    <row r="5">
      <c r="A5" s="4" t="inlineStr">
        <is>
          <t>Work in process</t>
        </is>
      </c>
      <c r="B5" s="6" t="n">
        <v>2115000</v>
      </c>
      <c r="C5" s="6" t="n">
        <v>1625000</v>
      </c>
      <c r="D5" s="4" t="inlineStr">
        <is>
          <t xml:space="preserve"> </t>
        </is>
      </c>
    </row>
    <row r="6">
      <c r="A6" s="4" t="inlineStr">
        <is>
          <t>Finished goods</t>
        </is>
      </c>
      <c r="B6" s="6" t="n">
        <v>1252000</v>
      </c>
      <c r="C6" s="6" t="n">
        <v>2099000</v>
      </c>
      <c r="D6" s="4" t="inlineStr">
        <is>
          <t xml:space="preserve"> </t>
        </is>
      </c>
    </row>
    <row r="7">
      <c r="A7" s="4" t="inlineStr">
        <is>
          <t>Inventory</t>
        </is>
      </c>
      <c r="B7" s="6" t="n">
        <v>5194000</v>
      </c>
      <c r="C7" s="6" t="n">
        <v>5067000</v>
      </c>
      <c r="D7" s="4" t="inlineStr">
        <is>
          <t xml:space="preserve"> </t>
        </is>
      </c>
    </row>
    <row r="8">
      <c r="A8" s="4" t="inlineStr">
        <is>
          <t>Inventory provisions</t>
        </is>
      </c>
      <c r="B8" s="6" t="n">
        <v>4500000</v>
      </c>
      <c r="C8" s="4" t="inlineStr">
        <is>
          <t xml:space="preserve"> </t>
        </is>
      </c>
      <c r="D8" s="4" t="inlineStr">
        <is>
          <t xml:space="preserve"> </t>
        </is>
      </c>
    </row>
    <row r="9">
      <c r="A9" s="4" t="inlineStr">
        <is>
          <t>Inventory write-down</t>
        </is>
      </c>
      <c r="B9" s="5" t="n">
        <v>0</v>
      </c>
      <c r="C9" s="5" t="n">
        <v>4500000</v>
      </c>
      <c r="D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at Cos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4299</v>
      </c>
      <c r="C3" s="5" t="n">
        <v>16188</v>
      </c>
    </row>
    <row r="4">
      <c r="A4" s="4" t="inlineStr">
        <is>
          <t>Accumulated depreciation</t>
        </is>
      </c>
      <c r="B4" s="6" t="n">
        <v>-10821</v>
      </c>
      <c r="C4" s="6" t="n">
        <v>-10799</v>
      </c>
    </row>
    <row r="5">
      <c r="A5" s="4" t="inlineStr">
        <is>
          <t>Net property and equipment</t>
        </is>
      </c>
      <c r="B5" s="6" t="n">
        <v>3478</v>
      </c>
      <c r="C5" s="6" t="n">
        <v>538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551</v>
      </c>
      <c r="C8" s="6" t="n">
        <v>3181</v>
      </c>
    </row>
    <row r="9">
      <c r="A9" s="4" t="inlineStr">
        <is>
          <t>Technic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236</v>
      </c>
      <c r="C11" s="6" t="n">
        <v>3285</v>
      </c>
    </row>
    <row r="12">
      <c r="A12" s="4" t="inlineStr">
        <is>
          <t>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663</v>
      </c>
      <c r="C14" s="6" t="n">
        <v>3675</v>
      </c>
    </row>
    <row r="15">
      <c r="A15" s="4" t="inlineStr">
        <is>
          <t>Instru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735</v>
      </c>
      <c r="C17" s="6" t="n">
        <v>5364</v>
      </c>
    </row>
    <row r="18">
      <c r="A18" s="4" t="inlineStr">
        <is>
          <t>Capital projec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14</v>
      </c>
      <c r="C20" s="5" t="n">
        <v>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1" t="n">
        <v>1.7</v>
      </c>
      <c r="C4" s="5" t="n">
        <v>2</v>
      </c>
      <c r="D4" s="11" t="n">
        <v>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Instruments at Cost and Accumulated Depreciation, Lessor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Instruments at cost under operating leases</t>
        </is>
      </c>
      <c r="B3" s="5" t="n">
        <v>2585</v>
      </c>
      <c r="C3" s="5" t="n">
        <v>3110</v>
      </c>
    </row>
    <row r="4">
      <c r="A4" s="4" t="inlineStr">
        <is>
          <t>Accumulated depreciation under operating leases</t>
        </is>
      </c>
      <c r="B4" s="6" t="n">
        <v>-1209</v>
      </c>
      <c r="C4" s="6" t="n">
        <v>-1165</v>
      </c>
    </row>
    <row r="5">
      <c r="A5" s="4" t="inlineStr">
        <is>
          <t>Net property and equipment under operating leases</t>
        </is>
      </c>
      <c r="B5" s="5" t="n">
        <v>1376</v>
      </c>
      <c r="C5" s="5" t="n">
        <v>1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39" customWidth="1" min="5" max="5"/>
    <col width="17" customWidth="1" min="6" max="6"/>
    <col width="34" customWidth="1" min="7" max="7"/>
    <col width="14" customWidth="1" min="8" max="8"/>
    <col width="28" customWidth="1" min="9" max="9"/>
    <col width="20" customWidth="1" min="10" max="10"/>
    <col width="34" customWidth="1" min="11" max="11"/>
    <col width="37" customWidth="1" min="12" max="12"/>
    <col width="59" customWidth="1" min="13" max="13"/>
    <col width="20" customWidth="1" min="14" max="14"/>
    <col width="59" customWidth="1" min="15" max="15"/>
    <col width="15" customWidth="1" min="16" max="16"/>
    <col width="37" customWidth="1" min="17" max="17"/>
  </cols>
  <sheetData>
    <row r="1">
      <c r="A1" s="1" t="inlineStr">
        <is>
          <t>CONSOLIDATED STATEMENTS OF STOCKHOLDERS’ DEFICIT - USD ($) $ in Thousands</t>
        </is>
      </c>
      <c r="B1" s="2" t="inlineStr">
        <is>
          <t>Total</t>
        </is>
      </c>
      <c r="C1" s="2" t="inlineStr">
        <is>
          <t>Common Shares</t>
        </is>
      </c>
      <c r="D1" s="2" t="inlineStr">
        <is>
          <t>Preferred Shares</t>
        </is>
      </c>
      <c r="E1" s="2" t="inlineStr">
        <is>
          <t>Cumulative impact of accounting change</t>
        </is>
      </c>
      <c r="F1" s="2" t="inlineStr">
        <is>
          <t>Preferred Shares</t>
        </is>
      </c>
      <c r="G1" s="2" t="inlineStr">
        <is>
          <t>Preferred Shares Preferred Shares</t>
        </is>
      </c>
      <c r="H1" s="2" t="inlineStr">
        <is>
          <t>Common Shares</t>
        </is>
      </c>
      <c r="I1" s="2" t="inlineStr">
        <is>
          <t>Common Shares Common Shares</t>
        </is>
      </c>
      <c r="J1" s="2" t="inlineStr">
        <is>
          <t>Contributed Capital</t>
        </is>
      </c>
      <c r="K1" s="2" t="inlineStr">
        <is>
          <t>Contributed Capital Common Shares</t>
        </is>
      </c>
      <c r="L1" s="2" t="inlineStr">
        <is>
          <t>Contributed Capital Preferred Shares</t>
        </is>
      </c>
      <c r="M1" s="2" t="inlineStr">
        <is>
          <t>Contributed Capital Cumulative impact of accounting change</t>
        </is>
      </c>
      <c r="N1" s="2" t="inlineStr">
        <is>
          <t>Accumulated Deficit</t>
        </is>
      </c>
      <c r="O1" s="2" t="inlineStr">
        <is>
          <t>Accumulated Deficit Cumulative impact of accounting change</t>
        </is>
      </c>
      <c r="P1" s="2" t="inlineStr">
        <is>
          <t>Treasury stock</t>
        </is>
      </c>
      <c r="Q1" s="2" t="inlineStr">
        <is>
          <t>Accumulated Other Comprehensive Loss</t>
        </is>
      </c>
    </row>
    <row r="2">
      <c r="A2" s="4" t="inlineStr">
        <is>
          <t>Beginning balance (shares) at Dec. 31, 2019</t>
        </is>
      </c>
      <c r="B2" s="4" t="inlineStr">
        <is>
          <t xml:space="preserve"> </t>
        </is>
      </c>
      <c r="C2" s="4" t="inlineStr">
        <is>
          <t xml:space="preserve"> </t>
        </is>
      </c>
      <c r="D2" s="4" t="inlineStr">
        <is>
          <t xml:space="preserve"> </t>
        </is>
      </c>
      <c r="E2" s="4" t="inlineStr">
        <is>
          <t xml:space="preserve"> </t>
        </is>
      </c>
      <c r="F2" s="6" t="n">
        <v>0</v>
      </c>
      <c r="G2" s="4" t="inlineStr">
        <is>
          <t xml:space="preserve"> </t>
        </is>
      </c>
      <c r="H2" s="6" t="n">
        <v>54709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mount at Dec. 31, 2019</t>
        </is>
      </c>
      <c r="B3" s="5" t="n">
        <v>-7379</v>
      </c>
      <c r="C3" s="4" t="inlineStr">
        <is>
          <t xml:space="preserve"> </t>
        </is>
      </c>
      <c r="D3" s="4" t="inlineStr">
        <is>
          <t xml:space="preserve"> </t>
        </is>
      </c>
      <c r="E3" s="5" t="n">
        <v>-105</v>
      </c>
      <c r="F3" s="5" t="n">
        <v>0</v>
      </c>
      <c r="G3" s="4" t="inlineStr">
        <is>
          <t xml:space="preserve"> </t>
        </is>
      </c>
      <c r="H3" s="5" t="n">
        <v>55</v>
      </c>
      <c r="I3" s="4" t="inlineStr">
        <is>
          <t xml:space="preserve"> </t>
        </is>
      </c>
      <c r="J3" s="5" t="n">
        <v>452344</v>
      </c>
      <c r="K3" s="4" t="inlineStr">
        <is>
          <t xml:space="preserve"> </t>
        </is>
      </c>
      <c r="L3" s="4" t="inlineStr">
        <is>
          <t xml:space="preserve"> </t>
        </is>
      </c>
      <c r="M3" s="4" t="inlineStr">
        <is>
          <t xml:space="preserve"> </t>
        </is>
      </c>
      <c r="N3" s="5" t="n">
        <v>-414653</v>
      </c>
      <c r="O3" s="5" t="n">
        <v>-105</v>
      </c>
      <c r="P3" s="5" t="n">
        <v>-45067</v>
      </c>
      <c r="Q3" s="5" t="n">
        <v>-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t>
        </is>
      </c>
      <c r="B5" s="6" t="n">
        <v>-782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8208</v>
      </c>
      <c r="O5" s="4" t="inlineStr">
        <is>
          <t xml:space="preserve"> </t>
        </is>
      </c>
      <c r="P5" s="4" t="inlineStr">
        <is>
          <t xml:space="preserve"> </t>
        </is>
      </c>
      <c r="Q5" s="4" t="inlineStr">
        <is>
          <t xml:space="preserve"> </t>
        </is>
      </c>
    </row>
    <row r="6">
      <c r="A6" s="4" t="inlineStr">
        <is>
          <t>Exercise of options and restricted stock award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5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of options and restricted stock awards issued</t>
        </is>
      </c>
      <c r="B7" s="6" t="n">
        <v>6062</v>
      </c>
      <c r="C7" s="4" t="inlineStr">
        <is>
          <t xml:space="preserve"> </t>
        </is>
      </c>
      <c r="D7" s="4" t="inlineStr">
        <is>
          <t xml:space="preserve"> </t>
        </is>
      </c>
      <c r="E7" s="4" t="inlineStr">
        <is>
          <t xml:space="preserve"> </t>
        </is>
      </c>
      <c r="F7" s="4" t="inlineStr">
        <is>
          <t xml:space="preserve"> </t>
        </is>
      </c>
      <c r="G7" s="4" t="inlineStr">
        <is>
          <t xml:space="preserve"> </t>
        </is>
      </c>
      <c r="H7" s="5" t="n">
        <v>3</v>
      </c>
      <c r="I7" s="4" t="inlineStr">
        <is>
          <t xml:space="preserve"> </t>
        </is>
      </c>
      <c r="J7" s="6" t="n">
        <v>605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under employee purchase pla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under employee purchase plan</t>
        </is>
      </c>
      <c r="B9" s="6" t="n">
        <v>3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realized loss on investments</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v>
      </c>
    </row>
    <row r="11">
      <c r="A11" s="4" t="inlineStr">
        <is>
          <t>Foreign currency translation adjustment</t>
        </is>
      </c>
      <c r="B11" s="6" t="n">
        <v>1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51</v>
      </c>
    </row>
    <row r="12">
      <c r="A12" s="4" t="inlineStr">
        <is>
          <t>Equity-based compensation</t>
        </is>
      </c>
      <c r="B12" s="6" t="n">
        <v>163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31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shares) at Dec. 31, 2020</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57608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mount at Dec. 31, 2020</t>
        </is>
      </c>
      <c r="B14" s="6" t="n">
        <v>-62812</v>
      </c>
      <c r="C14" s="4" t="inlineStr">
        <is>
          <t xml:space="preserve"> </t>
        </is>
      </c>
      <c r="D14" s="4" t="inlineStr">
        <is>
          <t xml:space="preserve"> </t>
        </is>
      </c>
      <c r="E14" s="4" t="inlineStr">
        <is>
          <t xml:space="preserve"> </t>
        </is>
      </c>
      <c r="F14" s="5" t="n">
        <v>0</v>
      </c>
      <c r="G14" s="4" t="inlineStr">
        <is>
          <t xml:space="preserve"> </t>
        </is>
      </c>
      <c r="H14" s="5" t="n">
        <v>58</v>
      </c>
      <c r="I14" s="4" t="inlineStr">
        <is>
          <t xml:space="preserve"> </t>
        </is>
      </c>
      <c r="J14" s="6" t="n">
        <v>475072</v>
      </c>
      <c r="K14" s="4" t="inlineStr">
        <is>
          <t xml:space="preserve"> </t>
        </is>
      </c>
      <c r="L14" s="4" t="inlineStr">
        <is>
          <t xml:space="preserve"> </t>
        </is>
      </c>
      <c r="M14" s="4" t="inlineStr">
        <is>
          <t xml:space="preserve"> </t>
        </is>
      </c>
      <c r="N14" s="6" t="n">
        <v>-492966</v>
      </c>
      <c r="O14" s="4" t="inlineStr">
        <is>
          <t xml:space="preserve"> </t>
        </is>
      </c>
      <c r="P14" s="6" t="n">
        <v>-45067</v>
      </c>
      <c r="Q14" s="6" t="n">
        <v>9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t>
        </is>
      </c>
      <c r="B16" s="6" t="n">
        <v>-777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7702</v>
      </c>
      <c r="O16" s="4" t="inlineStr">
        <is>
          <t xml:space="preserve"> </t>
        </is>
      </c>
      <c r="P16" s="4" t="inlineStr">
        <is>
          <t xml:space="preserve"> </t>
        </is>
      </c>
      <c r="Q16" s="4" t="inlineStr">
        <is>
          <t xml:space="preserve"> </t>
        </is>
      </c>
    </row>
    <row r="17">
      <c r="A17" s="4" t="inlineStr">
        <is>
          <t>Issuance of stock (shares)</t>
        </is>
      </c>
      <c r="B17" s="4" t="inlineStr">
        <is>
          <t xml:space="preserve"> </t>
        </is>
      </c>
      <c r="C17" s="4" t="inlineStr">
        <is>
          <t xml:space="preserve"> </t>
        </is>
      </c>
      <c r="D17" s="4" t="inlineStr">
        <is>
          <t xml:space="preserve"> </t>
        </is>
      </c>
      <c r="E17" s="4" t="inlineStr">
        <is>
          <t xml:space="preserve"> </t>
        </is>
      </c>
      <c r="F17" s="4" t="inlineStr">
        <is>
          <t xml:space="preserve"> </t>
        </is>
      </c>
      <c r="G17" s="6" t="n">
        <v>3955000</v>
      </c>
      <c r="H17" s="4" t="inlineStr">
        <is>
          <t xml:space="preserve"> </t>
        </is>
      </c>
      <c r="I17" s="6" t="n">
        <v>4937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stock</t>
        </is>
      </c>
      <c r="B18" s="4" t="inlineStr">
        <is>
          <t xml:space="preserve"> </t>
        </is>
      </c>
      <c r="C18" s="5" t="n">
        <v>32405</v>
      </c>
      <c r="D18" s="5" t="n">
        <v>30450</v>
      </c>
      <c r="E18" s="4" t="inlineStr">
        <is>
          <t xml:space="preserve"> </t>
        </is>
      </c>
      <c r="F18" s="4" t="inlineStr">
        <is>
          <t xml:space="preserve"> </t>
        </is>
      </c>
      <c r="G18" s="5" t="n">
        <v>4</v>
      </c>
      <c r="H18" s="4" t="inlineStr">
        <is>
          <t xml:space="preserve"> </t>
        </is>
      </c>
      <c r="I18" s="5" t="n">
        <v>5</v>
      </c>
      <c r="J18" s="4" t="inlineStr">
        <is>
          <t xml:space="preserve"> </t>
        </is>
      </c>
      <c r="K18" s="5" t="n">
        <v>32400</v>
      </c>
      <c r="L18" s="5" t="n">
        <v>30446</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ncellation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643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ncellation of common stock</t>
        </is>
      </c>
      <c r="B20" s="5" t="n">
        <v>-20300</v>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4" t="inlineStr">
        <is>
          <t xml:space="preserve"> </t>
        </is>
      </c>
      <c r="J20" s="6" t="n">
        <v>-2029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of options and restricted stock awards issued (in shares)</t>
        </is>
      </c>
      <c r="B21" s="6" t="n">
        <v>426762</v>
      </c>
      <c r="C21" s="4" t="inlineStr">
        <is>
          <t xml:space="preserve"> </t>
        </is>
      </c>
      <c r="D21" s="4" t="inlineStr">
        <is>
          <t xml:space="preserve"> </t>
        </is>
      </c>
      <c r="E21" s="4" t="inlineStr">
        <is>
          <t xml:space="preserve"> </t>
        </is>
      </c>
      <c r="F21" s="4" t="inlineStr">
        <is>
          <t xml:space="preserve"> </t>
        </is>
      </c>
      <c r="G21" s="4" t="inlineStr">
        <is>
          <t xml:space="preserve"> </t>
        </is>
      </c>
      <c r="H21" s="6" t="n">
        <v>109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of options and restricted stock awards issued</t>
        </is>
      </c>
      <c r="B22" s="5" t="n">
        <v>1620</v>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6" t="n">
        <v>161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 under employee purchase pla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4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tock under employee purchase plan</t>
        </is>
      </c>
      <c r="B24" s="6" t="n">
        <v>3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2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realized loss on investments</t>
        </is>
      </c>
      <c r="B25" s="6" t="n">
        <v>-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34</v>
      </c>
    </row>
    <row r="26">
      <c r="A26" s="4" t="inlineStr">
        <is>
          <t>Foreign currency translation adjustment</t>
        </is>
      </c>
      <c r="B26" s="6" t="n">
        <v>-1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17</v>
      </c>
    </row>
    <row r="27">
      <c r="A27" s="4" t="inlineStr">
        <is>
          <t>Issuance of shares to retire Convertible Senior Not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603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shares to retire Convertible Senior Notes</t>
        </is>
      </c>
      <c r="B28" s="6" t="n">
        <v>38903</v>
      </c>
      <c r="C28" s="4" t="inlineStr">
        <is>
          <t xml:space="preserve"> </t>
        </is>
      </c>
      <c r="D28" s="4" t="inlineStr">
        <is>
          <t xml:space="preserve"> </t>
        </is>
      </c>
      <c r="E28" s="4" t="inlineStr">
        <is>
          <t xml:space="preserve"> </t>
        </is>
      </c>
      <c r="F28" s="4" t="inlineStr">
        <is>
          <t xml:space="preserve"> </t>
        </is>
      </c>
      <c r="G28" s="4" t="inlineStr">
        <is>
          <t xml:space="preserve"> </t>
        </is>
      </c>
      <c r="H28" s="5" t="n">
        <v>7</v>
      </c>
      <c r="I28" s="4" t="inlineStr">
        <is>
          <t xml:space="preserve"> </t>
        </is>
      </c>
      <c r="J28" s="6" t="n">
        <v>3889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quity-based compensation</t>
        </is>
      </c>
      <c r="B29" s="6" t="n">
        <v>221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19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nding balance (shares) at Dec. 31, 2021</t>
        </is>
      </c>
      <c r="B30" s="4" t="inlineStr">
        <is>
          <t xml:space="preserve"> </t>
        </is>
      </c>
      <c r="C30" s="4" t="inlineStr">
        <is>
          <t xml:space="preserve"> </t>
        </is>
      </c>
      <c r="D30" s="4" t="inlineStr">
        <is>
          <t xml:space="preserve"> </t>
        </is>
      </c>
      <c r="E30" s="4" t="inlineStr">
        <is>
          <t xml:space="preserve"> </t>
        </is>
      </c>
      <c r="F30" s="6" t="n">
        <v>3955000</v>
      </c>
      <c r="G30" s="4" t="inlineStr">
        <is>
          <t xml:space="preserve"> </t>
        </is>
      </c>
      <c r="H30" s="6" t="n">
        <v>67649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amount at Dec. 31, 2021</t>
        </is>
      </c>
      <c r="B31" s="6" t="n">
        <v>-35071</v>
      </c>
      <c r="C31" s="4" t="inlineStr">
        <is>
          <t xml:space="preserve"> </t>
        </is>
      </c>
      <c r="D31" s="4" t="inlineStr">
        <is>
          <t xml:space="preserve"> </t>
        </is>
      </c>
      <c r="E31" s="5" t="n">
        <v>-11516</v>
      </c>
      <c r="F31" s="5" t="n">
        <v>4</v>
      </c>
      <c r="G31" s="4" t="inlineStr">
        <is>
          <t xml:space="preserve"> </t>
        </is>
      </c>
      <c r="H31" s="5" t="n">
        <v>68</v>
      </c>
      <c r="I31" s="4" t="inlineStr">
        <is>
          <t xml:space="preserve"> </t>
        </is>
      </c>
      <c r="J31" s="6" t="n">
        <v>580652</v>
      </c>
      <c r="K31" s="4" t="inlineStr">
        <is>
          <t xml:space="preserve"> </t>
        </is>
      </c>
      <c r="L31" s="4" t="inlineStr">
        <is>
          <t xml:space="preserve"> </t>
        </is>
      </c>
      <c r="M31" s="5" t="n">
        <v>-37438</v>
      </c>
      <c r="N31" s="6" t="n">
        <v>-570668</v>
      </c>
      <c r="O31" s="5" t="n">
        <v>25922</v>
      </c>
      <c r="P31" s="6" t="n">
        <v>-45067</v>
      </c>
      <c r="Q31" s="6" t="n">
        <v>-6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loss</t>
        </is>
      </c>
      <c r="B33" s="5" t="n">
        <v>-624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62493</v>
      </c>
      <c r="O33" s="4" t="inlineStr">
        <is>
          <t xml:space="preserve"> </t>
        </is>
      </c>
      <c r="P33" s="4" t="inlineStr">
        <is>
          <t xml:space="preserve"> </t>
        </is>
      </c>
      <c r="Q33" s="4" t="inlineStr">
        <is>
          <t xml:space="preserve"> </t>
        </is>
      </c>
    </row>
    <row r="34">
      <c r="A34" s="4" t="inlineStr">
        <is>
          <t>Issuance of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stock</t>
        </is>
      </c>
      <c r="B35" s="4" t="inlineStr">
        <is>
          <t xml:space="preserve"> </t>
        </is>
      </c>
      <c r="C35" s="5" t="n">
        <v>32872</v>
      </c>
      <c r="D35" s="4" t="inlineStr">
        <is>
          <t xml:space="preserve"> </t>
        </is>
      </c>
      <c r="E35" s="4" t="inlineStr">
        <is>
          <t xml:space="preserve"> </t>
        </is>
      </c>
      <c r="F35" s="4" t="inlineStr">
        <is>
          <t xml:space="preserve"> </t>
        </is>
      </c>
      <c r="G35" s="4" t="inlineStr">
        <is>
          <t xml:space="preserve"> </t>
        </is>
      </c>
      <c r="H35" s="4" t="inlineStr">
        <is>
          <t xml:space="preserve"> </t>
        </is>
      </c>
      <c r="I35" s="5" t="n">
        <v>17</v>
      </c>
      <c r="J35" s="4" t="inlineStr">
        <is>
          <t xml:space="preserve"> </t>
        </is>
      </c>
      <c r="K35" s="5" t="n">
        <v>3285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of options and restricted stock awards issued (in shares)</t>
        </is>
      </c>
      <c r="B36" s="6" t="n">
        <v>6105</v>
      </c>
      <c r="C36" s="4" t="inlineStr">
        <is>
          <t xml:space="preserve"> </t>
        </is>
      </c>
      <c r="D36" s="4" t="inlineStr">
        <is>
          <t xml:space="preserve"> </t>
        </is>
      </c>
      <c r="E36" s="4" t="inlineStr">
        <is>
          <t xml:space="preserve"> </t>
        </is>
      </c>
      <c r="F36" s="4" t="inlineStr">
        <is>
          <t xml:space="preserve"> </t>
        </is>
      </c>
      <c r="G36" s="4" t="inlineStr">
        <is>
          <t xml:space="preserve"> </t>
        </is>
      </c>
      <c r="H36" s="6" t="n">
        <v>1308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of options and restricted stock awards issued</t>
        </is>
      </c>
      <c r="B37" s="5" t="n">
        <v>7</v>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6" t="n">
        <v>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ommon stock under employee purchase pla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2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under employee purchase plan</t>
        </is>
      </c>
      <c r="B39" s="6" t="n">
        <v>2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realized loss on investments</t>
        </is>
      </c>
      <c r="B40" s="6" t="n">
        <v>-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4</v>
      </c>
    </row>
    <row r="41">
      <c r="A41" s="4" t="inlineStr">
        <is>
          <t>Foreign currency translation adjustment</t>
        </is>
      </c>
      <c r="B41" s="6" t="n">
        <v>-3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326</v>
      </c>
    </row>
    <row r="42">
      <c r="A42" s="4" t="inlineStr">
        <is>
          <t>Issuance of shares to retire Convertible Senior Not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799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shares to retire Convertible Senior Notes</t>
        </is>
      </c>
      <c r="B43" s="6" t="n">
        <v>10180</v>
      </c>
      <c r="C43" s="4" t="inlineStr">
        <is>
          <t xml:space="preserve"> </t>
        </is>
      </c>
      <c r="D43" s="4" t="inlineStr">
        <is>
          <t xml:space="preserve"> </t>
        </is>
      </c>
      <c r="E43" s="4" t="inlineStr">
        <is>
          <t xml:space="preserve"> </t>
        </is>
      </c>
      <c r="F43" s="4" t="inlineStr">
        <is>
          <t xml:space="preserve"> </t>
        </is>
      </c>
      <c r="G43" s="4" t="inlineStr">
        <is>
          <t xml:space="preserve"> </t>
        </is>
      </c>
      <c r="H43" s="5" t="n">
        <v>11</v>
      </c>
      <c r="I43" s="4" t="inlineStr">
        <is>
          <t xml:space="preserve"> </t>
        </is>
      </c>
      <c r="J43" s="6" t="n">
        <v>1016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pital contribution from related-party in connection with exchange transaction</t>
        </is>
      </c>
      <c r="B44" s="6" t="n">
        <v>298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984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issued to related party</t>
        </is>
      </c>
      <c r="B45" s="6" t="n">
        <v>375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75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quity-based compensation</t>
        </is>
      </c>
      <c r="B46" s="6" t="n">
        <v>102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27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nding balance (shares) at Dec. 31, 2022</t>
        </is>
      </c>
      <c r="B47" s="4" t="inlineStr">
        <is>
          <t xml:space="preserve"> </t>
        </is>
      </c>
      <c r="C47" s="4" t="inlineStr">
        <is>
          <t xml:space="preserve"> </t>
        </is>
      </c>
      <c r="D47" s="4" t="inlineStr">
        <is>
          <t xml:space="preserve"> </t>
        </is>
      </c>
      <c r="E47" s="4" t="inlineStr">
        <is>
          <t xml:space="preserve"> </t>
        </is>
      </c>
      <c r="F47" s="6" t="n">
        <v>3955000</v>
      </c>
      <c r="G47" s="4" t="inlineStr">
        <is>
          <t xml:space="preserve"> </t>
        </is>
      </c>
      <c r="H47" s="6" t="n">
        <v>97478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nding balance, amount at Dec. 31, 2022</t>
        </is>
      </c>
      <c r="B48" s="5" t="n">
        <v>-22264</v>
      </c>
      <c r="C48" s="4" t="inlineStr">
        <is>
          <t xml:space="preserve"> </t>
        </is>
      </c>
      <c r="D48" s="4" t="inlineStr">
        <is>
          <t xml:space="preserve"> </t>
        </is>
      </c>
      <c r="E48" s="4" t="inlineStr">
        <is>
          <t xml:space="preserve"> </t>
        </is>
      </c>
      <c r="F48" s="5" t="n">
        <v>4</v>
      </c>
      <c r="G48" s="4" t="inlineStr">
        <is>
          <t xml:space="preserve"> </t>
        </is>
      </c>
      <c r="H48" s="5" t="n">
        <v>97</v>
      </c>
      <c r="I48" s="4" t="inlineStr">
        <is>
          <t xml:space="preserve"> </t>
        </is>
      </c>
      <c r="J48" s="5" t="n">
        <v>630341</v>
      </c>
      <c r="K48" s="4" t="inlineStr">
        <is>
          <t xml:space="preserve"> </t>
        </is>
      </c>
      <c r="L48" s="4" t="inlineStr">
        <is>
          <t xml:space="preserve"> </t>
        </is>
      </c>
      <c r="M48" s="4" t="inlineStr">
        <is>
          <t xml:space="preserve"> </t>
        </is>
      </c>
      <c r="N48" s="5" t="n">
        <v>-607239</v>
      </c>
      <c r="O48" s="4" t="inlineStr">
        <is>
          <t xml:space="preserve"> </t>
        </is>
      </c>
      <c r="P48" s="5" t="n">
        <v>-45067</v>
      </c>
      <c r="Q48" s="5" t="n">
        <v>-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REVENUE AND REMAINING PERFORMANCE OBLIGATION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5" t="n">
        <v>547</v>
      </c>
      <c r="C4" s="5" t="n">
        <v>451</v>
      </c>
      <c r="D4" s="4" t="inlineStr">
        <is>
          <t xml:space="preserve"> </t>
        </is>
      </c>
    </row>
    <row r="5">
      <c r="A5" s="4" t="inlineStr">
        <is>
          <t>Revenues recognized included in contract liabilities balances</t>
        </is>
      </c>
      <c r="B5" s="6" t="n">
        <v>400</v>
      </c>
      <c r="C5" s="6" t="n">
        <v>300</v>
      </c>
      <c r="D5" s="5" t="n">
        <v>200</v>
      </c>
    </row>
    <row r="6">
      <c r="A6" s="4" t="inlineStr">
        <is>
          <t>Revenue expected to be recognized from remaining performance obligations</t>
        </is>
      </c>
      <c r="B6" s="5" t="n">
        <v>8100</v>
      </c>
      <c r="C6" s="4" t="inlineStr">
        <is>
          <t xml:space="preserve"> </t>
        </is>
      </c>
      <c r="D6" s="4" t="inlineStr">
        <is>
          <t xml:space="preserve"> </t>
        </is>
      </c>
    </row>
    <row r="7">
      <c r="A7" s="4" t="inlineStr">
        <is>
          <t>Contact period</t>
        </is>
      </c>
      <c r="B7" s="4" t="inlineStr">
        <is>
          <t>These agreements have between two and four year terms and revenue is recognized as product is shipped, typically on a straight-line basis.  The remaining balance relates to executed service contracts that begin as warranty periods expire.  These service contracts typically provide for four-year terms and revenue is recognized on a straight-line basis.</t>
        </is>
      </c>
      <c r="C7" s="4" t="inlineStr">
        <is>
          <t xml:space="preserve"> </t>
        </is>
      </c>
      <c r="D7" s="4" t="inlineStr">
        <is>
          <t xml:space="preserve"> </t>
        </is>
      </c>
    </row>
    <row r="8">
      <c r="A8" s="4" t="inlineStr">
        <is>
          <t>Products and services not yet deliver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5" t="n">
        <v>547</v>
      </c>
      <c r="C10" s="5" t="n">
        <v>451</v>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Other Loans - various interest - Other Loans - various interes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0</v>
      </c>
      <c r="C3" s="5" t="n">
        <v>80</v>
      </c>
    </row>
    <row r="4">
      <c r="A4" s="4" t="inlineStr">
        <is>
          <t>Current portion of long-term debt</t>
        </is>
      </c>
      <c r="B4" s="6" t="n">
        <v>0</v>
      </c>
      <c r="C4" s="6" t="n">
        <v>80</v>
      </c>
    </row>
    <row r="5">
      <c r="A5" s="4" t="inlineStr">
        <is>
          <t>Long-term debt</t>
        </is>
      </c>
      <c r="B5" s="5" t="n">
        <v>0</v>
      </c>
      <c r="C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37" customWidth="1" min="1" max="1"/>
    <col width="30" customWidth="1" min="2" max="2"/>
    <col width="22" customWidth="1" min="3" max="3"/>
    <col width="30" customWidth="1" min="4" max="4"/>
    <col width="15" customWidth="1" min="5" max="5"/>
    <col width="22" customWidth="1" min="6" max="6"/>
    <col width="22" customWidth="1" min="7" max="7"/>
    <col width="22" customWidth="1" min="8" max="8"/>
    <col width="22" customWidth="1" min="9" max="9"/>
  </cols>
  <sheetData>
    <row r="1">
      <c r="A1" s="1" t="inlineStr">
        <is>
          <t>LONG-TERM DEBT - Narrative (Details)</t>
        </is>
      </c>
      <c r="E1" s="2" t="inlineStr">
        <is>
          <t>1 Months Ended</t>
        </is>
      </c>
      <c r="F1" s="2" t="inlineStr">
        <is>
          <t>12 Months Ended</t>
        </is>
      </c>
    </row>
    <row r="2">
      <c r="B2" s="2" t="inlineStr">
        <is>
          <t>Aug. 14, 2021 USD ($) payment</t>
        </is>
      </c>
      <c r="C2" s="2" t="inlineStr">
        <is>
          <t>Jul. 31, 2021 USD ($)</t>
        </is>
      </c>
      <c r="D2" s="2" t="inlineStr">
        <is>
          <t>Nov. 14, 2020 USD ($) payment</t>
        </is>
      </c>
      <c r="E2" s="2" t="inlineStr">
        <is>
          <t>Sep. 30, 2020</t>
        </is>
      </c>
      <c r="F2" s="2" t="inlineStr">
        <is>
          <t>Dec. 31, 2022 USD ($)</t>
        </is>
      </c>
      <c r="G2" s="2" t="inlineStr">
        <is>
          <t>Dec. 31, 2021 USD ($)</t>
        </is>
      </c>
      <c r="H2" s="2" t="inlineStr">
        <is>
          <t>Dec. 31, 2020 USD ($)</t>
        </is>
      </c>
      <c r="I2" s="2" t="inlineStr">
        <is>
          <t>Apr.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t>
        </is>
      </c>
      <c r="B4" s="4" t="inlineStr">
        <is>
          <t xml:space="preserve"> </t>
        </is>
      </c>
      <c r="C4" s="4" t="inlineStr">
        <is>
          <t xml:space="preserve"> </t>
        </is>
      </c>
      <c r="D4" s="4" t="inlineStr">
        <is>
          <t xml:space="preserve"> </t>
        </is>
      </c>
      <c r="E4" s="4" t="inlineStr">
        <is>
          <t xml:space="preserve"> </t>
        </is>
      </c>
      <c r="F4" s="5" t="n">
        <v>3565000</v>
      </c>
      <c r="G4" s="5" t="n">
        <v>9793000</v>
      </c>
      <c r="H4" s="5" t="n">
        <v>0</v>
      </c>
      <c r="I4" s="4" t="inlineStr">
        <is>
          <t xml:space="preserve"> </t>
        </is>
      </c>
    </row>
    <row r="5">
      <c r="A5" s="4" t="inlineStr">
        <is>
          <t>PPP loan | Unsecured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800000</v>
      </c>
    </row>
    <row r="8">
      <c r="A8" s="4" t="inlineStr">
        <is>
          <t>Debt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row>
    <row r="9">
      <c r="A9" s="4" t="inlineStr">
        <is>
          <t>Number of monthly payments | payment</t>
        </is>
      </c>
      <c r="B9" s="6" t="n">
        <v>45</v>
      </c>
      <c r="C9" s="4" t="inlineStr">
        <is>
          <t xml:space="preserve"> </t>
        </is>
      </c>
      <c r="D9" s="6" t="n">
        <v>1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nthly payment</t>
        </is>
      </c>
      <c r="B10" s="5" t="n">
        <v>100000</v>
      </c>
      <c r="C10" s="4" t="inlineStr">
        <is>
          <t xml:space="preserve"> </t>
        </is>
      </c>
      <c r="D10" s="5" t="n">
        <v>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10"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ll loan forgiveness</t>
        </is>
      </c>
      <c r="B12" s="4" t="inlineStr">
        <is>
          <t xml:space="preserve"> </t>
        </is>
      </c>
      <c r="C12" s="5" t="n">
        <v>4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5" t="n">
        <v>4800000</v>
      </c>
      <c r="H13" s="4" t="inlineStr">
        <is>
          <t xml:space="preserve"> </t>
        </is>
      </c>
      <c r="I13"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6" customWidth="1" min="6" max="6"/>
    <col width="29" customWidth="1" min="7" max="7"/>
    <col width="29" customWidth="1" min="8" max="8"/>
    <col width="22" customWidth="1" min="9" max="9"/>
    <col width="21" customWidth="1" min="10" max="10"/>
    <col width="14" customWidth="1" min="11" max="11"/>
  </cols>
  <sheetData>
    <row r="1">
      <c r="A1" s="1" t="inlineStr">
        <is>
          <t>CONVERTIBLE NOTES - Narrative (Details)</t>
        </is>
      </c>
      <c r="G1" s="2" t="inlineStr">
        <is>
          <t>12 Months Ended</t>
        </is>
      </c>
    </row>
    <row r="2">
      <c r="B2" s="2" t="inlineStr">
        <is>
          <t>Aug. 15, 2022 USD ($) $ / shares</t>
        </is>
      </c>
      <c r="C2" s="2" t="inlineStr">
        <is>
          <t>Mar. 21, 2022 USD ($)</t>
        </is>
      </c>
      <c r="D2" s="2" t="inlineStr">
        <is>
          <t>Apr. 04, 2018 USD ($)</t>
        </is>
      </c>
      <c r="E2" s="2" t="inlineStr">
        <is>
          <t>Apr. 04, 2018 USD ($)</t>
        </is>
      </c>
      <c r="F2" s="2" t="inlineStr">
        <is>
          <t>Mar. 27, 2018 USD ($) day</t>
        </is>
      </c>
      <c r="G2" s="2" t="inlineStr">
        <is>
          <t>Dec. 31, 2022 USD ($) shares</t>
        </is>
      </c>
      <c r="H2" s="2" t="inlineStr">
        <is>
          <t>Dec. 31, 2021 USD ($) shares</t>
        </is>
      </c>
      <c r="I2" s="2" t="inlineStr">
        <is>
          <t>Dec. 31, 2020 USD ($)</t>
        </is>
      </c>
      <c r="J2" s="2" t="inlineStr">
        <is>
          <t>Mar. 24, 2023 shares</t>
        </is>
      </c>
      <c r="K2" s="2" t="inlineStr">
        <is>
          <t>Mar. 1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5578000</v>
      </c>
      <c r="J4" s="4" t="inlineStr">
        <is>
          <t xml:space="preserve"> </t>
        </is>
      </c>
      <c r="K4" s="4" t="inlineStr">
        <is>
          <t xml:space="preserve"> </t>
        </is>
      </c>
    </row>
    <row r="5">
      <c r="A5" s="4" t="inlineStr">
        <is>
          <t>Convertible notes due from related-party extinguished in connection with the exchange transaction, net of deferred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49624000</v>
      </c>
      <c r="H5" s="6" t="n">
        <v>0</v>
      </c>
      <c r="I5" s="6" t="n">
        <v>0</v>
      </c>
      <c r="J5" s="4" t="inlineStr">
        <is>
          <t xml:space="preserve"> </t>
        </is>
      </c>
      <c r="K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3565000</v>
      </c>
      <c r="H6" s="6" t="n">
        <v>9793000</v>
      </c>
      <c r="I6" s="5" t="n">
        <v>0</v>
      </c>
      <c r="J6" s="4" t="inlineStr">
        <is>
          <t xml:space="preserve"> </t>
        </is>
      </c>
      <c r="K6" s="4" t="inlineStr">
        <is>
          <t xml:space="preserve"> </t>
        </is>
      </c>
    </row>
    <row r="7">
      <c r="A7" s="4" t="inlineStr">
        <is>
          <t>Capital contribution from related-party in connection with exchange transaction</t>
        </is>
      </c>
      <c r="B7" s="4" t="inlineStr">
        <is>
          <t xml:space="preserve"> </t>
        </is>
      </c>
      <c r="C7" s="4" t="inlineStr">
        <is>
          <t xml:space="preserve"> </t>
        </is>
      </c>
      <c r="D7" s="4" t="inlineStr">
        <is>
          <t xml:space="preserve"> </t>
        </is>
      </c>
      <c r="E7" s="4" t="inlineStr">
        <is>
          <t xml:space="preserve"> </t>
        </is>
      </c>
      <c r="F7" s="4" t="inlineStr">
        <is>
          <t xml:space="preserve"> </t>
        </is>
      </c>
      <c r="G7" s="6" t="n">
        <v>29847000</v>
      </c>
      <c r="H7" s="4" t="inlineStr">
        <is>
          <t xml:space="preserve"> </t>
        </is>
      </c>
      <c r="I7" s="4" t="inlineStr">
        <is>
          <t xml:space="preserve"> </t>
        </is>
      </c>
      <c r="J7" s="4" t="inlineStr">
        <is>
          <t xml:space="preserve"> </t>
        </is>
      </c>
      <c r="K7" s="4" t="inlineStr">
        <is>
          <t xml:space="preserve"> </t>
        </is>
      </c>
    </row>
    <row r="8">
      <c r="A8" s="4" t="inlineStr">
        <is>
          <t>August 2022 Exchange Transaction | Jack W. Schuler Living Trust | Embeded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fair value</t>
        </is>
      </c>
      <c r="B10" s="5" t="n">
        <v>3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ugust 2022 Exchange Transaction | Jack W. Schuler Living Trust | Level 3 | Embeded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fair value</t>
        </is>
      </c>
      <c r="B13" s="6" t="n">
        <v>3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paid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nded prepaid forward</t>
        </is>
      </c>
      <c r="B16" s="4" t="inlineStr">
        <is>
          <t xml:space="preserve"> </t>
        </is>
      </c>
      <c r="C16" s="4" t="inlineStr">
        <is>
          <t xml:space="preserve"> </t>
        </is>
      </c>
      <c r="D16" s="4" t="inlineStr">
        <is>
          <t xml:space="preserve"> </t>
        </is>
      </c>
      <c r="E16" s="4" t="inlineStr">
        <is>
          <t xml:space="preserve"> </t>
        </is>
      </c>
      <c r="F16" s="4" t="inlineStr">
        <is>
          <t xml:space="preserve"> </t>
        </is>
      </c>
      <c r="G16" s="5" t="n">
        <v>45100000</v>
      </c>
      <c r="H16" s="4" t="inlineStr">
        <is>
          <t xml:space="preserve"> </t>
        </is>
      </c>
      <c r="I16" s="4" t="inlineStr">
        <is>
          <t xml:space="preserve"> </t>
        </is>
      </c>
      <c r="J16" s="4" t="inlineStr">
        <is>
          <t xml:space="preserve"> </t>
        </is>
      </c>
      <c r="K16" s="4" t="inlineStr">
        <is>
          <t xml:space="preserve"> </t>
        </is>
      </c>
    </row>
    <row r="17">
      <c r="A17" s="4" t="inlineStr">
        <is>
          <t>Stock underlying the prepaid forwar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858500</v>
      </c>
      <c r="H17" s="4" t="inlineStr">
        <is>
          <t xml:space="preserve"> </t>
        </is>
      </c>
      <c r="I17" s="4" t="inlineStr">
        <is>
          <t xml:space="preserve"> </t>
        </is>
      </c>
      <c r="J17" s="4" t="inlineStr">
        <is>
          <t xml:space="preserve"> </t>
        </is>
      </c>
      <c r="K17" s="4" t="inlineStr">
        <is>
          <t xml:space="preserve"> </t>
        </is>
      </c>
    </row>
    <row r="18">
      <c r="A18" s="4" t="inlineStr">
        <is>
          <t>Prepaid Forward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prepai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58500</v>
      </c>
      <c r="K20" s="4" t="inlineStr">
        <is>
          <t xml:space="preserve"> </t>
        </is>
      </c>
    </row>
    <row r="21">
      <c r="A21" s="4" t="inlineStr">
        <is>
          <t>Forbearance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outstanding debt 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85</v>
      </c>
    </row>
    <row r="24">
      <c r="A24" s="4" t="inlineStr">
        <is>
          <t>Convertible Notes | 2.50% Convertible Notes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5" t="n">
        <v>15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02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ver-allotment option, term</t>
        </is>
      </c>
      <c r="B28" s="4" t="inlineStr">
        <is>
          <t xml:space="preserve"> </t>
        </is>
      </c>
      <c r="C28" s="4" t="inlineStr">
        <is>
          <t xml:space="preserve"> </t>
        </is>
      </c>
      <c r="D28" s="4" t="inlineStr">
        <is>
          <t xml:space="preserve"> </t>
        </is>
      </c>
      <c r="E28" s="4" t="inlineStr">
        <is>
          <t xml:space="preserve"> </t>
        </is>
      </c>
      <c r="F28" s="4" t="inlineStr">
        <is>
          <t>13 day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ver-allotment option</t>
        </is>
      </c>
      <c r="B29" s="4" t="inlineStr">
        <is>
          <t xml:space="preserve"> </t>
        </is>
      </c>
      <c r="C29" s="4" t="inlineStr">
        <is>
          <t xml:space="preserve"> </t>
        </is>
      </c>
      <c r="D29" s="4" t="inlineStr">
        <is>
          <t xml:space="preserve"> </t>
        </is>
      </c>
      <c r="E29" s="4" t="inlineStr">
        <is>
          <t xml:space="preserve"> </t>
        </is>
      </c>
      <c r="F29" s="5" t="n">
        <v>225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proceeds</t>
        </is>
      </c>
      <c r="B30" s="4" t="inlineStr">
        <is>
          <t xml:space="preserve"> </t>
        </is>
      </c>
      <c r="C30" s="4" t="inlineStr">
        <is>
          <t xml:space="preserve"> </t>
        </is>
      </c>
      <c r="D30" s="5" t="n">
        <v>2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debt</t>
        </is>
      </c>
      <c r="B31" s="4" t="inlineStr">
        <is>
          <t xml:space="preserve"> </t>
        </is>
      </c>
      <c r="C31" s="4" t="inlineStr">
        <is>
          <t xml:space="preserve"> </t>
        </is>
      </c>
      <c r="D31" s="4" t="inlineStr">
        <is>
          <t xml:space="preserve"> </t>
        </is>
      </c>
      <c r="E31" s="5" t="n">
        <v>171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actual term</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9" t="n">
        <v>0.03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 principal balance, percent</t>
        </is>
      </c>
      <c r="B34" s="4" t="inlineStr">
        <is>
          <t xml:space="preserve"> </t>
        </is>
      </c>
      <c r="C34" s="4" t="inlineStr">
        <is>
          <t xml:space="preserve"> </t>
        </is>
      </c>
      <c r="D34" s="4" t="inlineStr">
        <is>
          <t xml:space="preserve"> </t>
        </is>
      </c>
      <c r="E34" s="4" t="inlineStr">
        <is>
          <t xml:space="preserve"> </t>
        </is>
      </c>
      <c r="F34" s="10" t="n">
        <v>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debt</t>
        </is>
      </c>
      <c r="B35" s="4" t="inlineStr">
        <is>
          <t xml:space="preserve"> </t>
        </is>
      </c>
      <c r="C35" s="4" t="inlineStr">
        <is>
          <t xml:space="preserve"> </t>
        </is>
      </c>
      <c r="D35" s="4" t="inlineStr">
        <is>
          <t xml:space="preserve"> </t>
        </is>
      </c>
      <c r="E35" s="4" t="inlineStr">
        <is>
          <t xml:space="preserve"> </t>
        </is>
      </c>
      <c r="F35" s="4" t="inlineStr">
        <is>
          <t xml:space="preserve"> </t>
        </is>
      </c>
      <c r="G35" s="5" t="n">
        <v>56413000</v>
      </c>
      <c r="H35" s="6" t="n">
        <v>107984000</v>
      </c>
      <c r="I35" s="4" t="inlineStr">
        <is>
          <t xml:space="preserve"> </t>
        </is>
      </c>
      <c r="J35" s="4" t="inlineStr">
        <is>
          <t xml:space="preserve"> </t>
        </is>
      </c>
      <c r="K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6" t="n">
        <v>51900000</v>
      </c>
      <c r="H36" s="6" t="n">
        <v>89400000</v>
      </c>
      <c r="I36" s="4" t="inlineStr">
        <is>
          <t xml:space="preserve"> </t>
        </is>
      </c>
      <c r="J36" s="4" t="inlineStr">
        <is>
          <t xml:space="preserve"> </t>
        </is>
      </c>
      <c r="K36" s="4" t="inlineStr">
        <is>
          <t xml:space="preserve"> </t>
        </is>
      </c>
    </row>
    <row r="37">
      <c r="A37" s="4" t="inlineStr">
        <is>
          <t>Convertible Notes | 2.50% Convertible Notes due 2023 | 2021 Exchange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 exchang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1000000</v>
      </c>
      <c r="I39" s="4" t="inlineStr">
        <is>
          <t xml:space="preserve"> </t>
        </is>
      </c>
      <c r="J39" s="4" t="inlineStr">
        <is>
          <t xml:space="preserve"> </t>
        </is>
      </c>
      <c r="K39" s="4" t="inlineStr">
        <is>
          <t xml:space="preserve"> </t>
        </is>
      </c>
    </row>
    <row r="40">
      <c r="A40" s="4" t="inlineStr">
        <is>
          <t>Shares issued (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602974</v>
      </c>
      <c r="I40" s="4" t="inlineStr">
        <is>
          <t xml:space="preserve"> </t>
        </is>
      </c>
      <c r="J40" s="4" t="inlineStr">
        <is>
          <t xml:space="preserve"> </t>
        </is>
      </c>
      <c r="K40" s="4" t="inlineStr">
        <is>
          <t xml:space="preserve"> </t>
        </is>
      </c>
    </row>
    <row r="41">
      <c r="A41" s="4" t="inlineStr">
        <is>
          <t>Notes exchang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4700000</v>
      </c>
      <c r="I41" s="4" t="inlineStr">
        <is>
          <t xml:space="preserve"> </t>
        </is>
      </c>
      <c r="J41" s="4" t="inlineStr">
        <is>
          <t xml:space="preserve"> </t>
        </is>
      </c>
      <c r="K41" s="4" t="inlineStr">
        <is>
          <t xml:space="preserve"> </t>
        </is>
      </c>
    </row>
    <row r="42">
      <c r="A42" s="4" t="inlineStr">
        <is>
          <t>Convertible notes due from related-party extinguished in connection with the exchange transaction, net of deferred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8900000</v>
      </c>
      <c r="I42" s="4" t="inlineStr">
        <is>
          <t xml:space="preserve"> </t>
        </is>
      </c>
      <c r="J42" s="4" t="inlineStr">
        <is>
          <t xml:space="preserve"> </t>
        </is>
      </c>
      <c r="K42" s="4" t="inlineStr">
        <is>
          <t xml:space="preserve"> </t>
        </is>
      </c>
    </row>
    <row r="43">
      <c r="A43" s="4" t="inlineStr">
        <is>
          <t>Reacquisi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00000</v>
      </c>
      <c r="I43" s="4" t="inlineStr">
        <is>
          <t xml:space="preserve"> </t>
        </is>
      </c>
      <c r="J43" s="4" t="inlineStr">
        <is>
          <t xml:space="preserve"> </t>
        </is>
      </c>
      <c r="K43" s="4" t="inlineStr">
        <is>
          <t xml:space="preserve"> </t>
        </is>
      </c>
    </row>
    <row r="44">
      <c r="A44" s="4" t="inlineStr">
        <is>
          <t>Gain on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900000</v>
      </c>
      <c r="I44" s="4" t="inlineStr">
        <is>
          <t xml:space="preserve"> </t>
        </is>
      </c>
      <c r="J44" s="4" t="inlineStr">
        <is>
          <t xml:space="preserve"> </t>
        </is>
      </c>
      <c r="K44" s="4" t="inlineStr">
        <is>
          <t xml:space="preserve"> </t>
        </is>
      </c>
    </row>
    <row r="45">
      <c r="A45" s="4" t="inlineStr">
        <is>
          <t>Convertible Notes | 2.50% Convertible Notes due 2023 | March 2022 Exchange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 exchanged</t>
        </is>
      </c>
      <c r="B47" s="4" t="inlineStr">
        <is>
          <t xml:space="preserve"> </t>
        </is>
      </c>
      <c r="C47" s="4" t="inlineStr">
        <is>
          <t xml:space="preserve"> </t>
        </is>
      </c>
      <c r="D47" s="4" t="inlineStr">
        <is>
          <t xml:space="preserve"> </t>
        </is>
      </c>
      <c r="E47" s="4" t="inlineStr">
        <is>
          <t xml:space="preserve"> </t>
        </is>
      </c>
      <c r="F47" s="4" t="inlineStr">
        <is>
          <t xml:space="preserve"> </t>
        </is>
      </c>
      <c r="G47" s="5" t="n">
        <v>14000000</v>
      </c>
      <c r="H47" s="4" t="inlineStr">
        <is>
          <t xml:space="preserve"> </t>
        </is>
      </c>
      <c r="I47" s="4" t="inlineStr">
        <is>
          <t xml:space="preserve"> </t>
        </is>
      </c>
      <c r="J47" s="4" t="inlineStr">
        <is>
          <t xml:space="preserve"> </t>
        </is>
      </c>
      <c r="K47" s="4" t="inlineStr">
        <is>
          <t xml:space="preserve"> </t>
        </is>
      </c>
    </row>
    <row r="48">
      <c r="A48" s="4" t="inlineStr">
        <is>
          <t>Shares issued (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0798482</v>
      </c>
      <c r="H48" s="4" t="inlineStr">
        <is>
          <t xml:space="preserve"> </t>
        </is>
      </c>
      <c r="I48" s="4" t="inlineStr">
        <is>
          <t xml:space="preserve"> </t>
        </is>
      </c>
      <c r="J48" s="4" t="inlineStr">
        <is>
          <t xml:space="preserve"> </t>
        </is>
      </c>
      <c r="K48" s="4" t="inlineStr">
        <is>
          <t xml:space="preserve"> </t>
        </is>
      </c>
    </row>
    <row r="49">
      <c r="A49" s="4" t="inlineStr">
        <is>
          <t>Notes exchanged</t>
        </is>
      </c>
      <c r="B49" s="4" t="inlineStr">
        <is>
          <t xml:space="preserve"> </t>
        </is>
      </c>
      <c r="C49" s="4" t="inlineStr">
        <is>
          <t xml:space="preserve"> </t>
        </is>
      </c>
      <c r="D49" s="4" t="inlineStr">
        <is>
          <t xml:space="preserve"> </t>
        </is>
      </c>
      <c r="E49" s="4" t="inlineStr">
        <is>
          <t xml:space="preserve"> </t>
        </is>
      </c>
      <c r="F49" s="4" t="inlineStr">
        <is>
          <t xml:space="preserve"> </t>
        </is>
      </c>
      <c r="G49" s="5" t="n">
        <v>14000000</v>
      </c>
      <c r="H49" s="4" t="inlineStr">
        <is>
          <t xml:space="preserve"> </t>
        </is>
      </c>
      <c r="I49" s="4" t="inlineStr">
        <is>
          <t xml:space="preserve"> </t>
        </is>
      </c>
      <c r="J49" s="4" t="inlineStr">
        <is>
          <t xml:space="preserve"> </t>
        </is>
      </c>
      <c r="K49" s="4" t="inlineStr">
        <is>
          <t xml:space="preserve"> </t>
        </is>
      </c>
    </row>
    <row r="50">
      <c r="A50" s="4" t="inlineStr">
        <is>
          <t>Convertible notes due from related-party extinguished in connection with the exchange transaction, net of deferred issuance costs</t>
        </is>
      </c>
      <c r="B50" s="4" t="inlineStr">
        <is>
          <t xml:space="preserve"> </t>
        </is>
      </c>
      <c r="C50" s="5" t="n">
        <v>10200000</v>
      </c>
      <c r="D50" s="4" t="inlineStr">
        <is>
          <t xml:space="preserve"> </t>
        </is>
      </c>
      <c r="E50" s="4" t="inlineStr">
        <is>
          <t xml:space="preserve"> </t>
        </is>
      </c>
      <c r="F50" s="4" t="inlineStr">
        <is>
          <t xml:space="preserve"> </t>
        </is>
      </c>
      <c r="G50" s="6" t="n">
        <v>10800000</v>
      </c>
      <c r="H50" s="4" t="inlineStr">
        <is>
          <t xml:space="preserve"> </t>
        </is>
      </c>
      <c r="I50" s="4" t="inlineStr">
        <is>
          <t xml:space="preserve"> </t>
        </is>
      </c>
      <c r="J50" s="4" t="inlineStr">
        <is>
          <t xml:space="preserve"> </t>
        </is>
      </c>
      <c r="K50" s="4" t="inlineStr">
        <is>
          <t xml:space="preserve"> </t>
        </is>
      </c>
    </row>
    <row r="51">
      <c r="A51" s="4" t="inlineStr">
        <is>
          <t>Reacquisition costs</t>
        </is>
      </c>
      <c r="B51" s="4" t="inlineStr">
        <is>
          <t xml:space="preserve"> </t>
        </is>
      </c>
      <c r="C51" s="4" t="inlineStr">
        <is>
          <t xml:space="preserve"> </t>
        </is>
      </c>
      <c r="D51" s="4" t="inlineStr">
        <is>
          <t xml:space="preserve"> </t>
        </is>
      </c>
      <c r="E51" s="4" t="inlineStr">
        <is>
          <t xml:space="preserve"> </t>
        </is>
      </c>
      <c r="F51" s="4" t="inlineStr">
        <is>
          <t xml:space="preserve"> </t>
        </is>
      </c>
      <c r="G51" s="6" t="n">
        <v>200000</v>
      </c>
      <c r="H51" s="4" t="inlineStr">
        <is>
          <t xml:space="preserve"> </t>
        </is>
      </c>
      <c r="I51" s="4" t="inlineStr">
        <is>
          <t xml:space="preserve"> </t>
        </is>
      </c>
      <c r="J51" s="4" t="inlineStr">
        <is>
          <t xml:space="preserve"> </t>
        </is>
      </c>
      <c r="K51" s="4" t="inlineStr">
        <is>
          <t xml:space="preserve"> </t>
        </is>
      </c>
    </row>
    <row r="52">
      <c r="A52" s="4" t="inlineStr">
        <is>
          <t>Gain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5" t="n">
        <v>3600000</v>
      </c>
      <c r="H52" s="4" t="inlineStr">
        <is>
          <t xml:space="preserve"> </t>
        </is>
      </c>
      <c r="I52" s="4" t="inlineStr">
        <is>
          <t xml:space="preserve"> </t>
        </is>
      </c>
      <c r="J52" s="4" t="inlineStr">
        <is>
          <t xml:space="preserve"> </t>
        </is>
      </c>
      <c r="K52" s="4" t="inlineStr">
        <is>
          <t xml:space="preserve"> </t>
        </is>
      </c>
    </row>
    <row r="53">
      <c r="A53" s="4" t="inlineStr">
        <is>
          <t>Convertible Notes | 2.50% Convertible Notes due 2023 | August 2022 Exchange Transaction | Jack W. Schuler Living Tru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notes due from related-party extinguished in connection with the exchange transaction, net of deferred issuance costs</t>
        </is>
      </c>
      <c r="B55" s="6" t="n">
        <v>499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Notes | 2.50% Convertible Notes due 2023 | Option one to conver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price conversion threshold, percentage</t>
        </is>
      </c>
      <c r="B58" s="4" t="inlineStr">
        <is>
          <t xml:space="preserve"> </t>
        </is>
      </c>
      <c r="C58" s="4" t="inlineStr">
        <is>
          <t xml:space="preserve"> </t>
        </is>
      </c>
      <c r="D58" s="4" t="inlineStr">
        <is>
          <t xml:space="preserve"> </t>
        </is>
      </c>
      <c r="E58" s="4" t="inlineStr">
        <is>
          <t xml:space="preserve"> </t>
        </is>
      </c>
      <c r="F58" s="10" t="n">
        <v>1.3</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secutive trading days | day</t>
        </is>
      </c>
      <c r="B59" s="4" t="inlineStr">
        <is>
          <t xml:space="preserve"> </t>
        </is>
      </c>
      <c r="C59" s="4" t="inlineStr">
        <is>
          <t xml:space="preserve"> </t>
        </is>
      </c>
      <c r="D59" s="4" t="inlineStr">
        <is>
          <t xml:space="preserve"> </t>
        </is>
      </c>
      <c r="E59" s="4" t="inlineStr">
        <is>
          <t xml:space="preserve"> </t>
        </is>
      </c>
      <c r="F59" s="6" t="n">
        <v>2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reshold trading days | day</t>
        </is>
      </c>
      <c r="B60" s="4" t="inlineStr">
        <is>
          <t xml:space="preserve"> </t>
        </is>
      </c>
      <c r="C60" s="4" t="inlineStr">
        <is>
          <t xml:space="preserve"> </t>
        </is>
      </c>
      <c r="D60" s="4" t="inlineStr">
        <is>
          <t xml:space="preserve"> </t>
        </is>
      </c>
      <c r="E60" s="4" t="inlineStr">
        <is>
          <t xml:space="preserve"> </t>
        </is>
      </c>
      <c r="F60" s="6" t="n">
        <v>3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tible Notes | 2.50% Convertible Notes due 2023 | Option two to conver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secutive trading days | day</t>
        </is>
      </c>
      <c r="B63" s="4" t="inlineStr">
        <is>
          <t xml:space="preserve"> </t>
        </is>
      </c>
      <c r="C63" s="4" t="inlineStr">
        <is>
          <t xml:space="preserve"> </t>
        </is>
      </c>
      <c r="D63" s="4" t="inlineStr">
        <is>
          <t xml:space="preserve"> </t>
        </is>
      </c>
      <c r="E63" s="4" t="inlineStr">
        <is>
          <t xml:space="preserve"> </t>
        </is>
      </c>
      <c r="F63" s="6" t="n">
        <v>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hreshold trading days | day</t>
        </is>
      </c>
      <c r="B64" s="4" t="inlineStr">
        <is>
          <t xml:space="preserve"> </t>
        </is>
      </c>
      <c r="C64" s="4" t="inlineStr">
        <is>
          <t xml:space="preserve"> </t>
        </is>
      </c>
      <c r="D64" s="4" t="inlineStr">
        <is>
          <t xml:space="preserve"> </t>
        </is>
      </c>
      <c r="E64" s="4" t="inlineStr">
        <is>
          <t xml:space="preserve"> </t>
        </is>
      </c>
      <c r="F64" s="6" t="n">
        <v>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rading price threshold, percentage</t>
        </is>
      </c>
      <c r="B65" s="4" t="inlineStr">
        <is>
          <t xml:space="preserve"> </t>
        </is>
      </c>
      <c r="C65" s="4" t="inlineStr">
        <is>
          <t xml:space="preserve"> </t>
        </is>
      </c>
      <c r="D65" s="4" t="inlineStr">
        <is>
          <t xml:space="preserve"> </t>
        </is>
      </c>
      <c r="E65" s="4" t="inlineStr">
        <is>
          <t xml:space="preserve"> </t>
        </is>
      </c>
      <c r="F65" s="10" t="n">
        <v>0.98</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 | Five Point Zero Percent Secured Promissory Note | Jack W. Schuler Living Trust | Level 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t>
        </is>
      </c>
      <c r="B68" s="5" t="n">
        <v>16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nior Notes | Five Point Zero Percent Secured Promissory Note | August 2022 Exchange Transaction | Jack W. Schuler Living Tru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t>
        </is>
      </c>
      <c r="B71" s="10" t="n">
        <v>0.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9" t="n">
        <v>0.246</v>
      </c>
      <c r="H72" s="4" t="inlineStr">
        <is>
          <t xml:space="preserve"> </t>
        </is>
      </c>
      <c r="I72" s="4" t="inlineStr">
        <is>
          <t xml:space="preserve"> </t>
        </is>
      </c>
      <c r="J72" s="4" t="inlineStr">
        <is>
          <t xml:space="preserve"> </t>
        </is>
      </c>
      <c r="K72" s="4" t="inlineStr">
        <is>
          <t xml:space="preserve"> </t>
        </is>
      </c>
    </row>
    <row r="73">
      <c r="A73" s="4" t="inlineStr">
        <is>
          <t>Total debt</t>
        </is>
      </c>
      <c r="B73" s="4" t="inlineStr">
        <is>
          <t xml:space="preserve"> </t>
        </is>
      </c>
      <c r="C73" s="4" t="inlineStr">
        <is>
          <t xml:space="preserve"> </t>
        </is>
      </c>
      <c r="D73" s="4" t="inlineStr">
        <is>
          <t xml:space="preserve"> </t>
        </is>
      </c>
      <c r="E73" s="4" t="inlineStr">
        <is>
          <t xml:space="preserve"> </t>
        </is>
      </c>
      <c r="F73" s="4" t="inlineStr">
        <is>
          <t xml:space="preserve"> </t>
        </is>
      </c>
      <c r="G73" s="5" t="n">
        <v>16858000</v>
      </c>
      <c r="H73" s="4" t="inlineStr">
        <is>
          <t xml:space="preserve"> </t>
        </is>
      </c>
      <c r="I73" s="4" t="inlineStr">
        <is>
          <t xml:space="preserve"> </t>
        </is>
      </c>
      <c r="J73" s="4" t="inlineStr">
        <is>
          <t xml:space="preserve"> </t>
        </is>
      </c>
      <c r="K73" s="4" t="inlineStr">
        <is>
          <t xml:space="preserve"> </t>
        </is>
      </c>
    </row>
    <row r="74">
      <c r="A74" s="4" t="inlineStr">
        <is>
          <t>Convertible notes due from related-party extinguished in connection with the exchange transaction, net of deferred issuance costs</t>
        </is>
      </c>
      <c r="B74" s="5" t="n">
        <v>349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itial conversion price (in dollars per share) | $ / shares</t>
        </is>
      </c>
      <c r="B75" s="8" t="n">
        <v>2.1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nior Notes | Five Point Zero Percent Secured Promissory Note | August 2022 Exchange Transaction | Jack W. Schuler Living Trust | Level 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air value</t>
        </is>
      </c>
      <c r="B78" s="5" t="n">
        <v>16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ecured Debt | Five Point Zero Percent Secured Promissory Note | August 2022 Exchange Transaction | Jack W. Schuler Living Tru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tible notes due from related-party extinguished in connection with the exchange transaction, net of deferred issuance costs</t>
        </is>
      </c>
      <c r="B81" s="6" t="n">
        <v>496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pital contribution from related-party in connection with exchange transaction</t>
        </is>
      </c>
      <c r="B82" s="5" t="n">
        <v>298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3">
    <mergeCell ref="A1:A2"/>
    <mergeCell ref="D1:E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arrying Value of Convertible Notes (Details) - USD ($) $ in Thousands</t>
        </is>
      </c>
      <c r="B1" s="2" t="inlineStr">
        <is>
          <t>Dec. 31, 2022</t>
        </is>
      </c>
      <c r="C1" s="2" t="inlineStr">
        <is>
          <t>Dec. 31, 2021</t>
        </is>
      </c>
    </row>
    <row r="2">
      <c r="A2" s="3" t="inlineStr">
        <is>
          <t>Long-Term Debt, by Current and Noncurrent [Abstract]</t>
        </is>
      </c>
      <c r="B2" s="4" t="inlineStr">
        <is>
          <t xml:space="preserve"> </t>
        </is>
      </c>
      <c r="C2" s="4" t="inlineStr">
        <is>
          <t xml:space="preserve"> </t>
        </is>
      </c>
    </row>
    <row r="3">
      <c r="A3" s="4" t="inlineStr">
        <is>
          <t>Current portion of convertible notes</t>
        </is>
      </c>
      <c r="B3" s="5" t="n">
        <v>56413</v>
      </c>
      <c r="C3" s="5" t="n">
        <v>0</v>
      </c>
    </row>
    <row r="4">
      <c r="A4" s="4" t="inlineStr">
        <is>
          <t>Non-current portion of convertible notes</t>
        </is>
      </c>
      <c r="B4" s="6" t="n">
        <v>0</v>
      </c>
      <c r="C4" s="6" t="n">
        <v>107984</v>
      </c>
    </row>
    <row r="5">
      <c r="A5" s="4" t="inlineStr">
        <is>
          <t>Convertible Notes | 2.50% Convertible Notes due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t>
        </is>
      </c>
      <c r="B7" s="6" t="n">
        <v>56595</v>
      </c>
      <c r="C7" s="6" t="n">
        <v>120500</v>
      </c>
    </row>
    <row r="8">
      <c r="A8" s="4" t="inlineStr">
        <is>
          <t>Unamortized debt issuance</t>
        </is>
      </c>
      <c r="B8" s="6" t="n">
        <v>-182</v>
      </c>
      <c r="C8" s="6" t="n">
        <v>-729</v>
      </c>
    </row>
    <row r="9">
      <c r="A9" s="4" t="inlineStr">
        <is>
          <t>Unamortized debt discount</t>
        </is>
      </c>
      <c r="B9" s="6" t="n">
        <v>0</v>
      </c>
      <c r="C9" s="6" t="n">
        <v>-11787</v>
      </c>
    </row>
    <row r="10">
      <c r="A10" s="4" t="inlineStr">
        <is>
          <t>Total debt</t>
        </is>
      </c>
      <c r="B10" s="6" t="n">
        <v>56413</v>
      </c>
      <c r="C10" s="6" t="n">
        <v>107984</v>
      </c>
    </row>
    <row r="11">
      <c r="A11" s="3" t="inlineStr">
        <is>
          <t>Long-Term Debt, by Current and Noncurrent [Abstract]</t>
        </is>
      </c>
      <c r="B11" s="4" t="inlineStr">
        <is>
          <t xml:space="preserve"> </t>
        </is>
      </c>
      <c r="C11" s="4" t="inlineStr">
        <is>
          <t xml:space="preserve"> </t>
        </is>
      </c>
    </row>
    <row r="12">
      <c r="A12" s="4" t="inlineStr">
        <is>
          <t>Current portion of convertible notes</t>
        </is>
      </c>
      <c r="B12" s="6" t="n">
        <v>56413</v>
      </c>
      <c r="C12" s="6" t="n">
        <v>0</v>
      </c>
    </row>
    <row r="13">
      <c r="A13" s="4" t="inlineStr">
        <is>
          <t>Non-current portion of convertible notes</t>
        </is>
      </c>
      <c r="B13" s="6" t="n">
        <v>0</v>
      </c>
      <c r="C13" s="6" t="n">
        <v>107984</v>
      </c>
    </row>
    <row r="14">
      <c r="A14" s="4" t="inlineStr">
        <is>
          <t>Total convertible notes</t>
        </is>
      </c>
      <c r="B14" s="5" t="n">
        <v>56413</v>
      </c>
      <c r="C14" s="5" t="n">
        <v>1079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ontractual coupon interest</t>
        </is>
      </c>
      <c r="B4" s="5" t="n">
        <v>1794</v>
      </c>
      <c r="C4" s="5" t="n">
        <v>3934</v>
      </c>
      <c r="D4" s="5" t="n">
        <v>4288</v>
      </c>
    </row>
    <row r="5">
      <c r="A5" s="4" t="inlineStr">
        <is>
          <t>Amortization of the debt discount</t>
        </is>
      </c>
      <c r="B5" s="6" t="n">
        <v>0</v>
      </c>
      <c r="C5" s="6" t="n">
        <v>10869</v>
      </c>
      <c r="D5" s="6" t="n">
        <v>10518</v>
      </c>
    </row>
    <row r="6">
      <c r="A6" s="4" t="inlineStr">
        <is>
          <t>Amortization of debt issuance costs</t>
        </is>
      </c>
      <c r="B6" s="6" t="n">
        <v>474</v>
      </c>
      <c r="C6" s="6" t="n">
        <v>672</v>
      </c>
      <c r="D6" s="6" t="n">
        <v>651</v>
      </c>
    </row>
    <row r="7">
      <c r="A7" s="4" t="inlineStr">
        <is>
          <t>Total interest expense on convertible notes</t>
        </is>
      </c>
      <c r="B7" s="5" t="n">
        <v>2268</v>
      </c>
      <c r="C7" s="5" t="n">
        <v>15475</v>
      </c>
      <c r="D7" s="5" t="n">
        <v>154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VERTIBLE NOTES - Gain on Extinguishmen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5" t="n">
        <v>3565</v>
      </c>
      <c r="C4" s="5" t="n">
        <v>9793</v>
      </c>
      <c r="D4" s="5" t="n">
        <v>0</v>
      </c>
    </row>
    <row r="5">
      <c r="A5" s="4" t="inlineStr">
        <is>
          <t>Exchange Agreement | 2.50% Convertible Notes due 2023 |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on extinguishment of debt</t>
        </is>
      </c>
      <c r="B7" s="5" t="n">
        <v>3565</v>
      </c>
      <c r="C7" s="5" t="n">
        <v>4916</v>
      </c>
      <c r="D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RELATED-PARTY - Narrative (Details) - USD ($) $ / shares in Units, $ in Thousands</t>
        </is>
      </c>
      <c r="C1" s="2" t="inlineStr">
        <is>
          <t>12 Months Ended</t>
        </is>
      </c>
    </row>
    <row r="2">
      <c r="B2" s="2" t="inlineStr">
        <is>
          <t>Aug. 15, 2022</t>
        </is>
      </c>
      <c r="C2" s="2" t="inlineStr">
        <is>
          <t>Dec. 31, 2022</t>
        </is>
      </c>
      <c r="D2" s="2" t="inlineStr">
        <is>
          <t>Dec. 31, 2021</t>
        </is>
      </c>
      <c r="E2" s="2" t="inlineStr">
        <is>
          <t>Dec. 31, 2020</t>
        </is>
      </c>
      <c r="F2" s="2" t="inlineStr">
        <is>
          <t>Mar.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5" t="n">
        <v>49624</v>
      </c>
      <c r="D4" s="5" t="n">
        <v>0</v>
      </c>
      <c r="E4" s="5" t="n">
        <v>0</v>
      </c>
      <c r="F4" s="4" t="inlineStr">
        <is>
          <t xml:space="preserve"> </t>
        </is>
      </c>
    </row>
    <row r="5">
      <c r="A5" s="4" t="inlineStr">
        <is>
          <t>Accrued interest, related-party</t>
        </is>
      </c>
      <c r="B5" s="4" t="inlineStr">
        <is>
          <t xml:space="preserve"> </t>
        </is>
      </c>
      <c r="C5" s="6" t="n">
        <v>663</v>
      </c>
      <c r="D5" s="6" t="n">
        <v>0</v>
      </c>
      <c r="E5" s="4" t="inlineStr">
        <is>
          <t xml:space="preserve"> </t>
        </is>
      </c>
      <c r="F5" s="4" t="inlineStr">
        <is>
          <t xml:space="preserve"> </t>
        </is>
      </c>
    </row>
    <row r="6">
      <c r="A6" s="4" t="inlineStr">
        <is>
          <t>2.50% Convertible Notes due 2023 |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9" t="n">
        <v>0.025</v>
      </c>
    </row>
    <row r="9">
      <c r="A9" s="4" t="inlineStr">
        <is>
          <t>Fair value</t>
        </is>
      </c>
      <c r="B9" s="4" t="inlineStr">
        <is>
          <t xml:space="preserve"> </t>
        </is>
      </c>
      <c r="C9" s="6" t="n">
        <v>51900</v>
      </c>
      <c r="D9" s="6" t="n">
        <v>89400</v>
      </c>
      <c r="E9" s="4" t="inlineStr">
        <is>
          <t xml:space="preserve"> </t>
        </is>
      </c>
      <c r="F9" s="4" t="inlineStr">
        <is>
          <t xml:space="preserve"> </t>
        </is>
      </c>
    </row>
    <row r="10">
      <c r="A10" s="4" t="inlineStr">
        <is>
          <t>Unamortized debt discount</t>
        </is>
      </c>
      <c r="B10" s="4" t="inlineStr">
        <is>
          <t xml:space="preserve"> </t>
        </is>
      </c>
      <c r="C10" s="6" t="n">
        <v>0</v>
      </c>
      <c r="D10" s="6" t="n">
        <v>11787</v>
      </c>
      <c r="E10" s="4" t="inlineStr">
        <is>
          <t xml:space="preserve"> </t>
        </is>
      </c>
      <c r="F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9" t="n">
        <v>0.032</v>
      </c>
    </row>
    <row r="12">
      <c r="A12" s="4" t="inlineStr">
        <is>
          <t>Total debt</t>
        </is>
      </c>
      <c r="B12" s="4" t="inlineStr">
        <is>
          <t xml:space="preserve"> </t>
        </is>
      </c>
      <c r="C12" s="6" t="n">
        <v>56413</v>
      </c>
      <c r="D12" s="5" t="n">
        <v>107984</v>
      </c>
      <c r="E12" s="4" t="inlineStr">
        <is>
          <t xml:space="preserve"> </t>
        </is>
      </c>
      <c r="F12" s="4" t="inlineStr">
        <is>
          <t xml:space="preserve"> </t>
        </is>
      </c>
    </row>
    <row r="13">
      <c r="A13" s="4" t="inlineStr">
        <is>
          <t>Five Point Zero Percent Secured Promissory Note | Senior Notes | Jack W. Schuler Living Trust | Level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16000</v>
      </c>
      <c r="C15" s="4" t="inlineStr">
        <is>
          <t xml:space="preserve"> </t>
        </is>
      </c>
      <c r="D15" s="4" t="inlineStr">
        <is>
          <t xml:space="preserve"> </t>
        </is>
      </c>
      <c r="E15" s="4" t="inlineStr">
        <is>
          <t xml:space="preserve"> </t>
        </is>
      </c>
      <c r="F15" s="4" t="inlineStr">
        <is>
          <t xml:space="preserve"> </t>
        </is>
      </c>
    </row>
    <row r="16">
      <c r="A16" s="4" t="inlineStr">
        <is>
          <t>August 2022 Exchange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shares issuable to aggregate outstanding shares, percent</t>
        </is>
      </c>
      <c r="B18" s="9" t="n">
        <v>0.1999</v>
      </c>
      <c r="C18" s="4" t="inlineStr">
        <is>
          <t xml:space="preserve"> </t>
        </is>
      </c>
      <c r="D18" s="4" t="inlineStr">
        <is>
          <t xml:space="preserve"> </t>
        </is>
      </c>
      <c r="E18" s="4" t="inlineStr">
        <is>
          <t xml:space="preserve"> </t>
        </is>
      </c>
      <c r="F18" s="4" t="inlineStr">
        <is>
          <t xml:space="preserve"> </t>
        </is>
      </c>
    </row>
    <row r="19">
      <c r="A19" s="4" t="inlineStr">
        <is>
          <t>August 2022 Exchange Transaction | 2.50% Convertible Notes due 2023 | Convertible Notes | Jack W. Schuler Living Tru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5" t="n">
        <v>49900</v>
      </c>
      <c r="C21" s="4" t="inlineStr">
        <is>
          <t xml:space="preserve"> </t>
        </is>
      </c>
      <c r="D21" s="4" t="inlineStr">
        <is>
          <t xml:space="preserve"> </t>
        </is>
      </c>
      <c r="E21" s="4" t="inlineStr">
        <is>
          <t xml:space="preserve"> </t>
        </is>
      </c>
      <c r="F21" s="4" t="inlineStr">
        <is>
          <t xml:space="preserve"> </t>
        </is>
      </c>
    </row>
    <row r="22">
      <c r="A22" s="4" t="inlineStr">
        <is>
          <t>August 2022 Exchange Transaction | Five Point Zero Percent Secured Promissory Note | Senior Notes | Jack W. Schuler Living Tru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5" t="n">
        <v>34900</v>
      </c>
      <c r="C24" s="4" t="inlineStr">
        <is>
          <t xml:space="preserve"> </t>
        </is>
      </c>
      <c r="D24" s="4" t="inlineStr">
        <is>
          <t xml:space="preserve"> </t>
        </is>
      </c>
      <c r="E24" s="4" t="inlineStr">
        <is>
          <t xml:space="preserve"> </t>
        </is>
      </c>
      <c r="F24" s="4" t="inlineStr">
        <is>
          <t xml:space="preserve"> </t>
        </is>
      </c>
    </row>
    <row r="25">
      <c r="A25" s="4" t="inlineStr">
        <is>
          <t>Initial conversion price (in dollars per share)</t>
        </is>
      </c>
      <c r="B25" s="8" t="n">
        <v>2.12</v>
      </c>
      <c r="C25" s="4" t="inlineStr">
        <is>
          <t xml:space="preserve"> </t>
        </is>
      </c>
      <c r="D25" s="4" t="inlineStr">
        <is>
          <t xml:space="preserve"> </t>
        </is>
      </c>
      <c r="E25" s="4" t="inlineStr">
        <is>
          <t xml:space="preserve"> </t>
        </is>
      </c>
      <c r="F25" s="4" t="inlineStr">
        <is>
          <t xml:space="preserve"> </t>
        </is>
      </c>
    </row>
    <row r="26">
      <c r="A26" s="4" t="inlineStr">
        <is>
          <t>Interest rate</t>
        </is>
      </c>
      <c r="B26" s="10" t="n">
        <v>0.05</v>
      </c>
      <c r="C26" s="4" t="inlineStr">
        <is>
          <t xml:space="preserve"> </t>
        </is>
      </c>
      <c r="D26" s="4" t="inlineStr">
        <is>
          <t xml:space="preserve"> </t>
        </is>
      </c>
      <c r="E26" s="4" t="inlineStr">
        <is>
          <t xml:space="preserve"> </t>
        </is>
      </c>
      <c r="F26" s="4" t="inlineStr">
        <is>
          <t xml:space="preserve"> </t>
        </is>
      </c>
    </row>
    <row r="27">
      <c r="A27" s="4" t="inlineStr">
        <is>
          <t>Unamortized debt discount</t>
        </is>
      </c>
      <c r="B27" s="4" t="inlineStr">
        <is>
          <t xml:space="preserve"> </t>
        </is>
      </c>
      <c r="C27" s="5" t="n">
        <v>18900</v>
      </c>
      <c r="D27" s="4" t="inlineStr">
        <is>
          <t xml:space="preserve"> </t>
        </is>
      </c>
      <c r="E27" s="4" t="inlineStr">
        <is>
          <t xml:space="preserve"> </t>
        </is>
      </c>
      <c r="F27" s="4" t="inlineStr">
        <is>
          <t xml:space="preserve"> </t>
        </is>
      </c>
    </row>
    <row r="28">
      <c r="A28" s="4" t="inlineStr">
        <is>
          <t>Effective interest rate</t>
        </is>
      </c>
      <c r="B28" s="4" t="inlineStr">
        <is>
          <t xml:space="preserve"> </t>
        </is>
      </c>
      <c r="C28" s="9" t="n">
        <v>0.246</v>
      </c>
      <c r="D28" s="4" t="inlineStr">
        <is>
          <t xml:space="preserve"> </t>
        </is>
      </c>
      <c r="E28" s="4" t="inlineStr">
        <is>
          <t xml:space="preserve"> </t>
        </is>
      </c>
      <c r="F28" s="4" t="inlineStr">
        <is>
          <t xml:space="preserve"> </t>
        </is>
      </c>
    </row>
    <row r="29">
      <c r="A29" s="4" t="inlineStr">
        <is>
          <t>Total debt</t>
        </is>
      </c>
      <c r="B29" s="4" t="inlineStr">
        <is>
          <t xml:space="preserve"> </t>
        </is>
      </c>
      <c r="C29" s="5" t="n">
        <v>16858</v>
      </c>
      <c r="D29" s="4" t="inlineStr">
        <is>
          <t xml:space="preserve"> </t>
        </is>
      </c>
      <c r="E29" s="4" t="inlineStr">
        <is>
          <t xml:space="preserve"> </t>
        </is>
      </c>
      <c r="F29" s="4" t="inlineStr">
        <is>
          <t xml:space="preserve"> </t>
        </is>
      </c>
    </row>
    <row r="30">
      <c r="A30" s="4" t="inlineStr">
        <is>
          <t>Accrued interest, related-party</t>
        </is>
      </c>
      <c r="B30" s="4" t="inlineStr">
        <is>
          <t xml:space="preserve"> </t>
        </is>
      </c>
      <c r="C30" s="6" t="n">
        <v>700</v>
      </c>
      <c r="D30" s="4" t="inlineStr">
        <is>
          <t xml:space="preserve"> </t>
        </is>
      </c>
      <c r="E30" s="4" t="inlineStr">
        <is>
          <t xml:space="preserve"> </t>
        </is>
      </c>
      <c r="F30" s="4" t="inlineStr">
        <is>
          <t xml:space="preserve"> </t>
        </is>
      </c>
    </row>
    <row r="31">
      <c r="A31" s="4" t="inlineStr">
        <is>
          <t>Expected first and final interest payment</t>
        </is>
      </c>
      <c r="B31" s="4" t="inlineStr">
        <is>
          <t xml:space="preserve"> </t>
        </is>
      </c>
      <c r="C31" s="5" t="n">
        <v>9900</v>
      </c>
      <c r="D31" s="4" t="inlineStr">
        <is>
          <t xml:space="preserve"> </t>
        </is>
      </c>
      <c r="E31" s="4" t="inlineStr">
        <is>
          <t xml:space="preserve"> </t>
        </is>
      </c>
      <c r="F31" s="4" t="inlineStr">
        <is>
          <t xml:space="preserve"> </t>
        </is>
      </c>
    </row>
    <row r="32">
      <c r="A32" s="4" t="inlineStr">
        <is>
          <t>August 2022 Exchange Transaction | Five Point Zero Percent Secured Promissory Note | Senior Notes | Jack W. Schuler Living Trust | Level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t>
        </is>
      </c>
      <c r="B34" s="5" t="n">
        <v>16000</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ONG-TERM DEBT RELATED-PARTY - Significant Assumptions and Inputs Used to Estimate the Fair Value of the Secured Note (Details) - Five Point Zero Percent Secured Promissory Note - Senior Notes - Jack W. Schuler Living Trust - August 2022 Exchange Transaction</t>
        </is>
      </c>
      <c r="B1" s="2" t="inlineStr">
        <is>
          <t>Aug. 15, 2022 year $ / shares</t>
        </is>
      </c>
    </row>
    <row r="2">
      <c r="A2" s="4" t="inlineStr">
        <is>
          <t>Stock price</t>
        </is>
      </c>
      <c r="B2" s="4" t="inlineStr">
        <is>
          <t xml:space="preserve"> </t>
        </is>
      </c>
    </row>
    <row r="3">
      <c r="A3" s="3" t="inlineStr">
        <is>
          <t>Debt Instrument [Line Items]</t>
        </is>
      </c>
      <c r="B3" s="4" t="inlineStr">
        <is>
          <t xml:space="preserve"> </t>
        </is>
      </c>
    </row>
    <row r="4">
      <c r="A4" s="4" t="inlineStr">
        <is>
          <t>Secured notes, measurement input | $ / shares</t>
        </is>
      </c>
      <c r="B4" s="12" t="n">
        <v>2.68</v>
      </c>
    </row>
    <row r="5">
      <c r="A5" s="4" t="inlineStr">
        <is>
          <t>Term (years)</t>
        </is>
      </c>
      <c r="B5" s="4" t="inlineStr">
        <is>
          <t xml:space="preserve"> </t>
        </is>
      </c>
    </row>
    <row r="6">
      <c r="A6" s="3" t="inlineStr">
        <is>
          <t>Debt Instrument [Line Items]</t>
        </is>
      </c>
      <c r="B6" s="4" t="inlineStr">
        <is>
          <t xml:space="preserve"> </t>
        </is>
      </c>
    </row>
    <row r="7">
      <c r="A7" s="4" t="inlineStr">
        <is>
          <t>Secured notes, measurement input | year</t>
        </is>
      </c>
      <c r="B7" s="6" t="n">
        <v>5</v>
      </c>
    </row>
    <row r="8">
      <c r="A8" s="4" t="inlineStr">
        <is>
          <t>Volatility</t>
        </is>
      </c>
      <c r="B8" s="4" t="inlineStr">
        <is>
          <t xml:space="preserve"> </t>
        </is>
      </c>
    </row>
    <row r="9">
      <c r="A9" s="3" t="inlineStr">
        <is>
          <t>Debt Instrument [Line Items]</t>
        </is>
      </c>
      <c r="B9" s="4" t="inlineStr">
        <is>
          <t xml:space="preserve"> </t>
        </is>
      </c>
    </row>
    <row r="10">
      <c r="A10" s="4" t="inlineStr">
        <is>
          <t>Secured notes, measurement input</t>
        </is>
      </c>
      <c r="B10" s="13" t="n">
        <v>0.843</v>
      </c>
    </row>
    <row r="11">
      <c r="A11" s="4" t="inlineStr">
        <is>
          <t>Risk-free rate</t>
        </is>
      </c>
      <c r="B11" s="4" t="inlineStr">
        <is>
          <t xml:space="preserve"> </t>
        </is>
      </c>
    </row>
    <row r="12">
      <c r="A12" s="3" t="inlineStr">
        <is>
          <t>Debt Instrument [Line Items]</t>
        </is>
      </c>
      <c r="B12" s="4" t="inlineStr">
        <is>
          <t xml:space="preserve"> </t>
        </is>
      </c>
    </row>
    <row r="13">
      <c r="A13" s="4" t="inlineStr">
        <is>
          <t>Secured notes, measurement input</t>
        </is>
      </c>
      <c r="B13" s="13" t="n">
        <v>0.02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RELATED-PARTY - Carrying Value of the Secured Notes (Details) - Five Point Zero Percent Secured Promissory Note - Senior Notes - August 2022 Exchange Transaction - Jack W. Schuler Living Trust $ in Thousands</t>
        </is>
      </c>
      <c r="B1" s="2" t="inlineStr">
        <is>
          <t>Dec. 31, 2022 USD ($)</t>
        </is>
      </c>
    </row>
    <row r="2">
      <c r="A2" s="3" t="inlineStr">
        <is>
          <t>Debt Instrument [Line Items]</t>
        </is>
      </c>
      <c r="B2" s="4" t="inlineStr">
        <is>
          <t xml:space="preserve"> </t>
        </is>
      </c>
    </row>
    <row r="3">
      <c r="A3" s="4" t="inlineStr">
        <is>
          <t>Outstanding principal</t>
        </is>
      </c>
      <c r="B3" s="5" t="n">
        <v>34934</v>
      </c>
    </row>
    <row r="4">
      <c r="A4" s="4" t="inlineStr">
        <is>
          <t>Unamortized debt issuance discount</t>
        </is>
      </c>
      <c r="B4" s="6" t="n">
        <v>-18076</v>
      </c>
    </row>
    <row r="5">
      <c r="A5" s="4" t="inlineStr">
        <is>
          <t>Total debt</t>
        </is>
      </c>
      <c r="B5" s="5" t="n">
        <v>168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2493000</v>
      </c>
      <c r="C4" s="5" t="n">
        <v>-77702000</v>
      </c>
      <c r="D4" s="5" t="n">
        <v>-78208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000000</v>
      </c>
      <c r="C6" s="6" t="n">
        <v>2518000</v>
      </c>
      <c r="D6" s="6" t="n">
        <v>2997000</v>
      </c>
    </row>
    <row r="7">
      <c r="A7" s="4" t="inlineStr">
        <is>
          <t>Amortization of investment discount</t>
        </is>
      </c>
      <c r="B7" s="6" t="n">
        <v>98000</v>
      </c>
      <c r="C7" s="6" t="n">
        <v>226000</v>
      </c>
      <c r="D7" s="6" t="n">
        <v>99000</v>
      </c>
    </row>
    <row r="8">
      <c r="A8" s="4" t="inlineStr">
        <is>
          <t>Equity-based compensation expense</t>
        </is>
      </c>
      <c r="B8" s="6" t="n">
        <v>10625000</v>
      </c>
      <c r="C8" s="6" t="n">
        <v>22047000</v>
      </c>
      <c r="D8" s="6" t="n">
        <v>16464000</v>
      </c>
    </row>
    <row r="9">
      <c r="A9" s="4" t="inlineStr">
        <is>
          <t>Amortization of debt discount and issuance costs</t>
        </is>
      </c>
      <c r="B9" s="6" t="n">
        <v>474000</v>
      </c>
      <c r="C9" s="6" t="n">
        <v>11542000</v>
      </c>
      <c r="D9" s="6" t="n">
        <v>11168000</v>
      </c>
    </row>
    <row r="10">
      <c r="A10" s="4" t="inlineStr">
        <is>
          <t>Amortization of debt discount related party</t>
        </is>
      </c>
      <c r="B10" s="6" t="n">
        <v>834000</v>
      </c>
      <c r="C10" s="6" t="n">
        <v>0</v>
      </c>
      <c r="D10" s="6" t="n">
        <v>0</v>
      </c>
    </row>
    <row r="11">
      <c r="A11" s="4" t="inlineStr">
        <is>
          <t>Realized loss on available-for-sale securities</t>
        </is>
      </c>
      <c r="B11" s="6" t="n">
        <v>0</v>
      </c>
      <c r="C11" s="6" t="n">
        <v>0</v>
      </c>
      <c r="D11" s="6" t="n">
        <v>3000</v>
      </c>
    </row>
    <row r="12">
      <c r="A12" s="4" t="inlineStr">
        <is>
          <t>Unrealized loss on equity investments</t>
        </is>
      </c>
      <c r="B12" s="6" t="n">
        <v>211000</v>
      </c>
      <c r="C12" s="6" t="n">
        <v>0</v>
      </c>
      <c r="D12" s="6" t="n">
        <v>0</v>
      </c>
    </row>
    <row r="13">
      <c r="A13" s="4" t="inlineStr">
        <is>
          <t>Loss (gain) on disposal of property and equipment</t>
        </is>
      </c>
      <c r="B13" s="6" t="n">
        <v>133000</v>
      </c>
      <c r="C13" s="6" t="n">
        <v>-75000</v>
      </c>
      <c r="D13" s="6" t="n">
        <v>785000</v>
      </c>
    </row>
    <row r="14">
      <c r="A14" s="4" t="inlineStr">
        <is>
          <t>Gain on extinguishment of debt</t>
        </is>
      </c>
      <c r="B14" s="6" t="n">
        <v>-3565000</v>
      </c>
      <c r="C14" s="6" t="n">
        <v>-9793000</v>
      </c>
      <c r="D14" s="6" t="n">
        <v>0</v>
      </c>
    </row>
    <row r="15">
      <c r="A15" s="4" t="inlineStr">
        <is>
          <t>Inventory write-down</t>
        </is>
      </c>
      <c r="B15" s="6" t="n">
        <v>0</v>
      </c>
      <c r="C15" s="6" t="n">
        <v>4500000</v>
      </c>
      <c r="D15" s="6" t="n">
        <v>0</v>
      </c>
    </row>
    <row r="16">
      <c r="A16" s="3" t="inlineStr">
        <is>
          <t>(Increase) decrease in assets:</t>
        </is>
      </c>
      <c r="B16" s="4" t="inlineStr">
        <is>
          <t xml:space="preserve"> </t>
        </is>
      </c>
      <c r="C16" s="4" t="inlineStr">
        <is>
          <t xml:space="preserve"> </t>
        </is>
      </c>
      <c r="D16" s="4" t="inlineStr">
        <is>
          <t xml:space="preserve"> </t>
        </is>
      </c>
    </row>
    <row r="17">
      <c r="A17" s="4" t="inlineStr">
        <is>
          <t>Contributions to deferred compensation plan</t>
        </is>
      </c>
      <c r="B17" s="6" t="n">
        <v>-298000</v>
      </c>
      <c r="C17" s="6" t="n">
        <v>-484000</v>
      </c>
      <c r="D17" s="6" t="n">
        <v>-357000</v>
      </c>
    </row>
    <row r="18">
      <c r="A18" s="4" t="inlineStr">
        <is>
          <t>Accounts receivable</t>
        </is>
      </c>
      <c r="B18" s="6" t="n">
        <v>-96000</v>
      </c>
      <c r="C18" s="6" t="n">
        <v>-770000</v>
      </c>
      <c r="D18" s="6" t="n">
        <v>1592000</v>
      </c>
    </row>
    <row r="19">
      <c r="A19" s="4" t="inlineStr">
        <is>
          <t>Inventory</t>
        </is>
      </c>
      <c r="B19" s="6" t="n">
        <v>-236000</v>
      </c>
      <c r="C19" s="6" t="n">
        <v>-415000</v>
      </c>
      <c r="D19" s="6" t="n">
        <v>-1356000</v>
      </c>
    </row>
    <row r="20">
      <c r="A20" s="4" t="inlineStr">
        <is>
          <t>Prepaid expense and other assets</t>
        </is>
      </c>
      <c r="B20" s="6" t="n">
        <v>138000</v>
      </c>
      <c r="C20" s="6" t="n">
        <v>1014000</v>
      </c>
      <c r="D20" s="6" t="n">
        <v>-2087000</v>
      </c>
    </row>
    <row r="21">
      <c r="A21" s="3" t="inlineStr">
        <is>
          <t>Increase (decrease) in liabilities:</t>
        </is>
      </c>
      <c r="B21" s="4" t="inlineStr">
        <is>
          <t xml:space="preserve"> </t>
        </is>
      </c>
      <c r="C21" s="4" t="inlineStr">
        <is>
          <t xml:space="preserve"> </t>
        </is>
      </c>
      <c r="D21" s="4" t="inlineStr">
        <is>
          <t xml:space="preserve"> </t>
        </is>
      </c>
    </row>
    <row r="22">
      <c r="A22" s="4" t="inlineStr">
        <is>
          <t>Accounts payable</t>
        </is>
      </c>
      <c r="B22" s="6" t="n">
        <v>2920000</v>
      </c>
      <c r="C22" s="6" t="n">
        <v>273000</v>
      </c>
      <c r="D22" s="6" t="n">
        <v>-1006000</v>
      </c>
    </row>
    <row r="23">
      <c r="A23" s="4" t="inlineStr">
        <is>
          <t>Accrued liabilities and other</t>
        </is>
      </c>
      <c r="B23" s="6" t="n">
        <v>-861000</v>
      </c>
      <c r="C23" s="6" t="n">
        <v>-469000</v>
      </c>
      <c r="D23" s="6" t="n">
        <v>-909000</v>
      </c>
    </row>
    <row r="24">
      <c r="A24" s="4" t="inlineStr">
        <is>
          <t>Accrued interest</t>
        </is>
      </c>
      <c r="B24" s="6" t="n">
        <v>-437000</v>
      </c>
      <c r="C24" s="6" t="n">
        <v>-283000</v>
      </c>
      <c r="D24" s="6" t="n">
        <v>0</v>
      </c>
    </row>
    <row r="25">
      <c r="A25" s="4" t="inlineStr">
        <is>
          <t>Accrued interest from related-party</t>
        </is>
      </c>
      <c r="B25" s="6" t="n">
        <v>663000</v>
      </c>
      <c r="C25" s="6" t="n">
        <v>0</v>
      </c>
      <c r="D25" s="6" t="n">
        <v>0</v>
      </c>
    </row>
    <row r="26">
      <c r="A26" s="4" t="inlineStr">
        <is>
          <t>Deferred revenue and income</t>
        </is>
      </c>
      <c r="B26" s="6" t="n">
        <v>96000</v>
      </c>
      <c r="C26" s="6" t="n">
        <v>75000</v>
      </c>
      <c r="D26" s="6" t="n">
        <v>105000</v>
      </c>
    </row>
    <row r="27">
      <c r="A27" s="4" t="inlineStr">
        <is>
          <t>Deferred compensation</t>
        </is>
      </c>
      <c r="B27" s="6" t="n">
        <v>66000</v>
      </c>
      <c r="C27" s="6" t="n">
        <v>473000</v>
      </c>
      <c r="D27" s="6" t="n">
        <v>316000</v>
      </c>
    </row>
    <row r="28">
      <c r="A28" s="4" t="inlineStr">
        <is>
          <t>Net cash used in operating activities</t>
        </is>
      </c>
      <c r="B28" s="6" t="n">
        <v>-48728000</v>
      </c>
      <c r="C28" s="6" t="n">
        <v>-47323000</v>
      </c>
      <c r="D28" s="6" t="n">
        <v>-5039400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equipment</t>
        </is>
      </c>
      <c r="B30" s="6" t="n">
        <v>-554000</v>
      </c>
      <c r="C30" s="6" t="n">
        <v>-603000</v>
      </c>
      <c r="D30" s="6" t="n">
        <v>-1362000</v>
      </c>
    </row>
    <row r="31">
      <c r="A31" s="4" t="inlineStr">
        <is>
          <t>Purchase of marketable securities</t>
        </is>
      </c>
      <c r="B31" s="6" t="n">
        <v>-27506000</v>
      </c>
      <c r="C31" s="6" t="n">
        <v>-30081000</v>
      </c>
      <c r="D31" s="6" t="n">
        <v>-46933000</v>
      </c>
    </row>
    <row r="32">
      <c r="A32" s="4" t="inlineStr">
        <is>
          <t>Proceeds from sales of marketable securities</t>
        </is>
      </c>
      <c r="B32" s="6" t="n">
        <v>0</v>
      </c>
      <c r="C32" s="6" t="n">
        <v>250000</v>
      </c>
      <c r="D32" s="6" t="n">
        <v>0</v>
      </c>
    </row>
    <row r="33">
      <c r="A33" s="4" t="inlineStr">
        <is>
          <t>Maturities of marketable securities</t>
        </is>
      </c>
      <c r="B33" s="6" t="n">
        <v>40477000</v>
      </c>
      <c r="C33" s="6" t="n">
        <v>38738000</v>
      </c>
      <c r="D33" s="6" t="n">
        <v>61901000</v>
      </c>
    </row>
    <row r="34">
      <c r="A34" s="4" t="inlineStr">
        <is>
          <t>Net cash provided by investing activities</t>
        </is>
      </c>
      <c r="B34" s="6" t="n">
        <v>12417000</v>
      </c>
      <c r="C34" s="6" t="n">
        <v>8304000</v>
      </c>
      <c r="D34" s="6" t="n">
        <v>13606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and preferred shares, net</t>
        </is>
      </c>
      <c r="B36" s="6" t="n">
        <v>32872000</v>
      </c>
      <c r="C36" s="6" t="n">
        <v>42880000</v>
      </c>
      <c r="D36" s="6" t="n">
        <v>359000</v>
      </c>
    </row>
    <row r="37">
      <c r="A37" s="4" t="inlineStr">
        <is>
          <t>Proceeds from exercise of options</t>
        </is>
      </c>
      <c r="B37" s="6" t="n">
        <v>7000</v>
      </c>
      <c r="C37" s="6" t="n">
        <v>1620000</v>
      </c>
      <c r="D37" s="6" t="n">
        <v>6062000</v>
      </c>
    </row>
    <row r="38">
      <c r="A38" s="4" t="inlineStr">
        <is>
          <t>Proceeds from issuance of common stocks under employee purchase plan</t>
        </is>
      </c>
      <c r="B38" s="6" t="n">
        <v>224000</v>
      </c>
      <c r="C38" s="6" t="n">
        <v>326000</v>
      </c>
      <c r="D38" s="6" t="n">
        <v>0</v>
      </c>
    </row>
    <row r="39">
      <c r="A39" s="4" t="inlineStr">
        <is>
          <t>Proceeds from debt</t>
        </is>
      </c>
      <c r="B39" s="6" t="n">
        <v>0</v>
      </c>
      <c r="C39" s="6" t="n">
        <v>0</v>
      </c>
      <c r="D39" s="6" t="n">
        <v>5578000</v>
      </c>
    </row>
    <row r="40">
      <c r="A40" s="4" t="inlineStr">
        <is>
          <t>Payment of debt</t>
        </is>
      </c>
      <c r="B40" s="6" t="n">
        <v>-80000</v>
      </c>
      <c r="C40" s="6" t="n">
        <v>-360000</v>
      </c>
      <c r="D40" s="6" t="n">
        <v>-366000</v>
      </c>
    </row>
    <row r="41">
      <c r="A41" s="4" t="inlineStr">
        <is>
          <t>Payments on finance leases</t>
        </is>
      </c>
      <c r="B41" s="6" t="n">
        <v>-1201000</v>
      </c>
      <c r="C41" s="6" t="n">
        <v>0</v>
      </c>
      <c r="D41" s="6" t="n">
        <v>0</v>
      </c>
    </row>
    <row r="42">
      <c r="A42" s="4" t="inlineStr">
        <is>
          <t>Debt exchange and common stock issuance cost</t>
        </is>
      </c>
      <c r="B42" s="6" t="n">
        <v>-192000</v>
      </c>
      <c r="C42" s="6" t="n">
        <v>-1240000</v>
      </c>
      <c r="D42" s="6" t="n">
        <v>0</v>
      </c>
    </row>
    <row r="43">
      <c r="A43" s="4" t="inlineStr">
        <is>
          <t>Net cash provided by financing activities</t>
        </is>
      </c>
      <c r="B43" s="6" t="n">
        <v>31630000</v>
      </c>
      <c r="C43" s="6" t="n">
        <v>43226000</v>
      </c>
      <c r="D43" s="6" t="n">
        <v>11633000</v>
      </c>
    </row>
    <row r="44">
      <c r="A44" s="4" t="inlineStr">
        <is>
          <t>Effect of exchange rate on cash</t>
        </is>
      </c>
      <c r="B44" s="6" t="n">
        <v>-312000</v>
      </c>
      <c r="C44" s="6" t="n">
        <v>-90000</v>
      </c>
      <c r="D44" s="6" t="n">
        <v>-78000</v>
      </c>
    </row>
    <row r="45">
      <c r="A45" s="4" t="inlineStr">
        <is>
          <t>(Decrease) increase in cash and cash equivalents</t>
        </is>
      </c>
      <c r="B45" s="6" t="n">
        <v>-4993000</v>
      </c>
      <c r="C45" s="6" t="n">
        <v>4117000</v>
      </c>
      <c r="D45" s="6" t="n">
        <v>-25233000</v>
      </c>
    </row>
    <row r="46">
      <c r="A46" s="4" t="inlineStr">
        <is>
          <t>Cash and cash equivalents, beginning of period</t>
        </is>
      </c>
      <c r="B46" s="6" t="n">
        <v>39898000</v>
      </c>
      <c r="C46" s="6" t="n">
        <v>35781000</v>
      </c>
      <c r="D46" s="6" t="n">
        <v>61014000</v>
      </c>
    </row>
    <row r="47">
      <c r="A47" s="4" t="inlineStr">
        <is>
          <t>Cash and cash equivalents, end of period</t>
        </is>
      </c>
      <c r="B47" s="6" t="n">
        <v>34905000</v>
      </c>
      <c r="C47" s="6" t="n">
        <v>39898000</v>
      </c>
      <c r="D47" s="6" t="n">
        <v>35781000</v>
      </c>
    </row>
    <row r="48">
      <c r="A48" s="3" t="inlineStr">
        <is>
          <t>Non-cash investing activities:</t>
        </is>
      </c>
      <c r="B48" s="4" t="inlineStr">
        <is>
          <t xml:space="preserve"> </t>
        </is>
      </c>
      <c r="C48" s="4" t="inlineStr">
        <is>
          <t xml:space="preserve"> </t>
        </is>
      </c>
      <c r="D48" s="4" t="inlineStr">
        <is>
          <t xml:space="preserve"> </t>
        </is>
      </c>
    </row>
    <row r="49">
      <c r="A49" s="4" t="inlineStr">
        <is>
          <t>Net transfer of instruments from inventory to property and equipment, net</t>
        </is>
      </c>
      <c r="B49" s="6" t="n">
        <v>168000</v>
      </c>
      <c r="C49" s="6" t="n">
        <v>688000</v>
      </c>
      <c r="D49" s="6" t="n">
        <v>1525000</v>
      </c>
    </row>
    <row r="50">
      <c r="A50" s="3" t="inlineStr">
        <is>
          <t>Non-cash financing activities:</t>
        </is>
      </c>
      <c r="B50" s="4" t="inlineStr">
        <is>
          <t xml:space="preserve"> </t>
        </is>
      </c>
      <c r="C50" s="4" t="inlineStr">
        <is>
          <t xml:space="preserve"> </t>
        </is>
      </c>
      <c r="D50" s="4" t="inlineStr">
        <is>
          <t xml:space="preserve"> </t>
        </is>
      </c>
    </row>
    <row r="51">
      <c r="A51" s="4" t="inlineStr">
        <is>
          <t>Extinguishment of convertible senior notes through issuance of common stock</t>
        </is>
      </c>
      <c r="B51" s="6" t="n">
        <v>10180000</v>
      </c>
      <c r="C51" s="6" t="n">
        <v>38902000</v>
      </c>
      <c r="D51" s="6" t="n">
        <v>0</v>
      </c>
    </row>
    <row r="52">
      <c r="A52" s="4" t="inlineStr">
        <is>
          <t>Convertible notes due from related-party extinguished in connection with the exchange transaction, net of deferred issuance costs</t>
        </is>
      </c>
      <c r="B52" s="6" t="n">
        <v>49624000</v>
      </c>
      <c r="C52" s="6" t="n">
        <v>0</v>
      </c>
      <c r="D52" s="6" t="n">
        <v>0</v>
      </c>
    </row>
    <row r="53">
      <c r="A53" s="4" t="inlineStr">
        <is>
          <t>Fair value of new note from related-party issued in connection with the exchange transaction</t>
        </is>
      </c>
      <c r="B53" s="6" t="n">
        <v>16024000</v>
      </c>
      <c r="C53" s="6" t="n">
        <v>0</v>
      </c>
      <c r="D53" s="6" t="n">
        <v>0</v>
      </c>
    </row>
    <row r="54">
      <c r="A54" s="4" t="inlineStr">
        <is>
          <t>Fair value of common stock warrant issued to related-party in connection with exchange transaction</t>
        </is>
      </c>
      <c r="B54" s="6" t="n">
        <v>3753000</v>
      </c>
      <c r="C54" s="6" t="n">
        <v>0</v>
      </c>
      <c r="D54" s="6" t="n">
        <v>0</v>
      </c>
    </row>
    <row r="55">
      <c r="A55" s="4" t="inlineStr">
        <is>
          <t>Capital contribution from related-party in connection with the exchange transaction</t>
        </is>
      </c>
      <c r="B55" s="6" t="n">
        <v>29847000</v>
      </c>
      <c r="C55" s="6" t="n">
        <v>0</v>
      </c>
      <c r="D55" s="6" t="n">
        <v>0</v>
      </c>
    </row>
    <row r="56">
      <c r="A56" s="4" t="inlineStr">
        <is>
          <t>Right-of-use assets obtained in exchange for finance lease obligations</t>
        </is>
      </c>
      <c r="B56" s="6" t="n">
        <v>3096000</v>
      </c>
      <c r="C56" s="6" t="n">
        <v>0</v>
      </c>
      <c r="D56" s="6" t="n">
        <v>0</v>
      </c>
    </row>
    <row r="57">
      <c r="A57" s="3" t="inlineStr">
        <is>
          <t>Supplemental cash flow information:</t>
        </is>
      </c>
      <c r="B57" s="4" t="inlineStr">
        <is>
          <t xml:space="preserve"> </t>
        </is>
      </c>
      <c r="C57" s="4" t="inlineStr">
        <is>
          <t xml:space="preserve"> </t>
        </is>
      </c>
      <c r="D57" s="4" t="inlineStr">
        <is>
          <t xml:space="preserve"> </t>
        </is>
      </c>
    </row>
    <row r="58">
      <c r="A58" s="4" t="inlineStr">
        <is>
          <t>Interest paid</t>
        </is>
      </c>
      <c r="B58" s="6" t="n">
        <v>2214000</v>
      </c>
      <c r="C58" s="6" t="n">
        <v>4288000</v>
      </c>
      <c r="D58" s="6" t="n">
        <v>4288000</v>
      </c>
    </row>
    <row r="59">
      <c r="A59" s="4" t="inlineStr">
        <is>
          <t>Income taxes paid, net of refunds</t>
        </is>
      </c>
      <c r="B59" s="5" t="n">
        <v>0</v>
      </c>
      <c r="C59" s="5" t="n">
        <v>0</v>
      </c>
      <c r="D59" s="5" t="n">
        <v>4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RELATED-PARTY - Interest Expense in Connection with the Secured Not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t>
        </is>
      </c>
      <c r="B4" s="5" t="n">
        <v>1794</v>
      </c>
      <c r="C4" s="5" t="n">
        <v>3934</v>
      </c>
      <c r="D4" s="5" t="n">
        <v>4288</v>
      </c>
    </row>
    <row r="5">
      <c r="A5" s="4" t="inlineStr">
        <is>
          <t>Amortization of the debt discount</t>
        </is>
      </c>
      <c r="B5" s="6" t="n">
        <v>0</v>
      </c>
      <c r="C5" s="6" t="n">
        <v>10869</v>
      </c>
      <c r="D5" s="6" t="n">
        <v>10518</v>
      </c>
    </row>
    <row r="6">
      <c r="A6" s="4" t="inlineStr">
        <is>
          <t>Total interest expense on convertible notes</t>
        </is>
      </c>
      <c r="B6" s="6" t="n">
        <v>2268</v>
      </c>
      <c r="C6" s="5" t="n">
        <v>15475</v>
      </c>
      <c r="D6" s="5" t="n">
        <v>15457</v>
      </c>
    </row>
    <row r="7">
      <c r="A7" s="4" t="inlineStr">
        <is>
          <t>Jack W. Schuler Living Trust | August 2022 Exchange Transaction | Five Point Zero Percent Secured Promissory Note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tractual interest</t>
        </is>
      </c>
      <c r="B9" s="6" t="n">
        <v>663</v>
      </c>
      <c r="C9" s="4" t="inlineStr">
        <is>
          <t xml:space="preserve"> </t>
        </is>
      </c>
      <c r="D9" s="4" t="inlineStr">
        <is>
          <t xml:space="preserve"> </t>
        </is>
      </c>
    </row>
    <row r="10">
      <c r="A10" s="4" t="inlineStr">
        <is>
          <t>Amortization of the debt discount</t>
        </is>
      </c>
      <c r="B10" s="6" t="n">
        <v>834</v>
      </c>
      <c r="C10" s="4" t="inlineStr">
        <is>
          <t xml:space="preserve"> </t>
        </is>
      </c>
      <c r="D10" s="4" t="inlineStr">
        <is>
          <t xml:space="preserve"> </t>
        </is>
      </c>
    </row>
    <row r="11">
      <c r="A11" s="4" t="inlineStr">
        <is>
          <t>Total interest expense on convertible notes</t>
        </is>
      </c>
      <c r="B11" s="5" t="n">
        <v>149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NG-TERM DEBT RELATED-PARTY - Long-Term Debt, Maturity, Future Principal and Accrued Interest Obligation (Details) - August 2022 Exchange Transaction - Five Point Zero Percent Secured Promissory Note - Senior Notes - Jack W. Schuler Living Trust $ in Thousands</t>
        </is>
      </c>
      <c r="B1" s="2" t="inlineStr">
        <is>
          <t>Dec. 31, 2022 USD ($)</t>
        </is>
      </c>
    </row>
    <row r="2">
      <c r="A2" s="3" t="inlineStr">
        <is>
          <t>Principal</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t>
        </is>
      </c>
      <c r="B7" s="6" t="n">
        <v>34934</v>
      </c>
    </row>
    <row r="8">
      <c r="A8" s="4" t="inlineStr">
        <is>
          <t>Thereafter</t>
        </is>
      </c>
      <c r="B8" s="6" t="n">
        <v>0</v>
      </c>
    </row>
    <row r="9">
      <c r="A9" s="4" t="inlineStr">
        <is>
          <t>Total debt</t>
        </is>
      </c>
      <c r="B9" s="6" t="n">
        <v>34934</v>
      </c>
    </row>
    <row r="10">
      <c r="A10" s="3" t="inlineStr">
        <is>
          <t>Accrued Interest</t>
        </is>
      </c>
      <c r="B10" s="4" t="inlineStr">
        <is>
          <t xml:space="preserve"> </t>
        </is>
      </c>
    </row>
    <row r="11">
      <c r="A11" s="4" t="inlineStr">
        <is>
          <t>2023</t>
        </is>
      </c>
      <c r="B11" s="6" t="n">
        <v>0</v>
      </c>
    </row>
    <row r="12">
      <c r="A12" s="4" t="inlineStr">
        <is>
          <t>2024</t>
        </is>
      </c>
      <c r="B12" s="6" t="n">
        <v>0</v>
      </c>
    </row>
    <row r="13">
      <c r="A13" s="4" t="inlineStr">
        <is>
          <t>2025</t>
        </is>
      </c>
      <c r="B13" s="6" t="n">
        <v>0</v>
      </c>
    </row>
    <row r="14">
      <c r="A14" s="4" t="inlineStr">
        <is>
          <t>2026</t>
        </is>
      </c>
      <c r="B14" s="6" t="n">
        <v>0</v>
      </c>
    </row>
    <row r="15">
      <c r="A15" s="4" t="inlineStr">
        <is>
          <t>2027</t>
        </is>
      </c>
      <c r="B15" s="6" t="n">
        <v>663</v>
      </c>
    </row>
    <row r="16">
      <c r="A16" s="4" t="inlineStr">
        <is>
          <t>Thereafter</t>
        </is>
      </c>
      <c r="B16" s="6" t="n">
        <v>0</v>
      </c>
    </row>
    <row r="17">
      <c r="A17" s="4" t="inlineStr">
        <is>
          <t>Total</t>
        </is>
      </c>
      <c r="B17" s="6" t="n">
        <v>663</v>
      </c>
    </row>
    <row r="18">
      <c r="A18" s="3" t="inlineStr">
        <is>
          <t>Total</t>
        </is>
      </c>
      <c r="B18" s="4" t="inlineStr">
        <is>
          <t xml:space="preserve"> </t>
        </is>
      </c>
    </row>
    <row r="19">
      <c r="A19" s="4" t="inlineStr">
        <is>
          <t>2023</t>
        </is>
      </c>
      <c r="B19" s="6" t="n">
        <v>0</v>
      </c>
    </row>
    <row r="20">
      <c r="A20" s="4" t="inlineStr">
        <is>
          <t>2024</t>
        </is>
      </c>
      <c r="B20" s="6" t="n">
        <v>0</v>
      </c>
    </row>
    <row r="21">
      <c r="A21" s="4" t="inlineStr">
        <is>
          <t>2025</t>
        </is>
      </c>
      <c r="B21" s="6" t="n">
        <v>0</v>
      </c>
    </row>
    <row r="22">
      <c r="A22" s="4" t="inlineStr">
        <is>
          <t>2026</t>
        </is>
      </c>
      <c r="B22" s="6" t="n">
        <v>0</v>
      </c>
    </row>
    <row r="23">
      <c r="A23" s="4" t="inlineStr">
        <is>
          <t>2027</t>
        </is>
      </c>
      <c r="B23" s="6" t="n">
        <v>35597</v>
      </c>
    </row>
    <row r="24">
      <c r="A24" s="4" t="inlineStr">
        <is>
          <t>Thereafter</t>
        </is>
      </c>
      <c r="B24" s="6" t="n">
        <v>0</v>
      </c>
    </row>
    <row r="25">
      <c r="A25" s="4" t="inlineStr">
        <is>
          <t>Total</t>
        </is>
      </c>
      <c r="B25" s="5" t="n">
        <v>355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30" customWidth="1" min="3" max="3"/>
  </cols>
  <sheetData>
    <row r="1">
      <c r="A1" s="1" t="inlineStr">
        <is>
          <t>LONG-TERM DEBT RELATED-PARTY - Summary of Warrants Inputs Used to Calculate Estimated Fair Value (Details) - Embeded Warrant - Jack W. Schuler Living Trust $ in Millions</t>
        </is>
      </c>
      <c r="B1" s="2" t="inlineStr">
        <is>
          <t>Aug. 15, 2022 USD ($) shares</t>
        </is>
      </c>
      <c r="C1" s="2" t="inlineStr">
        <is>
          <t>Dec. 31, 2022 year $ / shares</t>
        </is>
      </c>
    </row>
    <row r="2">
      <c r="A2" s="4" t="inlineStr">
        <is>
          <t>August 2022 Exchange Transaction</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or options issued (in shares) | shares</t>
        </is>
      </c>
      <c r="B4" s="6" t="n">
        <v>2471710</v>
      </c>
      <c r="C4" s="4" t="inlineStr">
        <is>
          <t xml:space="preserve"> </t>
        </is>
      </c>
    </row>
    <row r="5">
      <c r="A5" s="4" t="inlineStr">
        <is>
          <t>Warrants fair value | $</t>
        </is>
      </c>
      <c r="B5" s="11" t="n">
        <v>3.8</v>
      </c>
      <c r="C5" s="4" t="inlineStr">
        <is>
          <t xml:space="preserve"> </t>
        </is>
      </c>
    </row>
    <row r="6">
      <c r="A6" s="4" t="inlineStr">
        <is>
          <t>August 2022 Exchange Transaction | Level 3</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fair value | $</t>
        </is>
      </c>
      <c r="B8" s="11" t="n">
        <v>3.8</v>
      </c>
      <c r="C8" s="4" t="inlineStr">
        <is>
          <t xml:space="preserve"> </t>
        </is>
      </c>
    </row>
    <row r="9">
      <c r="A9" s="4" t="inlineStr">
        <is>
          <t>Stock price</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issued, measurement input | $ / shares</t>
        </is>
      </c>
      <c r="B11" s="4" t="inlineStr">
        <is>
          <t xml:space="preserve"> </t>
        </is>
      </c>
      <c r="C11" s="12" t="n">
        <v>2.12</v>
      </c>
    </row>
    <row r="12">
      <c r="A12" s="4" t="inlineStr">
        <is>
          <t>Exercise price</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issued, measurement input | $ / shares</t>
        </is>
      </c>
      <c r="B14" s="4" t="inlineStr">
        <is>
          <t xml:space="preserve"> </t>
        </is>
      </c>
      <c r="C14" s="12" t="n">
        <v>2.12</v>
      </c>
    </row>
    <row r="15">
      <c r="A15" s="4" t="inlineStr">
        <is>
          <t>Term (year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issued, measurement input | year</t>
        </is>
      </c>
      <c r="B17" s="4" t="inlineStr">
        <is>
          <t xml:space="preserve"> </t>
        </is>
      </c>
      <c r="C17" s="6" t="n">
        <v>7</v>
      </c>
    </row>
    <row r="18">
      <c r="A18" s="4" t="inlineStr">
        <is>
          <t>Volatility</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issued, measurement input</t>
        </is>
      </c>
      <c r="B20" s="4" t="inlineStr">
        <is>
          <t xml:space="preserve"> </t>
        </is>
      </c>
      <c r="C20" s="13" t="n">
        <v>0.761</v>
      </c>
    </row>
    <row r="21">
      <c r="A21" s="4" t="inlineStr">
        <is>
          <t>Expected dividends</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s issued, measurement input</t>
        </is>
      </c>
      <c r="B23" s="4" t="inlineStr">
        <is>
          <t xml:space="preserve"> </t>
        </is>
      </c>
      <c r="C23" s="6" t="n">
        <v>0</v>
      </c>
    </row>
    <row r="24">
      <c r="A24" s="4" t="inlineStr">
        <is>
          <t>Risk-free rate</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s issued, measurement input</t>
        </is>
      </c>
      <c r="B26" s="4" t="inlineStr">
        <is>
          <t xml:space="preserve"> </t>
        </is>
      </c>
      <c r="C26" s="13" t="n">
        <v>0.02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 width="21" customWidth="1" min="5" max="5"/>
    <col width="21" customWidth="1" min="6" max="6"/>
    <col width="21" customWidth="1" min="7" max="7"/>
  </cols>
  <sheetData>
    <row r="1">
      <c r="A1" s="1" t="inlineStr">
        <is>
          <t>LOSS PER SHARE (Details) $ / shares in Units, $ in Thousands</t>
        </is>
      </c>
      <c r="C1" s="2" t="inlineStr">
        <is>
          <t>12 Months Ended</t>
        </is>
      </c>
    </row>
    <row r="2">
      <c r="B2" s="2" t="inlineStr">
        <is>
          <t>Aug. 15, 2022 $ / shares</t>
        </is>
      </c>
      <c r="C2" s="2" t="inlineStr">
        <is>
          <t>Dec. 31, 2022 USD ($) instrument shares</t>
        </is>
      </c>
      <c r="D2" s="2" t="inlineStr">
        <is>
          <t>Dec. 31, 2021 USD ($) shares</t>
        </is>
      </c>
      <c r="E2" s="2" t="inlineStr">
        <is>
          <t>Dec. 31, 2020 shares</t>
        </is>
      </c>
      <c r="F2" s="2" t="inlineStr">
        <is>
          <t>Mar. 24, 2023 shares</t>
        </is>
      </c>
      <c r="G2" s="2" t="inlineStr">
        <is>
          <t>Mar. 24,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common stock instruments outstanding (shares)</t>
        </is>
      </c>
      <c r="B4" s="4" t="inlineStr">
        <is>
          <t xml:space="preserve"> </t>
        </is>
      </c>
      <c r="C4" s="6" t="n">
        <v>12236000</v>
      </c>
      <c r="D4" s="6" t="n">
        <v>9283000</v>
      </c>
      <c r="E4" s="6" t="n">
        <v>8571000</v>
      </c>
      <c r="F4" s="4" t="inlineStr">
        <is>
          <t xml:space="preserve"> </t>
        </is>
      </c>
      <c r="G4" s="4" t="inlineStr">
        <is>
          <t xml:space="preserve"> </t>
        </is>
      </c>
    </row>
    <row r="5">
      <c r="A5" s="4" t="inlineStr">
        <is>
          <t>August 2022 Exchang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shares issuable to aggregate outstanding shares, percent</t>
        </is>
      </c>
      <c r="B7" s="9" t="n">
        <v>0.19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ack W. Schuler Living Trust | August 2022 Exchange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nvertible, number of accrued interest | instrument</t>
        </is>
      </c>
      <c r="B10" s="4" t="inlineStr">
        <is>
          <t xml:space="preserve"> </t>
        </is>
      </c>
      <c r="C10" s="6" t="n">
        <v>312812</v>
      </c>
      <c r="D10" s="4" t="inlineStr">
        <is>
          <t xml:space="preserve"> </t>
        </is>
      </c>
      <c r="E10" s="4" t="inlineStr">
        <is>
          <t xml:space="preserve"> </t>
        </is>
      </c>
      <c r="F10" s="4" t="inlineStr">
        <is>
          <t xml:space="preserve"> </t>
        </is>
      </c>
      <c r="G10" s="4" t="inlineStr">
        <is>
          <t xml:space="preserve"> </t>
        </is>
      </c>
    </row>
    <row r="11">
      <c r="A11" s="4" t="inlineStr">
        <is>
          <t>September 2021 Securities Purchase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able upon conversion of the Series A Preferred Stock (in shares)</t>
        </is>
      </c>
      <c r="B13" s="4" t="inlineStr">
        <is>
          <t xml:space="preserve"> </t>
        </is>
      </c>
      <c r="C13" s="6" t="n">
        <v>3954546</v>
      </c>
      <c r="D13" s="4" t="inlineStr">
        <is>
          <t xml:space="preserve"> </t>
        </is>
      </c>
      <c r="E13" s="4" t="inlineStr">
        <is>
          <t xml:space="preserve"> </t>
        </is>
      </c>
      <c r="F13" s="4" t="inlineStr">
        <is>
          <t xml:space="preserve"> </t>
        </is>
      </c>
      <c r="G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ratio ( in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Sale or merger trigger conversion ratio ( in shares)</t>
        </is>
      </c>
      <c r="B17" s="4" t="inlineStr">
        <is>
          <t xml:space="preserve"> </t>
        </is>
      </c>
      <c r="C17" s="6" t="n">
        <v>1</v>
      </c>
      <c r="D17" s="4" t="inlineStr">
        <is>
          <t xml:space="preserve"> </t>
        </is>
      </c>
      <c r="E17" s="4" t="inlineStr">
        <is>
          <t xml:space="preserve"> </t>
        </is>
      </c>
      <c r="F17" s="4" t="inlineStr">
        <is>
          <t xml:space="preserve"> </t>
        </is>
      </c>
      <c r="G17" s="4" t="inlineStr">
        <is>
          <t xml:space="preserve"> </t>
        </is>
      </c>
    </row>
    <row r="18">
      <c r="A18" s="4" t="inlineStr">
        <is>
          <t>Series A Preferred Stock | September 2021 Securities Purchase Agreement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able upon conversion of the Series A Preferred Stock (in shares)</t>
        </is>
      </c>
      <c r="B20" s="4" t="inlineStr">
        <is>
          <t xml:space="preserve"> </t>
        </is>
      </c>
      <c r="C20" s="4" t="inlineStr">
        <is>
          <t xml:space="preserve"> </t>
        </is>
      </c>
      <c r="D20" s="6" t="n">
        <v>3954546</v>
      </c>
      <c r="E20" s="4" t="inlineStr">
        <is>
          <t xml:space="preserve"> </t>
        </is>
      </c>
      <c r="F20" s="4" t="inlineStr">
        <is>
          <t xml:space="preserve"> </t>
        </is>
      </c>
      <c r="G20" s="4" t="inlineStr">
        <is>
          <t xml:space="preserve"> </t>
        </is>
      </c>
    </row>
    <row r="21">
      <c r="A21" s="4" t="inlineStr">
        <is>
          <t>Series A Preferred Stock | March 2022 Securities Purchase Agreement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reement to purchase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439024</v>
      </c>
    </row>
    <row r="24">
      <c r="A24" s="4" t="inlineStr">
        <is>
          <t>Prepaid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underlying the prepaid forward (in shares)</t>
        </is>
      </c>
      <c r="B26" s="4" t="inlineStr">
        <is>
          <t xml:space="preserve"> </t>
        </is>
      </c>
      <c r="C26" s="6" t="n">
        <v>1858500</v>
      </c>
      <c r="D26" s="4" t="inlineStr">
        <is>
          <t xml:space="preserve"> </t>
        </is>
      </c>
      <c r="E26" s="4" t="inlineStr">
        <is>
          <t xml:space="preserve"> </t>
        </is>
      </c>
      <c r="F26" s="4" t="inlineStr">
        <is>
          <t xml:space="preserve"> </t>
        </is>
      </c>
      <c r="G26" s="4" t="inlineStr">
        <is>
          <t xml:space="preserve"> </t>
        </is>
      </c>
    </row>
    <row r="27">
      <c r="A27" s="4" t="inlineStr">
        <is>
          <t>Prepaid Forward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prepaid (in shares)</t>
        </is>
      </c>
      <c r="B29" s="4" t="inlineStr">
        <is>
          <t xml:space="preserve"> </t>
        </is>
      </c>
      <c r="C29" s="4" t="inlineStr">
        <is>
          <t xml:space="preserve"> </t>
        </is>
      </c>
      <c r="D29" s="4" t="inlineStr">
        <is>
          <t xml:space="preserve"> </t>
        </is>
      </c>
      <c r="E29" s="4" t="inlineStr">
        <is>
          <t xml:space="preserve"> </t>
        </is>
      </c>
      <c r="F29" s="6" t="n">
        <v>1858500</v>
      </c>
      <c r="G29" s="4" t="inlineStr">
        <is>
          <t xml:space="preserve"> </t>
        </is>
      </c>
    </row>
    <row r="30">
      <c r="A30" s="4" t="inlineStr">
        <is>
          <t>Convertible Notes | 2.50% Convertible Notes due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debt | $</t>
        </is>
      </c>
      <c r="B32" s="4" t="inlineStr">
        <is>
          <t xml:space="preserve"> </t>
        </is>
      </c>
      <c r="C32" s="5" t="n">
        <v>56413</v>
      </c>
      <c r="D32" s="5" t="n">
        <v>107984</v>
      </c>
      <c r="E32" s="4" t="inlineStr">
        <is>
          <t xml:space="preserve"> </t>
        </is>
      </c>
      <c r="F32" s="4" t="inlineStr">
        <is>
          <t xml:space="preserve"> </t>
        </is>
      </c>
      <c r="G32" s="4" t="inlineStr">
        <is>
          <t xml:space="preserve"> </t>
        </is>
      </c>
    </row>
    <row r="33">
      <c r="A33" s="4" t="inlineStr">
        <is>
          <t>Senior Notes | Five Point Zero Percent Secured Promissory Note | Jack W. Schuler Living Trust | August 2022 Exchange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debt | $</t>
        </is>
      </c>
      <c r="B35" s="4" t="inlineStr">
        <is>
          <t xml:space="preserve"> </t>
        </is>
      </c>
      <c r="C35" s="5" t="n">
        <v>16858</v>
      </c>
      <c r="D35" s="4" t="inlineStr">
        <is>
          <t xml:space="preserve"> </t>
        </is>
      </c>
      <c r="E35" s="4" t="inlineStr">
        <is>
          <t xml:space="preserve"> </t>
        </is>
      </c>
      <c r="F35" s="4" t="inlineStr">
        <is>
          <t xml:space="preserve"> </t>
        </is>
      </c>
      <c r="G35" s="4" t="inlineStr">
        <is>
          <t xml:space="preserve"> </t>
        </is>
      </c>
    </row>
    <row r="36">
      <c r="A36" s="4" t="inlineStr">
        <is>
          <t>Initial conversion price (in dollars per share) | $ / shares</t>
        </is>
      </c>
      <c r="B36" s="8" t="n">
        <v>2.1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convertible, number of equity instruments | instrument</t>
        </is>
      </c>
      <c r="B37" s="4" t="inlineStr">
        <is>
          <t xml:space="preserve"> </t>
        </is>
      </c>
      <c r="C37" s="6" t="n">
        <v>16478066</v>
      </c>
      <c r="D37" s="4" t="inlineStr">
        <is>
          <t xml:space="preserve"> </t>
        </is>
      </c>
      <c r="E37" s="4" t="inlineStr">
        <is>
          <t xml:space="preserve"> </t>
        </is>
      </c>
      <c r="F37" s="4" t="inlineStr">
        <is>
          <t xml:space="preserve"> </t>
        </is>
      </c>
      <c r="G37" s="4" t="inlineStr">
        <is>
          <t xml:space="preserve"> </t>
        </is>
      </c>
    </row>
    <row r="38">
      <c r="A38" s="4" t="inlineStr">
        <is>
          <t>Shares issuable upon the release of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ntidilutive common stock instruments outstanding (shares)</t>
        </is>
      </c>
      <c r="B40" s="4" t="inlineStr">
        <is>
          <t xml:space="preserve"> </t>
        </is>
      </c>
      <c r="C40" s="6" t="n">
        <v>4355000</v>
      </c>
      <c r="D40" s="6" t="n">
        <v>2090000</v>
      </c>
      <c r="E40" s="6" t="n">
        <v>526000</v>
      </c>
      <c r="F40" s="4" t="inlineStr">
        <is>
          <t xml:space="preserve"> </t>
        </is>
      </c>
      <c r="G40" s="4" t="inlineStr">
        <is>
          <t xml:space="preserve"> </t>
        </is>
      </c>
    </row>
    <row r="41">
      <c r="A41" s="4" t="inlineStr">
        <is>
          <t>Shares issuable upon 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tidilutive common stock instruments outstanding (shares)</t>
        </is>
      </c>
      <c r="B43" s="4" t="inlineStr">
        <is>
          <t xml:space="preserve"> </t>
        </is>
      </c>
      <c r="C43" s="6" t="n">
        <v>5409000</v>
      </c>
      <c r="D43" s="6" t="n">
        <v>7193000</v>
      </c>
      <c r="E43" s="6" t="n">
        <v>8045000</v>
      </c>
      <c r="F43" s="4" t="inlineStr">
        <is>
          <t xml:space="preserve"> </t>
        </is>
      </c>
      <c r="G43" s="4" t="inlineStr">
        <is>
          <t xml:space="preserve"> </t>
        </is>
      </c>
    </row>
    <row r="44">
      <c r="A44" s="4" t="inlineStr">
        <is>
          <t>Shares issuable upon the exercise of the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ntidilutive common stock instruments outstanding (shares)</t>
        </is>
      </c>
      <c r="B46" s="4" t="inlineStr">
        <is>
          <t xml:space="preserve"> </t>
        </is>
      </c>
      <c r="C46" s="6" t="n">
        <v>2472000</v>
      </c>
      <c r="D46" s="6" t="n">
        <v>0</v>
      </c>
      <c r="E46" s="6" t="n">
        <v>0</v>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26" customWidth="1" min="3" max="3"/>
    <col width="21" customWidth="1" min="4" max="4"/>
    <col width="21" customWidth="1" min="5" max="5"/>
  </cols>
  <sheetData>
    <row r="1">
      <c r="A1" s="1" t="inlineStr">
        <is>
          <t>EMPLOYEE EQUITY-BASED COMPENSATION - 2022 Omnibus Equity Incentive Plan (Details)</t>
        </is>
      </c>
      <c r="C1" s="2" t="inlineStr">
        <is>
          <t>12 Months Ended</t>
        </is>
      </c>
    </row>
    <row r="2">
      <c r="B2" s="2" t="inlineStr">
        <is>
          <t>May 12, 2022 shares</t>
        </is>
      </c>
      <c r="C2" s="2" t="inlineStr">
        <is>
          <t>Dec. 31, 2022 plan shares</t>
        </is>
      </c>
      <c r="D2" s="2" t="inlineStr">
        <is>
          <t>Dec. 31, 2021 shares</t>
        </is>
      </c>
      <c r="E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based compensation plans | plan</t>
        </is>
      </c>
      <c r="B4" s="4" t="inlineStr">
        <is>
          <t xml:space="preserve"> </t>
        </is>
      </c>
      <c r="C4" s="6" t="n">
        <v>1</v>
      </c>
      <c r="D4" s="4" t="inlineStr">
        <is>
          <t xml:space="preserve"> </t>
        </is>
      </c>
      <c r="E4" s="4" t="inlineStr">
        <is>
          <t xml:space="preserve"> </t>
        </is>
      </c>
    </row>
    <row r="5">
      <c r="A5" s="4" t="inlineStr">
        <is>
          <t>Options available (in shares)</t>
        </is>
      </c>
      <c r="B5" s="6" t="n">
        <v>16958205</v>
      </c>
      <c r="C5" s="4" t="inlineStr">
        <is>
          <t xml:space="preserve"> </t>
        </is>
      </c>
      <c r="D5" s="4" t="inlineStr">
        <is>
          <t xml:space="preserve"> </t>
        </is>
      </c>
      <c r="E5" s="4" t="inlineStr">
        <is>
          <t xml:space="preserve"> </t>
        </is>
      </c>
    </row>
    <row r="6">
      <c r="A6" s="4" t="inlineStr">
        <is>
          <t>Outstanding (in shares)</t>
        </is>
      </c>
      <c r="B6" s="4" t="inlineStr">
        <is>
          <t xml:space="preserve"> </t>
        </is>
      </c>
      <c r="C6" s="6" t="n">
        <v>5408661</v>
      </c>
      <c r="D6" s="6" t="n">
        <v>7192540</v>
      </c>
      <c r="E6" s="6" t="n">
        <v>8045461</v>
      </c>
    </row>
    <row r="7">
      <c r="A7" s="4" t="inlineStr">
        <is>
          <t>2012 Omnibus Equity Incentiv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available (in shares)</t>
        </is>
      </c>
      <c r="B9" s="6" t="n">
        <v>11458205</v>
      </c>
      <c r="C9" s="4" t="inlineStr">
        <is>
          <t xml:space="preserve"> </t>
        </is>
      </c>
      <c r="D9" s="4" t="inlineStr">
        <is>
          <t xml:space="preserve"> </t>
        </is>
      </c>
      <c r="E9" s="4" t="inlineStr">
        <is>
          <t xml:space="preserve"> </t>
        </is>
      </c>
    </row>
    <row r="10">
      <c r="A10" s="4" t="inlineStr">
        <is>
          <t>2022 Omnibus Equity Incentiv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dditional shares authorized (in shares)</t>
        </is>
      </c>
      <c r="B12" s="6" t="n">
        <v>5500000</v>
      </c>
      <c r="C12" s="4" t="inlineStr">
        <is>
          <t xml:space="preserve"> </t>
        </is>
      </c>
      <c r="D12" s="4" t="inlineStr">
        <is>
          <t xml:space="preserve"> </t>
        </is>
      </c>
      <c r="E12" s="4" t="inlineStr">
        <is>
          <t xml:space="preserve"> </t>
        </is>
      </c>
    </row>
    <row r="13">
      <c r="A13" s="4" t="inlineStr">
        <is>
          <t>Total reserved shares (in shares)</t>
        </is>
      </c>
      <c r="B13" s="4" t="inlineStr">
        <is>
          <t xml:space="preserve"> </t>
        </is>
      </c>
      <c r="C13" s="6" t="n">
        <v>16703198</v>
      </c>
      <c r="D13" s="4" t="inlineStr">
        <is>
          <t xml:space="preserve"> </t>
        </is>
      </c>
      <c r="E13" s="4" t="inlineStr">
        <is>
          <t xml:space="preserve"> </t>
        </is>
      </c>
    </row>
    <row r="14">
      <c r="A14" s="4" t="inlineStr">
        <is>
          <t>2022 Omnibus Equity Incentive Plan | Stock options and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available (in shares)</t>
        </is>
      </c>
      <c r="B16" s="4" t="inlineStr">
        <is>
          <t xml:space="preserve"> </t>
        </is>
      </c>
      <c r="C16" s="6" t="n">
        <v>6939117</v>
      </c>
      <c r="D16" s="4" t="inlineStr">
        <is>
          <t xml:space="preserve"> </t>
        </is>
      </c>
      <c r="E16" s="4" t="inlineStr">
        <is>
          <t xml:space="preserve"> </t>
        </is>
      </c>
    </row>
    <row r="17">
      <c r="A17" s="4" t="inlineStr">
        <is>
          <t>Outstanding (in shares)</t>
        </is>
      </c>
      <c r="B17" s="4" t="inlineStr">
        <is>
          <t xml:space="preserve"> </t>
        </is>
      </c>
      <c r="C17" s="6" t="n">
        <v>9764081</v>
      </c>
      <c r="D17" s="4" t="inlineStr">
        <is>
          <t xml:space="preserve"> </t>
        </is>
      </c>
      <c r="E17" s="4" t="inlineStr">
        <is>
          <t xml:space="preserve"> </t>
        </is>
      </c>
    </row>
    <row r="18">
      <c r="A18" s="4" t="inlineStr">
        <is>
          <t>2022 Omnibus Equity Incentive Plan | Stock Option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5 years</t>
        </is>
      </c>
      <c r="D20" s="4" t="inlineStr">
        <is>
          <t xml:space="preserve"> </t>
        </is>
      </c>
      <c r="E20" s="4" t="inlineStr">
        <is>
          <t xml:space="preserve"> </t>
        </is>
      </c>
    </row>
    <row r="21">
      <c r="A21" s="4" t="inlineStr">
        <is>
          <t>2022 Omnibus Equity Incentive Plan |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row>
    <row r="24">
      <c r="A24" s="4" t="inlineStr">
        <is>
          <t>2022 Omnibus Equity Incentive Plan | RSU'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5 years</t>
        </is>
      </c>
      <c r="D26" s="4" t="inlineStr">
        <is>
          <t xml:space="preserve"> </t>
        </is>
      </c>
      <c r="E2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EQUITY-BASED COMPENSATION - Stock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7192540</v>
      </c>
      <c r="C4" s="6" t="n">
        <v>8045461</v>
      </c>
      <c r="D4" s="4" t="inlineStr">
        <is>
          <t xml:space="preserve"> </t>
        </is>
      </c>
    </row>
    <row r="5">
      <c r="A5" s="4" t="inlineStr">
        <is>
          <t>Granted (in shares)</t>
        </is>
      </c>
      <c r="B5" s="6" t="n">
        <v>140000</v>
      </c>
      <c r="C5" s="6" t="n">
        <v>489804</v>
      </c>
      <c r="D5" s="4" t="inlineStr">
        <is>
          <t xml:space="preserve"> </t>
        </is>
      </c>
    </row>
    <row r="6">
      <c r="A6" s="4" t="inlineStr">
        <is>
          <t>Forfeited (in shares)</t>
        </is>
      </c>
      <c r="B6" s="6" t="n">
        <v>-208569</v>
      </c>
      <c r="C6" s="6" t="n">
        <v>-370106</v>
      </c>
      <c r="D6" s="4" t="inlineStr">
        <is>
          <t xml:space="preserve"> </t>
        </is>
      </c>
    </row>
    <row r="7">
      <c r="A7" s="4" t="inlineStr">
        <is>
          <t>Exercised (in shares)</t>
        </is>
      </c>
      <c r="B7" s="6" t="n">
        <v>-6105</v>
      </c>
      <c r="C7" s="6" t="n">
        <v>-426762</v>
      </c>
      <c r="D7" s="4" t="inlineStr">
        <is>
          <t xml:space="preserve"> </t>
        </is>
      </c>
    </row>
    <row r="8">
      <c r="A8" s="4" t="inlineStr">
        <is>
          <t>Expired (in shares)</t>
        </is>
      </c>
      <c r="B8" s="6" t="n">
        <v>-1709205</v>
      </c>
      <c r="C8" s="6" t="n">
        <v>-545857</v>
      </c>
      <c r="D8" s="4" t="inlineStr">
        <is>
          <t xml:space="preserve"> </t>
        </is>
      </c>
    </row>
    <row r="9">
      <c r="A9" s="4" t="inlineStr">
        <is>
          <t>Outstanding, ending balance (in shares)</t>
        </is>
      </c>
      <c r="B9" s="6" t="n">
        <v>5408661</v>
      </c>
      <c r="C9" s="6" t="n">
        <v>7192540</v>
      </c>
      <c r="D9" s="6" t="n">
        <v>8045461</v>
      </c>
    </row>
    <row r="10">
      <c r="A10" s="4" t="inlineStr">
        <is>
          <t>Exercisable, ending balance (in shares)</t>
        </is>
      </c>
      <c r="B10" s="6" t="n">
        <v>4263496</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dollars per share)</t>
        </is>
      </c>
      <c r="B12" s="8" t="n">
        <v>13.89</v>
      </c>
      <c r="C12" s="8" t="n">
        <v>14.18</v>
      </c>
      <c r="D12" s="4" t="inlineStr">
        <is>
          <t xml:space="preserve"> </t>
        </is>
      </c>
    </row>
    <row r="13">
      <c r="A13" s="4" t="inlineStr">
        <is>
          <t>Granted (in dollars per share)</t>
        </is>
      </c>
      <c r="B13" s="12" t="n">
        <v>3.05</v>
      </c>
      <c r="C13" s="12" t="n">
        <v>7.09</v>
      </c>
      <c r="D13" s="4" t="inlineStr">
        <is>
          <t xml:space="preserve"> </t>
        </is>
      </c>
    </row>
    <row r="14">
      <c r="A14" s="4" t="inlineStr">
        <is>
          <t>Forfeited (in dollars per share)</t>
        </is>
      </c>
      <c r="B14" s="12" t="n">
        <v>12.58</v>
      </c>
      <c r="C14" s="12" t="n">
        <v>14.04</v>
      </c>
      <c r="D14" s="4" t="inlineStr">
        <is>
          <t xml:space="preserve"> </t>
        </is>
      </c>
    </row>
    <row r="15">
      <c r="A15" s="4" t="inlineStr">
        <is>
          <t>Exercised (in dollars per share)</t>
        </is>
      </c>
      <c r="B15" s="12" t="n">
        <v>1.04</v>
      </c>
      <c r="C15" s="12" t="n">
        <v>3.79</v>
      </c>
      <c r="D15" s="4" t="inlineStr">
        <is>
          <t xml:space="preserve"> </t>
        </is>
      </c>
    </row>
    <row r="16">
      <c r="A16" s="4" t="inlineStr">
        <is>
          <t>Expired (in dollars per share)</t>
        </is>
      </c>
      <c r="B16" s="12" t="n">
        <v>10.96</v>
      </c>
      <c r="C16" s="12" t="n">
        <v>19.85</v>
      </c>
      <c r="D16" s="4" t="inlineStr">
        <is>
          <t xml:space="preserve"> </t>
        </is>
      </c>
    </row>
    <row r="17">
      <c r="A17" s="4" t="inlineStr">
        <is>
          <t>Outstanding, ending balance (in dollars per share)</t>
        </is>
      </c>
      <c r="B17" s="12" t="n">
        <v>14.6</v>
      </c>
      <c r="C17" s="8" t="n">
        <v>13.89</v>
      </c>
      <c r="D17" s="8" t="n">
        <v>14.18</v>
      </c>
    </row>
    <row r="18">
      <c r="A18" s="4" t="inlineStr">
        <is>
          <t>Exercisable, ending balance ( in dollars per share)</t>
        </is>
      </c>
      <c r="B18" s="8" t="n">
        <v>15.39</v>
      </c>
      <c r="C18" s="4" t="inlineStr">
        <is>
          <t xml:space="preserve"> </t>
        </is>
      </c>
      <c r="D18" s="4" t="inlineStr">
        <is>
          <t xml:space="preserve"> </t>
        </is>
      </c>
    </row>
    <row r="19">
      <c r="A19" s="4" t="inlineStr">
        <is>
          <t>Intrinsic value of options exercised</t>
        </is>
      </c>
      <c r="B19" s="5" t="n">
        <v>0</v>
      </c>
      <c r="C19" s="11" t="n">
        <v>3.3</v>
      </c>
      <c r="D19" s="11" t="n">
        <v>23.5</v>
      </c>
    </row>
    <row r="20">
      <c r="A20" s="4" t="inlineStr">
        <is>
          <t>Fair value of shares vesting</t>
        </is>
      </c>
      <c r="B20" s="11" t="n">
        <v>7.2</v>
      </c>
      <c r="C20" s="11" t="n">
        <v>11.1</v>
      </c>
      <c r="D20" s="5" t="n">
        <v>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EQUITY-BASED COMPENSATION - Black-Scholes Assumptions for Option Granted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6 years 3 months 18 days</t>
        </is>
      </c>
      <c r="C4" s="4" t="inlineStr">
        <is>
          <t>5 years 9 months 14 days</t>
        </is>
      </c>
      <c r="D4" s="4" t="inlineStr">
        <is>
          <t>5 years 11 months 8 days</t>
        </is>
      </c>
    </row>
    <row r="5">
      <c r="A5" s="4" t="inlineStr">
        <is>
          <t>Volatility</t>
        </is>
      </c>
      <c r="B5" s="10" t="n">
        <v>0.66</v>
      </c>
      <c r="C5" s="10" t="n">
        <v>0.65</v>
      </c>
      <c r="D5" s="10" t="n">
        <v>0.58</v>
      </c>
    </row>
    <row r="6">
      <c r="A6" s="4" t="inlineStr">
        <is>
          <t>Expected dividends</t>
        </is>
      </c>
      <c r="B6" s="5" t="n">
        <v>0</v>
      </c>
      <c r="C6" s="5" t="n">
        <v>0</v>
      </c>
      <c r="D6" s="5" t="n">
        <v>0</v>
      </c>
    </row>
    <row r="7">
      <c r="A7" s="4" t="inlineStr">
        <is>
          <t>Risk free interest rates</t>
        </is>
      </c>
      <c r="B7" s="9" t="n">
        <v>0.021</v>
      </c>
      <c r="C7" s="9" t="n">
        <v>0.011</v>
      </c>
      <c r="D7" s="9" t="n">
        <v>0.006</v>
      </c>
    </row>
    <row r="8">
      <c r="A8" s="4" t="inlineStr">
        <is>
          <t>Estimated forfeitures</t>
        </is>
      </c>
      <c r="B8" s="10" t="n">
        <v>0</v>
      </c>
      <c r="C8" s="10" t="n">
        <v>0</v>
      </c>
      <c r="D8" s="10" t="n">
        <v>0</v>
      </c>
    </row>
    <row r="9">
      <c r="A9" s="4" t="inlineStr">
        <is>
          <t>Weighted average fair value ( in dollars per share)</t>
        </is>
      </c>
      <c r="B9" s="8" t="n">
        <v>1.88</v>
      </c>
      <c r="C9" s="8" t="n">
        <v>4.09</v>
      </c>
      <c r="D9" s="8" t="n">
        <v>4.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EQUITY-BASED COMPENSATION - Stock Option Supplemental Information (Details) - USD ($) $ / shares in Units, $ in Million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Share price (in dollars per share)</t>
        </is>
      </c>
      <c r="B4" s="8" t="n">
        <v>0.71</v>
      </c>
      <c r="C4" s="8" t="n">
        <v>7.68</v>
      </c>
    </row>
    <row r="5">
      <c r="A5" s="4" t="inlineStr">
        <is>
          <t>Options Outstand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in shares)</t>
        </is>
      </c>
      <c r="B7" s="6" t="n">
        <v>5408661</v>
      </c>
      <c r="C7" s="4" t="inlineStr">
        <is>
          <t xml:space="preserve"> </t>
        </is>
      </c>
    </row>
    <row r="8">
      <c r="A8" s="4" t="inlineStr">
        <is>
          <t>Weighted average remaining contractual term (in years)</t>
        </is>
      </c>
      <c r="B8" s="4" t="inlineStr">
        <is>
          <t>5 years 3 months</t>
        </is>
      </c>
      <c r="C8" s="4" t="inlineStr">
        <is>
          <t xml:space="preserve"> </t>
        </is>
      </c>
    </row>
    <row r="9">
      <c r="A9" s="4" t="inlineStr">
        <is>
          <t>Weighted average exercise price (in dollars per share)</t>
        </is>
      </c>
      <c r="B9" s="8" t="n">
        <v>14.6</v>
      </c>
      <c r="C9" s="4" t="inlineStr">
        <is>
          <t xml:space="preserve"> </t>
        </is>
      </c>
    </row>
    <row r="10">
      <c r="A10" s="4" t="inlineStr">
        <is>
          <t>Weighted average fair value (in dollars per share)</t>
        </is>
      </c>
      <c r="B10" s="8" t="n">
        <v>9.08</v>
      </c>
      <c r="C10" s="4" t="inlineStr">
        <is>
          <t xml:space="preserve"> </t>
        </is>
      </c>
    </row>
    <row r="11">
      <c r="A11" s="4" t="inlineStr">
        <is>
          <t>Aggregate intrinsic value (in millions)</t>
        </is>
      </c>
      <c r="B11" s="5" t="n">
        <v>0</v>
      </c>
      <c r="C11" s="4" t="inlineStr">
        <is>
          <t xml:space="preserve"> </t>
        </is>
      </c>
    </row>
    <row r="12">
      <c r="A12" s="4" t="inlineStr">
        <is>
          <t>Options Exercisabl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options (in shares)</t>
        </is>
      </c>
      <c r="B14" s="6" t="n">
        <v>4263496</v>
      </c>
      <c r="C14" s="4" t="inlineStr">
        <is>
          <t xml:space="preserve"> </t>
        </is>
      </c>
    </row>
    <row r="15">
      <c r="A15" s="4" t="inlineStr">
        <is>
          <t>Weighted average remaining contractual term (in years)</t>
        </is>
      </c>
      <c r="B15" s="4" t="inlineStr">
        <is>
          <t>4 years 9 months 25 days</t>
        </is>
      </c>
      <c r="C15" s="4" t="inlineStr">
        <is>
          <t xml:space="preserve"> </t>
        </is>
      </c>
    </row>
    <row r="16">
      <c r="A16" s="4" t="inlineStr">
        <is>
          <t>Weighted average exercise price (in dollars per share)</t>
        </is>
      </c>
      <c r="B16" s="8" t="n">
        <v>15.39</v>
      </c>
      <c r="C16" s="4" t="inlineStr">
        <is>
          <t xml:space="preserve"> </t>
        </is>
      </c>
    </row>
    <row r="17">
      <c r="A17" s="4" t="inlineStr">
        <is>
          <t>Weighted average fair value (in dollars per share)</t>
        </is>
      </c>
      <c r="B17" s="8" t="n">
        <v>9.460000000000001</v>
      </c>
      <c r="C17" s="4" t="inlineStr">
        <is>
          <t xml:space="preserve"> </t>
        </is>
      </c>
    </row>
    <row r="18">
      <c r="A18" s="4" t="inlineStr">
        <is>
          <t>Aggregate intrinsic value (in millions)</t>
        </is>
      </c>
      <c r="B18" s="5" t="n">
        <v>0</v>
      </c>
      <c r="C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EQUITY-BASED COMPENSATION - RSU and SG Activity (Details) - Stock options and RSU'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090182</v>
      </c>
      <c r="C4" s="6" t="n">
        <v>526414</v>
      </c>
      <c r="D4" s="4" t="inlineStr">
        <is>
          <t xml:space="preserve"> </t>
        </is>
      </c>
    </row>
    <row r="5">
      <c r="A5" s="4" t="inlineStr">
        <is>
          <t>Granted (in shares)</t>
        </is>
      </c>
      <c r="B5" s="6" t="n">
        <v>4227921</v>
      </c>
      <c r="C5" s="6" t="n">
        <v>2704948</v>
      </c>
      <c r="D5" s="4" t="inlineStr">
        <is>
          <t xml:space="preserve"> </t>
        </is>
      </c>
    </row>
    <row r="6">
      <c r="A6" s="4" t="inlineStr">
        <is>
          <t>Forfeited (in shares)</t>
        </is>
      </c>
      <c r="B6" s="6" t="n">
        <v>-662038</v>
      </c>
      <c r="C6" s="6" t="n">
        <v>-479472</v>
      </c>
      <c r="D6" s="4" t="inlineStr">
        <is>
          <t xml:space="preserve"> </t>
        </is>
      </c>
    </row>
    <row r="7">
      <c r="A7" s="4" t="inlineStr">
        <is>
          <t>Vested/Released (in shares)</t>
        </is>
      </c>
      <c r="B7" s="6" t="n">
        <v>-1300645</v>
      </c>
      <c r="C7" s="6" t="n">
        <v>-661708</v>
      </c>
      <c r="D7" s="4" t="inlineStr">
        <is>
          <t xml:space="preserve"> </t>
        </is>
      </c>
    </row>
    <row r="8">
      <c r="A8" s="4" t="inlineStr">
        <is>
          <t>Ending balance (in shares)</t>
        </is>
      </c>
      <c r="B8" s="6" t="n">
        <v>4355420</v>
      </c>
      <c r="C8" s="6" t="n">
        <v>2090182</v>
      </c>
      <c r="D8" s="6" t="n">
        <v>526414</v>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10.77</v>
      </c>
      <c r="C10" s="8" t="n">
        <v>11.17</v>
      </c>
      <c r="D10" s="4" t="inlineStr">
        <is>
          <t xml:space="preserve"> </t>
        </is>
      </c>
    </row>
    <row r="11">
      <c r="A11" s="4" t="inlineStr">
        <is>
          <t>Granted (in dollars per share)</t>
        </is>
      </c>
      <c r="B11" s="12" t="n">
        <v>1.53</v>
      </c>
      <c r="C11" s="12" t="n">
        <v>11.23</v>
      </c>
      <c r="D11" s="8" t="n">
        <v>11.44</v>
      </c>
    </row>
    <row r="12">
      <c r="A12" s="4" t="inlineStr">
        <is>
          <t>Forfeited (in dollars per share)</t>
        </is>
      </c>
      <c r="B12" s="12" t="n">
        <v>8.279999999999999</v>
      </c>
      <c r="C12" s="12" t="n">
        <v>11.01</v>
      </c>
      <c r="D12" s="4" t="inlineStr">
        <is>
          <t xml:space="preserve"> </t>
        </is>
      </c>
    </row>
    <row r="13">
      <c r="A13" s="4" t="inlineStr">
        <is>
          <t>Vested/released (in dollars per share)</t>
        </is>
      </c>
      <c r="B13" s="12" t="n">
        <v>3.7</v>
      </c>
      <c r="C13" s="12" t="n">
        <v>12.23</v>
      </c>
      <c r="D13" s="4" t="inlineStr">
        <is>
          <t xml:space="preserve"> </t>
        </is>
      </c>
    </row>
    <row r="14">
      <c r="A14" s="4" t="inlineStr">
        <is>
          <t>Ending balance (in dollars per share)</t>
        </is>
      </c>
      <c r="B14" s="8" t="n">
        <v>4.29</v>
      </c>
      <c r="C14" s="8" t="n">
        <v>10.77</v>
      </c>
      <c r="D14" s="8" t="n">
        <v>11.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EQUITY-BASED COMPENSATION - Weighted Average Fair Value of RSU's and SG's Awarded (Details) - Stock options and RSU'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units released</t>
        </is>
      </c>
      <c r="B4" s="11" t="n">
        <v>4.8</v>
      </c>
      <c r="C4" s="11" t="n">
        <v>8.1</v>
      </c>
      <c r="D4" s="11" t="n">
        <v>2.7</v>
      </c>
    </row>
    <row r="5">
      <c r="A5" s="4" t="inlineStr">
        <is>
          <t>Weighted average fair value (in dollars per share)</t>
        </is>
      </c>
      <c r="B5" s="8" t="n">
        <v>1.53</v>
      </c>
      <c r="C5" s="8" t="n">
        <v>11.23</v>
      </c>
      <c r="D5" s="8" t="n">
        <v>11.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 BASIS OF PRESENTATION; PRINCIPLES OF CONSOLIDATION</t>
        </is>
      </c>
      <c r="B4" s="4" t="inlineStr">
        <is>
          <t>NOTE 1. ORGANIZATION AND NATURE OF BUSINESS; BASIS OF PRESENTATION; PRINCIPLES OF CONSOLIDATION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consolidated financial statements have been prepared in accordance with U.S. generally accepted accounting principles, (“U.S. GAAP”), and applicable rules and regulations of the U.S. Securities and Exchange Commission (“SEC”), regarding annual financial reporting. All amounts are rounded to the nearest thousand dollars unless otherwise indicated. Principles of Consolidation The consolidated financial statements include the accounts of the Company and its wholly-owned subsidiaries after elimination of intercompany transactions and balances. Liquidity and Going Concern Since inception, the Company has not achieved profitable operations or positive cash flows from operations. The Company’s accumulated deficit totaled $607.2 million as of December 31, 2022. During the year ended December 31, 2022, the Company had a net loss of $62.5 million and negative cash flows from operations of $48.7 million. As of December 31, 2022, the Company's 2.5% Convertible Senior Notes (the “Notes”) had a maturity date of March 15, 2023 and the Company had a working capital deficit. The Notes matured on March 15, 2023 and became due and payable. On March 9, 2023, the Company entered into a forbearance agreement commencing on March 13, 2023 and ending on March 29, 2023. On March 29, 2023, the Company and noteholders agreed to further extend the forbearance period under the forbearance agreement to April 5, 2023. See Note 10, Convertible Notes and Note 21, Subsequent Events for additional information. As of December 31, 2022, the Company had $45.6 million in cash and cash equivalents and investments, a decrease of $18.0 million from $63.6 million at December 31, 2021. The primary reason for the decrease was due to cash used in operations during the period. The future success of the Company is dependent on its ability to successfully commercialize its products, obtain regulatory clearance for and successfully launch its future product candidates, obtain additional capital and ultimately attain profitable operations.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istorically, the Company has funded its operations primarily through multiple equity raises and the issuance of debt. The Company’s primary use of capital has been for the development and commercialization of the Accelerate Pheno system and development of complementary products. While the Company continues to explore additional funding in the form of potential equity and/or debt financing arrangements or similar transactions, as well as non-cash means to settle or refinance the Notes, there can be no assurance the necessary financing will be available on terms acceptable to the Company, or at all. Although the Company is actively considering all available strategic alternatives to maximize value, if we are unable to obtain adequate capital resources to fund operations and address the maturity of the Notes that are in forbearance, we would not be able to continue to operate our business pursuant to our current plans. This may require us to file a voluntary petition for relief under Chapter 11 of the United States Bankruptcy Code in order to implement a restructuring. The Company is required to evaluate its financial condition as of the date of filing this Form 10-K pursuant to the requirements of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Based on its evaluation pursuant to ASC 205-40, the Company has determined that, as of the date of this Form 10-K filing, there is substantial doubt about its ability to continue as a going concern, as the Company does not currently have adequate financial resources to pay its outstanding debt obligation under the Notes and to fund its forecasted operating costs for at least twelve months from the date of issuance of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EQUITY-BASED COMPENSATION - Equity-Based Compensation Expense and Tax Benefit and Narrative (Details) - USD ($) $ in Thousands</t>
        </is>
      </c>
      <c r="B1" s="2" t="inlineStr">
        <is>
          <t>12 Months Ended</t>
        </is>
      </c>
    </row>
    <row r="2">
      <c r="B2" s="2" t="inlineStr">
        <is>
          <t>Dec. 31, 2022</t>
        </is>
      </c>
      <c r="C2" s="2" t="inlineStr">
        <is>
          <t>Dec. 31, 2021</t>
        </is>
      </c>
      <c r="D2" s="2" t="inlineStr">
        <is>
          <t>Dec. 31, 2020</t>
        </is>
      </c>
      <c r="E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5" t="n">
        <v>10625</v>
      </c>
      <c r="C4" s="5" t="n">
        <v>22047</v>
      </c>
      <c r="D4" s="5" t="n">
        <v>16464</v>
      </c>
      <c r="E4" s="4" t="inlineStr">
        <is>
          <t xml:space="preserve"> </t>
        </is>
      </c>
    </row>
    <row r="5">
      <c r="A5" s="4" t="inlineStr">
        <is>
          <t>Recognized tax benefit</t>
        </is>
      </c>
      <c r="B5" s="6" t="n">
        <v>0</v>
      </c>
      <c r="C5" s="5" t="n">
        <v>0</v>
      </c>
      <c r="D5" s="5" t="n">
        <v>0</v>
      </c>
      <c r="E5" s="4" t="inlineStr">
        <is>
          <t xml:space="preserve"> </t>
        </is>
      </c>
    </row>
    <row r="6">
      <c r="A6" s="4" t="inlineStr">
        <is>
          <t>Unrecognized equity-based compensation cost</t>
        </is>
      </c>
      <c r="B6" s="5" t="n">
        <v>1700</v>
      </c>
      <c r="C6" s="4" t="inlineStr">
        <is>
          <t xml:space="preserve"> </t>
        </is>
      </c>
      <c r="D6" s="4" t="inlineStr">
        <is>
          <t xml:space="preserve"> </t>
        </is>
      </c>
      <c r="E6" s="4" t="inlineStr">
        <is>
          <t xml:space="preserve"> </t>
        </is>
      </c>
    </row>
    <row r="7">
      <c r="A7" s="4" t="inlineStr">
        <is>
          <t>Outstanding (in shares)</t>
        </is>
      </c>
      <c r="B7" s="6" t="n">
        <v>5408661</v>
      </c>
      <c r="C7" s="6" t="n">
        <v>7192540</v>
      </c>
      <c r="D7" s="6" t="n">
        <v>8045461</v>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equity-based compensation cost</t>
        </is>
      </c>
      <c r="B10" s="5" t="n">
        <v>5700</v>
      </c>
      <c r="C10" s="4" t="inlineStr">
        <is>
          <t xml:space="preserve"> </t>
        </is>
      </c>
      <c r="D10" s="4" t="inlineStr">
        <is>
          <t xml:space="preserve"> </t>
        </is>
      </c>
      <c r="E10" s="4" t="inlineStr">
        <is>
          <t xml:space="preserve"> </t>
        </is>
      </c>
    </row>
    <row r="11">
      <c r="A11" s="4" t="inlineStr">
        <is>
          <t>Performance-based 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5" t="n">
        <v>0</v>
      </c>
      <c r="C13" s="5" t="n">
        <v>230</v>
      </c>
      <c r="D13" s="5" t="n">
        <v>215</v>
      </c>
      <c r="E13" s="4" t="inlineStr">
        <is>
          <t xml:space="preserve"> </t>
        </is>
      </c>
    </row>
    <row r="14">
      <c r="A14" s="4" t="inlineStr">
        <is>
          <t>Contractual life</t>
        </is>
      </c>
      <c r="B14" s="4" t="inlineStr">
        <is>
          <t>10 years</t>
        </is>
      </c>
      <c r="C14" s="4" t="inlineStr">
        <is>
          <t xml:space="preserve"> </t>
        </is>
      </c>
      <c r="D14" s="4" t="inlineStr">
        <is>
          <t xml:space="preserve"> </t>
        </is>
      </c>
      <c r="E14" s="4" t="inlineStr">
        <is>
          <t xml:space="preserve"> </t>
        </is>
      </c>
    </row>
    <row r="15">
      <c r="A15" s="4" t="inlineStr">
        <is>
          <t>Outstanding (in shares)</t>
        </is>
      </c>
      <c r="B15" s="6" t="n">
        <v>0</v>
      </c>
      <c r="C15" s="4" t="inlineStr">
        <is>
          <t xml:space="preserve"> </t>
        </is>
      </c>
      <c r="D15" s="4" t="inlineStr">
        <is>
          <t xml:space="preserve"> </t>
        </is>
      </c>
      <c r="E15" s="4" t="inlineStr">
        <is>
          <t xml:space="preserve"> </t>
        </is>
      </c>
    </row>
    <row r="16">
      <c r="A16" s="4" t="inlineStr">
        <is>
          <t>Performance-based stock options | 2018</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4" t="inlineStr">
        <is>
          <t xml:space="preserve"> </t>
        </is>
      </c>
      <c r="E18" s="6" t="n">
        <v>225000</v>
      </c>
    </row>
    <row r="19">
      <c r="A19" s="4" t="inlineStr">
        <is>
          <t>Forfeited (in shares)</t>
        </is>
      </c>
      <c r="B19" s="4" t="inlineStr">
        <is>
          <t xml:space="preserve"> </t>
        </is>
      </c>
      <c r="C19" s="4" t="inlineStr">
        <is>
          <t xml:space="preserve"> </t>
        </is>
      </c>
      <c r="D19" s="4" t="inlineStr">
        <is>
          <t xml:space="preserve"> </t>
        </is>
      </c>
      <c r="E19" s="6" t="n">
        <v>150000</v>
      </c>
    </row>
    <row r="20">
      <c r="A20" s="4" t="inlineStr">
        <is>
          <t>Expired (in shares)</t>
        </is>
      </c>
      <c r="B20" s="4" t="inlineStr">
        <is>
          <t xml:space="preserve"> </t>
        </is>
      </c>
      <c r="C20" s="6" t="n">
        <v>-75000</v>
      </c>
      <c r="D20" s="4" t="inlineStr">
        <is>
          <t xml:space="preserve"> </t>
        </is>
      </c>
      <c r="E20" s="4" t="inlineStr">
        <is>
          <t xml:space="preserve"> </t>
        </is>
      </c>
    </row>
    <row r="21">
      <c r="A21" s="4" t="inlineStr">
        <is>
          <t>Outstanding (in shares)</t>
        </is>
      </c>
      <c r="B21" s="6" t="n">
        <v>0</v>
      </c>
      <c r="C21" s="4" t="inlineStr">
        <is>
          <t xml:space="preserve"> </t>
        </is>
      </c>
      <c r="D21" s="4" t="inlineStr">
        <is>
          <t xml:space="preserve"> </t>
        </is>
      </c>
      <c r="E21" s="4" t="inlineStr">
        <is>
          <t xml:space="preserve"> </t>
        </is>
      </c>
    </row>
    <row r="22">
      <c r="A22" s="4" t="inlineStr">
        <is>
          <t>Vested (in shares)</t>
        </is>
      </c>
      <c r="B22" s="4" t="inlineStr">
        <is>
          <t xml:space="preserve"> </t>
        </is>
      </c>
      <c r="C22" s="4" t="inlineStr">
        <is>
          <t xml:space="preserve"> </t>
        </is>
      </c>
      <c r="D22" s="4" t="inlineStr">
        <is>
          <t xml:space="preserve"> </t>
        </is>
      </c>
      <c r="E22" s="6" t="n">
        <v>-75000</v>
      </c>
    </row>
    <row r="23">
      <c r="A23" s="4" t="inlineStr">
        <is>
          <t>Performance-based stock options | 2020</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in shares)</t>
        </is>
      </c>
      <c r="B25" s="4" t="inlineStr">
        <is>
          <t xml:space="preserve"> </t>
        </is>
      </c>
      <c r="C25" s="4" t="inlineStr">
        <is>
          <t xml:space="preserve"> </t>
        </is>
      </c>
      <c r="D25" s="6" t="n">
        <v>105000</v>
      </c>
      <c r="E25" s="4" t="inlineStr">
        <is>
          <t xml:space="preserve"> </t>
        </is>
      </c>
    </row>
    <row r="26">
      <c r="A26" s="4" t="inlineStr">
        <is>
          <t>Exercisable (in shares)</t>
        </is>
      </c>
      <c r="B26" s="4" t="inlineStr">
        <is>
          <t xml:space="preserve"> </t>
        </is>
      </c>
      <c r="C26" s="4" t="inlineStr">
        <is>
          <t xml:space="preserve"> </t>
        </is>
      </c>
      <c r="D26" s="6" t="n">
        <v>90000</v>
      </c>
      <c r="E26" s="4" t="inlineStr">
        <is>
          <t xml:space="preserve"> </t>
        </is>
      </c>
    </row>
    <row r="27">
      <c r="A27" s="4" t="inlineStr">
        <is>
          <t>Forfeited (in shares)</t>
        </is>
      </c>
      <c r="B27" s="4" t="inlineStr">
        <is>
          <t xml:space="preserve"> </t>
        </is>
      </c>
      <c r="C27" s="6" t="n">
        <v>15000</v>
      </c>
      <c r="D27" s="4" t="inlineStr">
        <is>
          <t xml:space="preserve"> </t>
        </is>
      </c>
      <c r="E27" s="4" t="inlineStr">
        <is>
          <t xml:space="preserve"> </t>
        </is>
      </c>
    </row>
    <row r="28">
      <c r="A28" s="4" t="inlineStr">
        <is>
          <t>Expired (in shares)</t>
        </is>
      </c>
      <c r="B28" s="6" t="n">
        <v>-90000</v>
      </c>
      <c r="C28" s="4" t="inlineStr">
        <is>
          <t xml:space="preserve"> </t>
        </is>
      </c>
      <c r="D28" s="4" t="inlineStr">
        <is>
          <t xml:space="preserve"> </t>
        </is>
      </c>
      <c r="E28" s="4" t="inlineStr">
        <is>
          <t xml:space="preserve"> </t>
        </is>
      </c>
    </row>
    <row r="29">
      <c r="A29" s="4" t="inlineStr">
        <is>
          <t>Outstanding (in shares)</t>
        </is>
      </c>
      <c r="B29" s="6" t="n">
        <v>0</v>
      </c>
      <c r="C29" s="4" t="inlineStr">
        <is>
          <t xml:space="preserve"> </t>
        </is>
      </c>
      <c r="D29" s="4" t="inlineStr">
        <is>
          <t xml:space="preserve"> </t>
        </is>
      </c>
      <c r="E29" s="4" t="inlineStr">
        <is>
          <t xml:space="preserve"> </t>
        </is>
      </c>
    </row>
    <row r="30">
      <c r="A30" s="4" t="inlineStr">
        <is>
          <t>Vested (in shares)</t>
        </is>
      </c>
      <c r="B30" s="4" t="inlineStr">
        <is>
          <t xml:space="preserve"> </t>
        </is>
      </c>
      <c r="C30" s="6" t="n">
        <v>-45000</v>
      </c>
      <c r="D30" s="4" t="inlineStr">
        <is>
          <t xml:space="preserve"> </t>
        </is>
      </c>
      <c r="E30" s="4" t="inlineStr">
        <is>
          <t xml:space="preserve"> </t>
        </is>
      </c>
    </row>
    <row r="31">
      <c r="A31" s="4" t="inlineStr">
        <is>
          <t>Performance-based stock options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1 year</t>
        </is>
      </c>
      <c r="C33" s="4" t="inlineStr">
        <is>
          <t xml:space="preserve"> </t>
        </is>
      </c>
      <c r="D33" s="4" t="inlineStr">
        <is>
          <t xml:space="preserve"> </t>
        </is>
      </c>
      <c r="E33" s="4" t="inlineStr">
        <is>
          <t xml:space="preserve"> </t>
        </is>
      </c>
    </row>
    <row r="34">
      <c r="A34" s="4" t="inlineStr">
        <is>
          <t>Expected term of award</t>
        </is>
      </c>
      <c r="B34" s="4" t="inlineStr">
        <is>
          <t>5 years</t>
        </is>
      </c>
      <c r="C34" s="4" t="inlineStr">
        <is>
          <t xml:space="preserve"> </t>
        </is>
      </c>
      <c r="D34" s="4" t="inlineStr">
        <is>
          <t xml:space="preserve"> </t>
        </is>
      </c>
      <c r="E34" s="4" t="inlineStr">
        <is>
          <t xml:space="preserve"> </t>
        </is>
      </c>
    </row>
    <row r="35">
      <c r="A35" s="4" t="inlineStr">
        <is>
          <t>Performance-based stock option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2 years</t>
        </is>
      </c>
      <c r="C37" s="4" t="inlineStr">
        <is>
          <t xml:space="preserve"> </t>
        </is>
      </c>
      <c r="D37" s="4" t="inlineStr">
        <is>
          <t xml:space="preserve"> </t>
        </is>
      </c>
      <c r="E37" s="4" t="inlineStr">
        <is>
          <t xml:space="preserve"> </t>
        </is>
      </c>
    </row>
    <row r="38">
      <c r="A38" s="4" t="inlineStr">
        <is>
          <t>Expected term of award</t>
        </is>
      </c>
      <c r="B38" s="4" t="inlineStr">
        <is>
          <t>7 years</t>
        </is>
      </c>
      <c r="C38" s="4" t="inlineStr">
        <is>
          <t xml:space="preserve"> </t>
        </is>
      </c>
      <c r="D38" s="4" t="inlineStr">
        <is>
          <t xml:space="preserve"> </t>
        </is>
      </c>
      <c r="E38" s="4" t="inlineStr">
        <is>
          <t xml:space="preserve"> </t>
        </is>
      </c>
    </row>
    <row r="39">
      <c r="A39" s="4" t="inlineStr">
        <is>
          <t>Performance-based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Equity-based compensation expense</t>
        </is>
      </c>
      <c r="B41" s="5" t="n">
        <v>0</v>
      </c>
      <c r="C41" s="5" t="n">
        <v>818</v>
      </c>
      <c r="D41" s="5" t="n">
        <v>810</v>
      </c>
      <c r="E41" s="4" t="inlineStr">
        <is>
          <t xml:space="preserve"> </t>
        </is>
      </c>
    </row>
    <row r="42">
      <c r="A42" s="4" t="inlineStr">
        <is>
          <t>Contractual life</t>
        </is>
      </c>
      <c r="B42" s="4" t="inlineStr">
        <is>
          <t>10 years</t>
        </is>
      </c>
      <c r="C42" s="4" t="inlineStr">
        <is>
          <t xml:space="preserve"> </t>
        </is>
      </c>
      <c r="D42" s="4" t="inlineStr">
        <is>
          <t xml:space="preserve"> </t>
        </is>
      </c>
      <c r="E42" s="4" t="inlineStr">
        <is>
          <t xml:space="preserve"> </t>
        </is>
      </c>
    </row>
    <row r="43">
      <c r="A43" s="4" t="inlineStr">
        <is>
          <t>Performance-based RSUs | 2020</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Granted (in shares)</t>
        </is>
      </c>
      <c r="B45" s="4" t="inlineStr">
        <is>
          <t xml:space="preserve"> </t>
        </is>
      </c>
      <c r="C45" s="4" t="inlineStr">
        <is>
          <t xml:space="preserve"> </t>
        </is>
      </c>
      <c r="D45" s="6" t="n">
        <v>364338</v>
      </c>
      <c r="E45" s="4" t="inlineStr">
        <is>
          <t xml:space="preserve"> </t>
        </is>
      </c>
    </row>
    <row r="46">
      <c r="A46" s="4" t="inlineStr">
        <is>
          <t>Forfeited (in shares)</t>
        </is>
      </c>
      <c r="B46" s="6" t="n">
        <v>165974</v>
      </c>
      <c r="C46" s="6" t="n">
        <v>9369</v>
      </c>
      <c r="D46" s="6" t="n">
        <v>23995</v>
      </c>
      <c r="E46" s="4" t="inlineStr">
        <is>
          <t xml:space="preserve"> </t>
        </is>
      </c>
    </row>
    <row r="47">
      <c r="A47" s="4" t="inlineStr">
        <is>
          <t>Outstanding (in shares)</t>
        </is>
      </c>
      <c r="B47" s="6" t="n">
        <v>0</v>
      </c>
      <c r="C47" s="4" t="inlineStr">
        <is>
          <t xml:space="preserve"> </t>
        </is>
      </c>
      <c r="D47" s="4" t="inlineStr">
        <is>
          <t xml:space="preserve"> </t>
        </is>
      </c>
      <c r="E47" s="4" t="inlineStr">
        <is>
          <t xml:space="preserve"> </t>
        </is>
      </c>
    </row>
    <row r="48">
      <c r="A48" s="4" t="inlineStr">
        <is>
          <t>Vested (in shares)</t>
        </is>
      </c>
      <c r="B48" s="4" t="inlineStr">
        <is>
          <t xml:space="preserve"> </t>
        </is>
      </c>
      <c r="C48" s="6" t="n">
        <v>-84000</v>
      </c>
      <c r="D48" s="6" t="n">
        <v>-81000</v>
      </c>
      <c r="E48" s="4" t="inlineStr">
        <is>
          <t xml:space="preserve"> </t>
        </is>
      </c>
    </row>
    <row r="49">
      <c r="A49" s="4" t="inlineStr">
        <is>
          <t>Performance-based RSUs | 2022</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Granted (in shares)</t>
        </is>
      </c>
      <c r="B51" s="4" t="inlineStr">
        <is>
          <t xml:space="preserve"> </t>
        </is>
      </c>
      <c r="C51" s="6" t="n">
        <v>233472</v>
      </c>
      <c r="D51" s="4" t="inlineStr">
        <is>
          <t xml:space="preserve"> </t>
        </is>
      </c>
      <c r="E51" s="4" t="inlineStr">
        <is>
          <t xml:space="preserve"> </t>
        </is>
      </c>
    </row>
    <row r="52">
      <c r="A52" s="4" t="inlineStr">
        <is>
          <t>Forfeited (in shares)</t>
        </is>
      </c>
      <c r="B52" s="6" t="n">
        <v>8507</v>
      </c>
      <c r="C52" s="6" t="n">
        <v>121666</v>
      </c>
      <c r="D52" s="4" t="inlineStr">
        <is>
          <t xml:space="preserve"> </t>
        </is>
      </c>
      <c r="E52" s="4" t="inlineStr">
        <is>
          <t xml:space="preserve"> </t>
        </is>
      </c>
    </row>
    <row r="53">
      <c r="A53" s="4" t="inlineStr">
        <is>
          <t>Outstanding (in shares)</t>
        </is>
      </c>
      <c r="B53" s="6" t="n">
        <v>103299</v>
      </c>
      <c r="C53" s="4" t="inlineStr">
        <is>
          <t xml:space="preserve"> </t>
        </is>
      </c>
      <c r="D53" s="4" t="inlineStr">
        <is>
          <t xml:space="preserve"> </t>
        </is>
      </c>
      <c r="E53" s="4" t="inlineStr">
        <is>
          <t xml:space="preserve"> </t>
        </is>
      </c>
    </row>
    <row r="54">
      <c r="A54" s="4" t="inlineStr">
        <is>
          <t>Vested (in shares)</t>
        </is>
      </c>
      <c r="B54" s="4" t="inlineStr">
        <is>
          <t xml:space="preserve"> </t>
        </is>
      </c>
      <c r="C54" s="6" t="n">
        <v>0</v>
      </c>
      <c r="D54" s="4" t="inlineStr">
        <is>
          <t xml:space="preserve"> </t>
        </is>
      </c>
      <c r="E54" s="4" t="inlineStr">
        <is>
          <t xml:space="preserve"> </t>
        </is>
      </c>
    </row>
    <row r="55">
      <c r="A55" s="4" t="inlineStr">
        <is>
          <t>Performance-based RSUs | Minimum</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1 year</t>
        </is>
      </c>
      <c r="C57" s="4" t="inlineStr">
        <is>
          <t xml:space="preserve"> </t>
        </is>
      </c>
      <c r="D57" s="4" t="inlineStr">
        <is>
          <t xml:space="preserve"> </t>
        </is>
      </c>
      <c r="E57" s="4" t="inlineStr">
        <is>
          <t xml:space="preserve"> </t>
        </is>
      </c>
    </row>
    <row r="58">
      <c r="A58" s="4" t="inlineStr">
        <is>
          <t>Performance-based RSUs | Maximum</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Vesting period</t>
        </is>
      </c>
      <c r="B60" s="4" t="inlineStr">
        <is>
          <t>3 years</t>
        </is>
      </c>
      <c r="C60" s="4" t="inlineStr">
        <is>
          <t xml:space="preserve"> </t>
        </is>
      </c>
      <c r="D60" s="4" t="inlineStr">
        <is>
          <t xml:space="preserve"> </t>
        </is>
      </c>
      <c r="E60" s="4" t="inlineStr">
        <is>
          <t xml:space="preserve"> </t>
        </is>
      </c>
    </row>
    <row r="61">
      <c r="A61" s="4" t="inlineStr">
        <is>
          <t>Cost of Sale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Equity-based compensation expense</t>
        </is>
      </c>
      <c r="B63" s="5" t="n">
        <v>665</v>
      </c>
      <c r="C63" s="5" t="n">
        <v>325</v>
      </c>
      <c r="D63" s="5" t="n">
        <v>351</v>
      </c>
      <c r="E63" s="4" t="inlineStr">
        <is>
          <t xml:space="preserve"> </t>
        </is>
      </c>
    </row>
    <row r="64">
      <c r="A64" s="4" t="inlineStr">
        <is>
          <t>Research and development</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Equity-based compensation expense</t>
        </is>
      </c>
      <c r="B66" s="6" t="n">
        <v>1419</v>
      </c>
      <c r="C66" s="6" t="n">
        <v>4102</v>
      </c>
      <c r="D66" s="6" t="n">
        <v>4035</v>
      </c>
      <c r="E66" s="4" t="inlineStr">
        <is>
          <t xml:space="preserve"> </t>
        </is>
      </c>
    </row>
    <row r="67">
      <c r="A67" s="4" t="inlineStr">
        <is>
          <t>Sales, general and administrative</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Equity-based compensation expense</t>
        </is>
      </c>
      <c r="B69" s="6" t="n">
        <v>8541</v>
      </c>
      <c r="C69" s="6" t="n">
        <v>17620</v>
      </c>
      <c r="D69" s="6" t="n">
        <v>12078</v>
      </c>
      <c r="E69" s="4" t="inlineStr">
        <is>
          <t xml:space="preserve"> </t>
        </is>
      </c>
    </row>
    <row r="70">
      <c r="A70" s="4" t="inlineStr">
        <is>
          <t>Cost capitalized to inventory</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Equity-based compensation expense</t>
        </is>
      </c>
      <c r="B72" s="5" t="n">
        <v>254</v>
      </c>
      <c r="C72" s="5" t="n">
        <v>401</v>
      </c>
      <c r="D72" s="5" t="n">
        <v>253</v>
      </c>
      <c r="E72"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etax Loss From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Domestic</t>
        </is>
      </c>
      <c r="B4" s="5" t="n">
        <v>-54099</v>
      </c>
      <c r="C4" s="5" t="n">
        <v>-68131</v>
      </c>
      <c r="D4" s="5" t="n">
        <v>-66482</v>
      </c>
    </row>
    <row r="5">
      <c r="A5" s="4" t="inlineStr">
        <is>
          <t>Foreign</t>
        </is>
      </c>
      <c r="B5" s="6" t="n">
        <v>-8471</v>
      </c>
      <c r="C5" s="6" t="n">
        <v>-9526</v>
      </c>
      <c r="D5" s="6" t="n">
        <v>-11721</v>
      </c>
    </row>
    <row r="6">
      <c r="A6" s="4" t="inlineStr">
        <is>
          <t>Net loss before income taxes</t>
        </is>
      </c>
      <c r="B6" s="5" t="n">
        <v>-62570</v>
      </c>
      <c r="C6" s="5" t="n">
        <v>-77657</v>
      </c>
      <c r="D6" s="5" t="n">
        <v>-782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9</v>
      </c>
      <c r="C5" s="6" t="n">
        <v>-18</v>
      </c>
      <c r="D5" s="6" t="n">
        <v>-1</v>
      </c>
    </row>
    <row r="6">
      <c r="A6" s="4" t="inlineStr">
        <is>
          <t>Foreign</t>
        </is>
      </c>
      <c r="B6" s="6" t="n">
        <v>96</v>
      </c>
      <c r="C6" s="6" t="n">
        <v>-27</v>
      </c>
      <c r="D6" s="6" t="n">
        <v>-4</v>
      </c>
    </row>
    <row r="7">
      <c r="A7" s="4" t="inlineStr">
        <is>
          <t>Total benefit (provision)</t>
        </is>
      </c>
      <c r="B7" s="6" t="n">
        <v>77</v>
      </c>
      <c r="C7" s="6" t="n">
        <v>-45</v>
      </c>
      <c r="D7" s="6" t="n">
        <v>-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provision</t>
        </is>
      </c>
      <c r="B12" s="6" t="n">
        <v>0</v>
      </c>
      <c r="C12" s="6" t="n">
        <v>0</v>
      </c>
      <c r="D12" s="6" t="n">
        <v>0</v>
      </c>
    </row>
    <row r="13">
      <c r="A13" s="4" t="inlineStr">
        <is>
          <t>Total benefit (provision)</t>
        </is>
      </c>
      <c r="B13" s="5" t="n">
        <v>77</v>
      </c>
      <c r="C13" s="5" t="n">
        <v>-45</v>
      </c>
      <c r="D13" s="5" t="n">
        <v>-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Componen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94003</v>
      </c>
      <c r="C3" s="5" t="n">
        <v>93056</v>
      </c>
    </row>
    <row r="4">
      <c r="A4" s="4" t="inlineStr">
        <is>
          <t>General business credit</t>
        </is>
      </c>
      <c r="B4" s="6" t="n">
        <v>17293</v>
      </c>
      <c r="C4" s="6" t="n">
        <v>16364</v>
      </c>
    </row>
    <row r="5">
      <c r="A5" s="4" t="inlineStr">
        <is>
          <t>Stock options</t>
        </is>
      </c>
      <c r="B5" s="6" t="n">
        <v>12809</v>
      </c>
      <c r="C5" s="6" t="n">
        <v>14851</v>
      </c>
    </row>
    <row r="6">
      <c r="A6" s="4" t="inlineStr">
        <is>
          <t>Intangible assets, definite-lived</t>
        </is>
      </c>
      <c r="B6" s="6" t="n">
        <v>7239</v>
      </c>
      <c r="C6" s="6" t="n">
        <v>8047</v>
      </c>
    </row>
    <row r="7">
      <c r="A7" s="4" t="inlineStr">
        <is>
          <t>Section 174 research &amp; development</t>
        </is>
      </c>
      <c r="B7" s="6" t="n">
        <v>4840</v>
      </c>
      <c r="C7" s="6" t="n">
        <v>0</v>
      </c>
    </row>
    <row r="8">
      <c r="A8" s="4" t="inlineStr">
        <is>
          <t>Inventory</t>
        </is>
      </c>
      <c r="B8" s="6" t="n">
        <v>2145</v>
      </c>
      <c r="C8" s="6" t="n">
        <v>1790</v>
      </c>
    </row>
    <row r="9">
      <c r="A9" s="4" t="inlineStr">
        <is>
          <t>Operating lease liability</t>
        </is>
      </c>
      <c r="B9" s="6" t="n">
        <v>568</v>
      </c>
      <c r="C9" s="6" t="n">
        <v>734</v>
      </c>
    </row>
    <row r="10">
      <c r="A10" s="4" t="inlineStr">
        <is>
          <t>Property &amp; equipment</t>
        </is>
      </c>
      <c r="B10" s="6" t="n">
        <v>137</v>
      </c>
      <c r="C10" s="6" t="n">
        <v>284</v>
      </c>
    </row>
    <row r="11">
      <c r="A11" s="4" t="inlineStr">
        <is>
          <t>Other</t>
        </is>
      </c>
      <c r="B11" s="6" t="n">
        <v>310</v>
      </c>
      <c r="C11" s="6" t="n">
        <v>339</v>
      </c>
    </row>
    <row r="12">
      <c r="A12" s="4" t="inlineStr">
        <is>
          <t>Total deferred tax assets</t>
        </is>
      </c>
      <c r="B12" s="6" t="n">
        <v>139344</v>
      </c>
      <c r="C12" s="6" t="n">
        <v>135465</v>
      </c>
    </row>
    <row r="13">
      <c r="A13" s="4" t="inlineStr">
        <is>
          <t>Valuation allowance</t>
        </is>
      </c>
      <c r="B13" s="6" t="n">
        <v>-138710</v>
      </c>
      <c r="C13" s="6" t="n">
        <v>-131839</v>
      </c>
    </row>
    <row r="14">
      <c r="A14" s="4" t="inlineStr">
        <is>
          <t>Deferred tax assets</t>
        </is>
      </c>
      <c r="B14" s="6" t="n">
        <v>634</v>
      </c>
      <c r="C14" s="6" t="n">
        <v>3626</v>
      </c>
    </row>
    <row r="15">
      <c r="A15" s="3" t="inlineStr">
        <is>
          <t>Deferred tax liabilities:</t>
        </is>
      </c>
      <c r="B15" s="4" t="inlineStr">
        <is>
          <t xml:space="preserve"> </t>
        </is>
      </c>
      <c r="C15" s="4" t="inlineStr">
        <is>
          <t xml:space="preserve"> </t>
        </is>
      </c>
    </row>
    <row r="16">
      <c r="A16" s="4" t="inlineStr">
        <is>
          <t>Debt amortization</t>
        </is>
      </c>
      <c r="B16" s="6" t="n">
        <v>-24</v>
      </c>
      <c r="C16" s="6" t="n">
        <v>-2933</v>
      </c>
    </row>
    <row r="17">
      <c r="A17" s="4" t="inlineStr">
        <is>
          <t>Right of use asset</t>
        </is>
      </c>
      <c r="B17" s="6" t="n">
        <v>-527</v>
      </c>
      <c r="C17" s="6" t="n">
        <v>-693</v>
      </c>
    </row>
    <row r="18">
      <c r="A18" s="4" t="inlineStr">
        <is>
          <t>Finance lease liability</t>
        </is>
      </c>
      <c r="B18" s="6" t="n">
        <v>-83</v>
      </c>
      <c r="C18" s="6" t="n">
        <v>0</v>
      </c>
    </row>
    <row r="19">
      <c r="A19" s="4" t="inlineStr">
        <is>
          <t>Total deferred tax liabilities</t>
        </is>
      </c>
      <c r="B19" s="6" t="n">
        <v>-634</v>
      </c>
      <c r="C19" s="6" t="n">
        <v>-3626</v>
      </c>
    </row>
    <row r="20">
      <c r="A20" s="4" t="inlineStr">
        <is>
          <t>Net deferred taxes</t>
        </is>
      </c>
      <c r="B20" s="5" t="n">
        <v>0</v>
      </c>
      <c r="C20"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 in Thousands</t>
        </is>
      </c>
      <c r="C1" s="2" t="inlineStr">
        <is>
          <t>12 Months Ended</t>
        </is>
      </c>
    </row>
    <row r="2">
      <c r="B2" s="2" t="inlineStr">
        <is>
          <t>Aug. 15, 2022</t>
        </is>
      </c>
      <c r="C2" s="2" t="inlineStr">
        <is>
          <t>Dec. 31, 2022</t>
        </is>
      </c>
      <c r="D2" s="2" t="inlineStr">
        <is>
          <t>Dec. 31, 2021</t>
        </is>
      </c>
      <c r="E2" s="2" t="inlineStr">
        <is>
          <t>Dec. 31, 2020</t>
        </is>
      </c>
      <c r="F2" s="2" t="inlineStr">
        <is>
          <t>Jan. 01, 2022</t>
        </is>
      </c>
      <c r="G2" s="2" t="inlineStr">
        <is>
          <t>Dec. 31, 2019</t>
        </is>
      </c>
      <c r="H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t>
        </is>
      </c>
      <c r="B4" s="4" t="inlineStr">
        <is>
          <t xml:space="preserve"> </t>
        </is>
      </c>
      <c r="C4" s="5" t="n">
        <v>138710</v>
      </c>
      <c r="D4" s="5" t="n">
        <v>131839</v>
      </c>
      <c r="E4" s="4" t="inlineStr">
        <is>
          <t xml:space="preserve"> </t>
        </is>
      </c>
      <c r="F4" s="4" t="inlineStr">
        <is>
          <t xml:space="preserve"> </t>
        </is>
      </c>
      <c r="G4" s="4" t="inlineStr">
        <is>
          <t xml:space="preserve"> </t>
        </is>
      </c>
      <c r="H4" s="4" t="inlineStr">
        <is>
          <t xml:space="preserve"> </t>
        </is>
      </c>
    </row>
    <row r="5">
      <c r="A5" s="4" t="inlineStr">
        <is>
          <t>Initial deferred tax liability related to 2018 convertible debt</t>
        </is>
      </c>
      <c r="B5" s="4" t="inlineStr">
        <is>
          <t xml:space="preserve"> </t>
        </is>
      </c>
      <c r="C5" s="6" t="n">
        <v>24</v>
      </c>
      <c r="D5" s="6" t="n">
        <v>2933</v>
      </c>
      <c r="E5" s="4" t="inlineStr">
        <is>
          <t xml:space="preserve"> </t>
        </is>
      </c>
      <c r="F5" s="4" t="inlineStr">
        <is>
          <t xml:space="preserve"> </t>
        </is>
      </c>
      <c r="G5" s="4" t="inlineStr">
        <is>
          <t xml:space="preserve"> </t>
        </is>
      </c>
      <c r="H5" s="4" t="inlineStr">
        <is>
          <t xml:space="preserve"> </t>
        </is>
      </c>
    </row>
    <row r="6">
      <c r="A6" s="4" t="inlineStr">
        <is>
          <t>Convertible notes due from related-party extinguished in connection with the exchange transaction, net of deferred issuance costs</t>
        </is>
      </c>
      <c r="B6" s="4" t="inlineStr">
        <is>
          <t xml:space="preserve"> </t>
        </is>
      </c>
      <c r="C6" s="6" t="n">
        <v>49624</v>
      </c>
      <c r="D6" s="6" t="n">
        <v>0</v>
      </c>
      <c r="E6" s="5" t="n">
        <v>0</v>
      </c>
      <c r="F6" s="4" t="inlineStr">
        <is>
          <t xml:space="preserve"> </t>
        </is>
      </c>
      <c r="G6" s="4" t="inlineStr">
        <is>
          <t xml:space="preserve"> </t>
        </is>
      </c>
      <c r="H6" s="4" t="inlineStr">
        <is>
          <t xml:space="preserve"> </t>
        </is>
      </c>
    </row>
    <row r="7">
      <c r="A7" s="4" t="inlineStr">
        <is>
          <t>Capital contribution from related-party in connection with exchange transaction</t>
        </is>
      </c>
      <c r="B7" s="4" t="inlineStr">
        <is>
          <t xml:space="preserve"> </t>
        </is>
      </c>
      <c r="C7" s="6" t="n">
        <v>2984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tax benefits</t>
        </is>
      </c>
      <c r="B8" s="4" t="inlineStr">
        <is>
          <t xml:space="preserve"> </t>
        </is>
      </c>
      <c r="C8" s="6" t="n">
        <v>13596</v>
      </c>
      <c r="D8" s="6" t="n">
        <v>7556</v>
      </c>
      <c r="E8" s="5" t="n">
        <v>4866</v>
      </c>
      <c r="F8" s="4" t="inlineStr">
        <is>
          <t xml:space="preserve"> </t>
        </is>
      </c>
      <c r="G8" s="5" t="n">
        <v>3712</v>
      </c>
      <c r="H8" s="4" t="inlineStr">
        <is>
          <t xml:space="preserve"> </t>
        </is>
      </c>
    </row>
    <row r="9">
      <c r="A9" s="4" t="inlineStr">
        <is>
          <t>Uncertain tax positions that would impact the effective tax rate</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gust 2022 Exchange Transaction | Jack W. Schuler Living Trust | Embeded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fair value</t>
        </is>
      </c>
      <c r="B12" s="5" t="n">
        <v>3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ugust 2022 Exchange Transaction | Jack W. Schuler Living Trust | Embeded Warrant | 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fair value</t>
        </is>
      </c>
      <c r="B15" s="6" t="n">
        <v>3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impact of accounting change | 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deferred tax liability related to 2018 convertible debt</t>
        </is>
      </c>
      <c r="B18" s="4" t="inlineStr">
        <is>
          <t xml:space="preserve"> </t>
        </is>
      </c>
      <c r="C18" s="4" t="inlineStr">
        <is>
          <t xml:space="preserve"> </t>
        </is>
      </c>
      <c r="D18" s="4" t="inlineStr">
        <is>
          <t xml:space="preserve"> </t>
        </is>
      </c>
      <c r="E18" s="4" t="inlineStr">
        <is>
          <t xml:space="preserve"> </t>
        </is>
      </c>
      <c r="F18" s="5" t="n">
        <v>-3000</v>
      </c>
      <c r="G18" s="4" t="inlineStr">
        <is>
          <t xml:space="preserve"> </t>
        </is>
      </c>
      <c r="H18" s="4" t="inlineStr">
        <is>
          <t xml:space="preserve"> </t>
        </is>
      </c>
    </row>
    <row r="19">
      <c r="A19" s="4" t="inlineStr">
        <is>
          <t>Total convertible notes</t>
        </is>
      </c>
      <c r="B19" s="4" t="inlineStr">
        <is>
          <t xml:space="preserve"> </t>
        </is>
      </c>
      <c r="C19" s="4" t="inlineStr">
        <is>
          <t xml:space="preserve"> </t>
        </is>
      </c>
      <c r="D19" s="4" t="inlineStr">
        <is>
          <t xml:space="preserve"> </t>
        </is>
      </c>
      <c r="E19" s="4" t="inlineStr">
        <is>
          <t xml:space="preserve"> </t>
        </is>
      </c>
      <c r="F19" s="5" t="n">
        <v>11500</v>
      </c>
      <c r="G19" s="4" t="inlineStr">
        <is>
          <t xml:space="preserve"> </t>
        </is>
      </c>
      <c r="H19" s="4" t="inlineStr">
        <is>
          <t xml:space="preserve"> </t>
        </is>
      </c>
    </row>
    <row r="20">
      <c r="A20" s="4" t="inlineStr">
        <is>
          <t>Convertible Notes | 2.50% Convertible Note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vertible notes</t>
        </is>
      </c>
      <c r="B22" s="4" t="inlineStr">
        <is>
          <t xml:space="preserve"> </t>
        </is>
      </c>
      <c r="C22" s="6" t="n">
        <v>56413</v>
      </c>
      <c r="D22" s="5" t="n">
        <v>107984</v>
      </c>
      <c r="E22" s="4" t="inlineStr">
        <is>
          <t xml:space="preserve"> </t>
        </is>
      </c>
      <c r="F22" s="4" t="inlineStr">
        <is>
          <t xml:space="preserve"> </t>
        </is>
      </c>
      <c r="G22" s="4" t="inlineStr">
        <is>
          <t xml:space="preserve"> </t>
        </is>
      </c>
      <c r="H22" s="4" t="inlineStr">
        <is>
          <t xml:space="preserve"> </t>
        </is>
      </c>
    </row>
    <row r="23">
      <c r="A23" s="4" t="inlineStr">
        <is>
          <t>Convertible Notes | August 2022 Exchange Transaction | 2.50% Convertible Notes due 2023 | Jack W. Schuler Living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due from related-party extinguished in connection with the exchange transaction, net of deferred issuance costs</t>
        </is>
      </c>
      <c r="B25" s="6" t="n">
        <v>49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PP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itial deferred tax liability related to 2018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000</v>
      </c>
    </row>
    <row r="29">
      <c r="A29" s="4" t="inlineStr">
        <is>
          <t>Senior Notes | August 2022 Exchange Transaction | Five Point Zero Percent Secured Promissory Note | Jack W. Schuler Living Tru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s due from related-party extinguished in connection with the exchange transaction, net of deferred issuance costs</t>
        </is>
      </c>
      <c r="B31" s="6" t="n">
        <v>34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ed Debt | August 2022 Exchange Transaction | Five Point Zero Percent Secured Promissory Note | Jack W. Schuler Living Tru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notes due from related-party extinguished in connection with the exchange transaction, net of deferred issuance costs</t>
        </is>
      </c>
      <c r="B34" s="6" t="n">
        <v>49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ital contribution from related-party in connection with exchange transaction</t>
        </is>
      </c>
      <c r="B35" s="5" t="n">
        <v>29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eder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rating loss carryforwards</t>
        </is>
      </c>
      <c r="B38" s="4" t="inlineStr">
        <is>
          <t xml:space="preserve"> </t>
        </is>
      </c>
      <c r="C38" s="6" t="n">
        <v>3837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oss carryforwards, subject to expiration</t>
        </is>
      </c>
      <c r="B39" s="4" t="inlineStr">
        <is>
          <t xml:space="preserve"> </t>
        </is>
      </c>
      <c r="C39" s="6" t="n">
        <v>1698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oss carryforwards, not subject to expiration</t>
        </is>
      </c>
      <c r="B40" s="4" t="inlineStr">
        <is>
          <t xml:space="preserve"> </t>
        </is>
      </c>
      <c r="C40" s="6" t="n">
        <v>2139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ederal | R&amp;D tax cred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ax credits</t>
        </is>
      </c>
      <c r="B43" s="4" t="inlineStr">
        <is>
          <t xml:space="preserve"> </t>
        </is>
      </c>
      <c r="C43" s="6" t="n">
        <v>145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loss carryforwards</t>
        </is>
      </c>
      <c r="B46" s="4" t="inlineStr">
        <is>
          <t xml:space="preserve"> </t>
        </is>
      </c>
      <c r="C46" s="6" t="n">
        <v>3696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ate | R&amp;D tax cred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x credits</t>
        </is>
      </c>
      <c r="B49" s="4" t="inlineStr">
        <is>
          <t xml:space="preserve"> </t>
        </is>
      </c>
      <c r="C49" s="5" t="n">
        <v>124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4" t="inlineStr">
        <is>
          <t>(21.00%)</t>
        </is>
      </c>
      <c r="C4" s="4" t="inlineStr">
        <is>
          <t>(21.00%)</t>
        </is>
      </c>
      <c r="D4" s="4" t="inlineStr">
        <is>
          <t>(21.00%)</t>
        </is>
      </c>
    </row>
    <row r="5">
      <c r="A5" s="4" t="inlineStr">
        <is>
          <t>State taxes, net of federal tax benefit</t>
        </is>
      </c>
      <c r="B5" s="4" t="inlineStr">
        <is>
          <t>(2.55%)</t>
        </is>
      </c>
      <c r="C5" s="4" t="inlineStr">
        <is>
          <t>(4.26%)</t>
        </is>
      </c>
      <c r="D5" s="4" t="inlineStr">
        <is>
          <t>(4.95%)</t>
        </is>
      </c>
    </row>
    <row r="6">
      <c r="A6" s="4" t="inlineStr">
        <is>
          <t>Permanent and other differences</t>
        </is>
      </c>
      <c r="B6" s="9" t="n">
        <v>0.0174</v>
      </c>
      <c r="C6" s="4" t="inlineStr">
        <is>
          <t>(9.01%)</t>
        </is>
      </c>
      <c r="D6" s="9" t="n">
        <v>0.0235</v>
      </c>
    </row>
    <row r="7">
      <c r="A7" s="4" t="inlineStr">
        <is>
          <t>Loan forgiveness</t>
        </is>
      </c>
      <c r="B7" s="10" t="n">
        <v>0</v>
      </c>
      <c r="C7" s="4" t="inlineStr">
        <is>
          <t>(1.31%)</t>
        </is>
      </c>
      <c r="D7" s="10" t="n">
        <v>0</v>
      </c>
    </row>
    <row r="8">
      <c r="A8" s="4" t="inlineStr">
        <is>
          <t>Change in tax rates</t>
        </is>
      </c>
      <c r="B8" s="9" t="n">
        <v>0.0026</v>
      </c>
      <c r="C8" s="9" t="n">
        <v>0.0002</v>
      </c>
      <c r="D8" s="4" t="inlineStr">
        <is>
          <t>(0.05%)</t>
        </is>
      </c>
    </row>
    <row r="9">
      <c r="A9" s="4" t="inlineStr">
        <is>
          <t>Tax rate differential</t>
        </is>
      </c>
      <c r="B9" s="4" t="inlineStr">
        <is>
          <t>(0.52%)</t>
        </is>
      </c>
      <c r="C9" s="9" t="n">
        <v>0.023</v>
      </c>
      <c r="D9" s="9" t="n">
        <v>0.0309</v>
      </c>
    </row>
    <row r="10">
      <c r="A10" s="4" t="inlineStr">
        <is>
          <t>Unrecognized tax benefits</t>
        </is>
      </c>
      <c r="B10" s="9" t="n">
        <v>0.0101</v>
      </c>
      <c r="C10" s="9" t="n">
        <v>0.0264</v>
      </c>
      <c r="D10" s="9" t="n">
        <v>0.0134</v>
      </c>
    </row>
    <row r="11">
      <c r="A11" s="4" t="inlineStr">
        <is>
          <t>Nondeductible equity and other compensation</t>
        </is>
      </c>
      <c r="B11" s="9" t="n">
        <v>0.0544</v>
      </c>
      <c r="C11" s="9" t="n">
        <v>0.0172</v>
      </c>
      <c r="D11" s="4" t="inlineStr">
        <is>
          <t>(3.38%)</t>
        </is>
      </c>
    </row>
    <row r="12">
      <c r="A12" s="4" t="inlineStr">
        <is>
          <t>Credit for increased research activities</t>
        </is>
      </c>
      <c r="B12" s="4" t="inlineStr">
        <is>
          <t>(2.80%)</t>
        </is>
      </c>
      <c r="C12" s="4" t="inlineStr">
        <is>
          <t>(6.19%)</t>
        </is>
      </c>
      <c r="D12" s="4" t="inlineStr">
        <is>
          <t>(6.29%)</t>
        </is>
      </c>
    </row>
    <row r="13">
      <c r="A13" s="4" t="inlineStr">
        <is>
          <t>Change in valuation allowance</t>
        </is>
      </c>
      <c r="B13" s="9" t="n">
        <v>0.183</v>
      </c>
      <c r="C13" s="9" t="n">
        <v>0.3515</v>
      </c>
      <c r="D13" s="9" t="n">
        <v>0.2889</v>
      </c>
    </row>
    <row r="14">
      <c r="A14" s="4" t="inlineStr">
        <is>
          <t>Effective tax rate</t>
        </is>
      </c>
      <c r="B14" s="4" t="inlineStr">
        <is>
          <t>(0.12%)</t>
        </is>
      </c>
      <c r="C14" s="9" t="n">
        <v>0.0005999999999999999</v>
      </c>
      <c r="D14" s="10"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2</t>
        </is>
      </c>
      <c r="C2" s="2" t="inlineStr">
        <is>
          <t>Dec. 31, 2021</t>
        </is>
      </c>
      <c r="D2" s="2" t="inlineStr">
        <is>
          <t>Dec. 31, 2020</t>
        </is>
      </c>
    </row>
    <row r="3">
      <c r="A3" s="3" t="inlineStr">
        <is>
          <t>Uncertain Tax Positions</t>
        </is>
      </c>
      <c r="B3" s="4" t="inlineStr">
        <is>
          <t xml:space="preserve"> </t>
        </is>
      </c>
      <c r="C3" s="4" t="inlineStr">
        <is>
          <t xml:space="preserve"> </t>
        </is>
      </c>
      <c r="D3" s="4" t="inlineStr">
        <is>
          <t xml:space="preserve"> </t>
        </is>
      </c>
    </row>
    <row r="4">
      <c r="A4" s="4" t="inlineStr">
        <is>
          <t>Balance at beginning of year</t>
        </is>
      </c>
      <c r="B4" s="5" t="n">
        <v>7556</v>
      </c>
      <c r="C4" s="5" t="n">
        <v>4866</v>
      </c>
      <c r="D4" s="5" t="n">
        <v>3712</v>
      </c>
    </row>
    <row r="5">
      <c r="A5" s="4" t="inlineStr">
        <is>
          <t>Increases for prior positions</t>
        </is>
      </c>
      <c r="B5" s="6" t="n">
        <v>380</v>
      </c>
      <c r="C5" s="6" t="n">
        <v>2359</v>
      </c>
      <c r="D5" s="6" t="n">
        <v>0</v>
      </c>
    </row>
    <row r="6">
      <c r="A6" s="4" t="inlineStr">
        <is>
          <t>Increases for current year positions</t>
        </is>
      </c>
      <c r="B6" s="6" t="n">
        <v>5660</v>
      </c>
      <c r="C6" s="6" t="n">
        <v>1746</v>
      </c>
      <c r="D6" s="6" t="n">
        <v>1154</v>
      </c>
    </row>
    <row r="7">
      <c r="A7" s="4" t="inlineStr">
        <is>
          <t>Decreases due to settlements</t>
        </is>
      </c>
      <c r="B7" s="6" t="n">
        <v>0</v>
      </c>
      <c r="C7" s="6" t="n">
        <v>-1415</v>
      </c>
      <c r="D7" s="6" t="n">
        <v>0</v>
      </c>
    </row>
    <row r="8">
      <c r="A8" s="4" t="inlineStr">
        <is>
          <t>Other increases</t>
        </is>
      </c>
      <c r="B8" s="6" t="n">
        <v>0</v>
      </c>
      <c r="C8" s="6" t="n">
        <v>0</v>
      </c>
      <c r="D8" s="6" t="n">
        <v>0</v>
      </c>
    </row>
    <row r="9">
      <c r="A9" s="4" t="inlineStr">
        <is>
          <t>Balance at end of year</t>
        </is>
      </c>
      <c r="B9" s="5" t="n">
        <v>13596</v>
      </c>
      <c r="C9" s="5" t="n">
        <v>7556</v>
      </c>
      <c r="D9" s="5" t="n">
        <v>48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Apr. 30, 2022 USD ($)</t>
        </is>
      </c>
    </row>
    <row r="2">
      <c r="A2" s="3" t="inlineStr">
        <is>
          <t>Commitments and Contingencies Disclosure [Abstract]</t>
        </is>
      </c>
      <c r="B2" s="4" t="inlineStr">
        <is>
          <t xml:space="preserve"> </t>
        </is>
      </c>
    </row>
    <row r="3">
      <c r="A3" s="4" t="inlineStr">
        <is>
          <t>Total commitment</t>
        </is>
      </c>
      <c r="B3" s="11" t="n">
        <v>1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LEASES - Assets and Liabiliti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lease liabilities</t>
        </is>
      </c>
      <c r="B3" s="4" t="inlineStr">
        <is>
          <t xml:space="preserve"> </t>
        </is>
      </c>
      <c r="C3" s="4" t="inlineStr">
        <is>
          <t xml:space="preserve"> </t>
        </is>
      </c>
      <c r="D3" s="4" t="inlineStr">
        <is>
          <t xml:space="preserve"> </t>
        </is>
      </c>
    </row>
    <row r="4">
      <c r="A4" s="4" t="inlineStr">
        <is>
          <t>Operating cash flows from operating leases</t>
        </is>
      </c>
      <c r="B4" s="5" t="n">
        <v>850</v>
      </c>
      <c r="C4" s="5" t="n">
        <v>680</v>
      </c>
      <c r="D4" s="4" t="inlineStr">
        <is>
          <t xml:space="preserve"> </t>
        </is>
      </c>
    </row>
    <row r="5">
      <c r="A5" s="4" t="inlineStr">
        <is>
          <t>Payments on finance leases</t>
        </is>
      </c>
      <c r="B5" s="6" t="n">
        <v>1201</v>
      </c>
      <c r="C5" s="6" t="n">
        <v>0</v>
      </c>
      <c r="D5" s="5" t="n">
        <v>0</v>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s</t>
        </is>
      </c>
      <c r="B7" s="6" t="n">
        <v>0</v>
      </c>
      <c r="C7" s="6" t="n">
        <v>0</v>
      </c>
      <c r="D7" s="4" t="inlineStr">
        <is>
          <t xml:space="preserve"> </t>
        </is>
      </c>
    </row>
    <row r="8">
      <c r="A8" s="4" t="inlineStr">
        <is>
          <t>Finance leases</t>
        </is>
      </c>
      <c r="B8" s="6" t="n">
        <v>3096</v>
      </c>
      <c r="C8" s="6" t="n">
        <v>0</v>
      </c>
      <c r="D8" s="5" t="n">
        <v>0</v>
      </c>
    </row>
    <row r="9">
      <c r="A9" s="3" t="inlineStr">
        <is>
          <t>Lease Cost</t>
        </is>
      </c>
      <c r="B9" s="4" t="inlineStr">
        <is>
          <t xml:space="preserve"> </t>
        </is>
      </c>
      <c r="C9" s="4" t="inlineStr">
        <is>
          <t xml:space="preserve"> </t>
        </is>
      </c>
      <c r="D9" s="4" t="inlineStr">
        <is>
          <t xml:space="preserve"> </t>
        </is>
      </c>
    </row>
    <row r="10">
      <c r="A10" s="4" t="inlineStr">
        <is>
          <t>Operating leases</t>
        </is>
      </c>
      <c r="B10" s="6" t="n">
        <v>1114</v>
      </c>
      <c r="C10" s="6" t="n">
        <v>1095</v>
      </c>
      <c r="D10" s="4" t="inlineStr">
        <is>
          <t xml:space="preserve"> </t>
        </is>
      </c>
    </row>
    <row r="11">
      <c r="A11" s="4" t="inlineStr">
        <is>
          <t>Finance leases</t>
        </is>
      </c>
      <c r="B11" s="6" t="n">
        <v>673</v>
      </c>
      <c r="C11" s="6" t="n">
        <v>0</v>
      </c>
      <c r="D11" s="4" t="inlineStr">
        <is>
          <t xml:space="preserve"> </t>
        </is>
      </c>
    </row>
    <row r="12">
      <c r="A12" s="4" t="inlineStr">
        <is>
          <t>Short-term leases</t>
        </is>
      </c>
      <c r="B12" s="5" t="n">
        <v>82</v>
      </c>
      <c r="C12" s="5" t="n">
        <v>80</v>
      </c>
      <c r="D12" s="4" t="inlineStr">
        <is>
          <t xml:space="preserve"> </t>
        </is>
      </c>
    </row>
    <row r="13">
      <c r="A13" s="4" t="inlineStr">
        <is>
          <t>Weighted average remaining lease term (years)</t>
        </is>
      </c>
      <c r="B13" s="4" t="inlineStr">
        <is>
          <t>2 years 7 months 6 days</t>
        </is>
      </c>
      <c r="C13" s="4" t="inlineStr">
        <is>
          <t xml:space="preserve"> </t>
        </is>
      </c>
      <c r="D13" s="4" t="inlineStr">
        <is>
          <t xml:space="preserve"> </t>
        </is>
      </c>
    </row>
    <row r="14">
      <c r="A14" s="4" t="inlineStr">
        <is>
          <t>Weighted average discount rate (%)</t>
        </is>
      </c>
      <c r="B14" s="9" t="n">
        <v>0.07099999999999999</v>
      </c>
      <c r="C14" s="4" t="inlineStr">
        <is>
          <t xml:space="preserve"> </t>
        </is>
      </c>
      <c r="D14" s="4" t="inlineStr">
        <is>
          <t xml:space="preserve"> </t>
        </is>
      </c>
    </row>
    <row r="15">
      <c r="A15" s="4" t="inlineStr">
        <is>
          <t>Weighted average remaining lease term finance leases (years)</t>
        </is>
      </c>
      <c r="B15" s="4" t="inlineStr">
        <is>
          <t>2 years 2 months 12 days</t>
        </is>
      </c>
      <c r="C15" s="4" t="inlineStr">
        <is>
          <t xml:space="preserve"> </t>
        </is>
      </c>
      <c r="D15" s="4" t="inlineStr">
        <is>
          <t xml:space="preserve"> </t>
        </is>
      </c>
    </row>
    <row r="16">
      <c r="A16" s="4" t="inlineStr">
        <is>
          <t>Weighted average discount rate finance leases (%)</t>
        </is>
      </c>
      <c r="B16" s="9" t="n">
        <v>0.06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Operating</t>
        </is>
      </c>
      <c r="B2" s="4" t="inlineStr">
        <is>
          <t xml:space="preserve"> </t>
        </is>
      </c>
    </row>
    <row r="3">
      <c r="A3" s="4" t="inlineStr">
        <is>
          <t>2023</t>
        </is>
      </c>
      <c r="B3" s="5" t="n">
        <v>968</v>
      </c>
    </row>
    <row r="4">
      <c r="A4" s="4" t="inlineStr">
        <is>
          <t>2024</t>
        </is>
      </c>
      <c r="B4" s="6" t="n">
        <v>1055</v>
      </c>
    </row>
    <row r="5">
      <c r="A5" s="4" t="inlineStr">
        <is>
          <t>2025</t>
        </is>
      </c>
      <c r="B5" s="6" t="n">
        <v>585</v>
      </c>
    </row>
    <row r="6">
      <c r="A6" s="4" t="inlineStr">
        <is>
          <t>2026</t>
        </is>
      </c>
      <c r="B6" s="6" t="n">
        <v>0</v>
      </c>
    </row>
    <row r="7">
      <c r="A7" s="4" t="inlineStr">
        <is>
          <t>2027</t>
        </is>
      </c>
      <c r="B7" s="6" t="n">
        <v>0</v>
      </c>
    </row>
    <row r="8">
      <c r="A8" s="4" t="inlineStr">
        <is>
          <t>Thereafter</t>
        </is>
      </c>
      <c r="B8" s="6" t="n">
        <v>0</v>
      </c>
    </row>
    <row r="9">
      <c r="A9" s="4" t="inlineStr">
        <is>
          <t>Total lease payments</t>
        </is>
      </c>
      <c r="B9" s="6" t="n">
        <v>2608</v>
      </c>
    </row>
    <row r="10">
      <c r="A10" s="4" t="inlineStr">
        <is>
          <t>Less imputed interest</t>
        </is>
      </c>
      <c r="B10" s="6" t="n">
        <v>-234</v>
      </c>
    </row>
    <row r="11">
      <c r="A11" s="4" t="inlineStr">
        <is>
          <t>Lessee lease liabilities</t>
        </is>
      </c>
      <c r="B11" s="6" t="n">
        <v>2374</v>
      </c>
    </row>
    <row r="12">
      <c r="A12" s="3" t="inlineStr">
        <is>
          <t>Finance</t>
        </is>
      </c>
      <c r="B12" s="4" t="inlineStr">
        <is>
          <t xml:space="preserve"> </t>
        </is>
      </c>
    </row>
    <row r="13">
      <c r="A13" s="4" t="inlineStr">
        <is>
          <t>2023</t>
        </is>
      </c>
      <c r="B13" s="6" t="n">
        <v>992</v>
      </c>
    </row>
    <row r="14">
      <c r="A14" s="4" t="inlineStr">
        <is>
          <t>2024</t>
        </is>
      </c>
      <c r="B14" s="6" t="n">
        <v>976</v>
      </c>
    </row>
    <row r="15">
      <c r="A15" s="4" t="inlineStr">
        <is>
          <t>2025</t>
        </is>
      </c>
      <c r="B15" s="6" t="n">
        <v>193</v>
      </c>
    </row>
    <row r="16">
      <c r="A16" s="4" t="inlineStr">
        <is>
          <t>2026</t>
        </is>
      </c>
      <c r="B16" s="6" t="n">
        <v>0</v>
      </c>
    </row>
    <row r="17">
      <c r="A17" s="4" t="inlineStr">
        <is>
          <t>2027</t>
        </is>
      </c>
      <c r="B17" s="6" t="n">
        <v>0</v>
      </c>
    </row>
    <row r="18">
      <c r="A18" s="4" t="inlineStr">
        <is>
          <t>Thereafter</t>
        </is>
      </c>
      <c r="B18" s="6" t="n">
        <v>0</v>
      </c>
    </row>
    <row r="19">
      <c r="A19" s="4" t="inlineStr">
        <is>
          <t>Total lease payments</t>
        </is>
      </c>
      <c r="B19" s="6" t="n">
        <v>2161</v>
      </c>
    </row>
    <row r="20">
      <c r="A20" s="4" t="inlineStr">
        <is>
          <t>Less imputed interest</t>
        </is>
      </c>
      <c r="B20" s="6" t="n">
        <v>-266</v>
      </c>
    </row>
    <row r="21">
      <c r="A21" s="4" t="inlineStr">
        <is>
          <t>Finance lease liability</t>
        </is>
      </c>
      <c r="B21" s="5" t="n">
        <v>18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tax valuation accounts, equity–based compensation, revenue and leases. Actual results could differ materially from those estimates. Estimated Fair Value of Financial Instruments The Company follows ASC 820 , Fair Value Measurement ,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The estimated fair value of the Company’s convertible notes represents a Level 2 measurement. See Note 10, Convertible Notes for further detail on the Company’s convertible notes. The long-term debt with a related-party consisting of the Secured Note (as defined in Note 11) and the Warrant are instruments measured at fair value on a non-recurring basis using Level 3 inputs. See Note 11, Long-Term Debt Related-Party for further detail on the Secured Note and the Warrant. 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DIC or any other government agency and involve investment risk including possible loss of principal. The Company diversifies its cash holdings, but does have deposits at three institutions in excess of the FDIC coverage limit. Notwithstanding the possibility of bank failures, we believe that as a result of the Company’s selected banks, diversified holdings strategy, and the U.S. Government’s continued support to stabilize the banking system, such as steps taken in March 2023 as a result of bank failures, that the market risk arising from holding these financial instruments is minimal.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solidated balance sheet at fair value. Unrealized gains or losses for debt securities available-for-sale and are included in accumulated other comprehensive loss, a component of stockholders’ deficit. Unrealized gains or losses for equity securities are included in other income (expense), net, a component of statements of operations and comprehensive loss. The Company considers all debt securities available-for-sale, including those with maturity dates beyond 12 months, as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 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or has a cost basis in excess of its estimated realizable value and records a charge to expense for such inventory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See Note 6, Inventory, for further information and related disclosures.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for the year ended December 31 is comprised of the following (in thousands): 2022 2021 2020 Beginning balance $ 140 $ 445 $ — Provisions 204 123 684 Write-offs (20) (428) (239) $ 324 $ 140 $ 445 The provisions recorded during the year ended December 31, 2022, are primarily in connection with aged net investment in sales-type leases. The write-offs and provisions recorded during the years ended December 31, 2021 and 2020, are primarily due to restructuring activity of the Company's Europe, Middle East and Africa (“EMEA”) business. These credit losses were incurred as part of the Company terminating agreements with select distributors in geographies it exited and did not pursue collection of these accounts receivables.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for instruments used for sales demonstrations is recorded as a component of sales, general and administrative expense. Depreciation expense for instruments placed at customer sites pursuant to reagent rental agreements is recorded as a component of cost of sales. Depreciation expense for instruments used in our laboratory and research is recorded as a component of research and development expense. The Company retains title to these instruments and depreciates them over five years. Losses from the retirement of returned instruments are included in costs and expense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For the years ended December 31, 2022 and 2021, the Company identified potential impairment indicators related to instruments installed at customer sites under rental agreement that have not yet generated revenue and the length of time from when these instruments are installed to when revenue is initially generated. The Company’s evaluation for impairment included consideration of the cash flows of current revenue generating instruments, the length of time to recover the carrying value, the historical rate of returned instruments from customers and the Company’s ability to resell or repurpose used instruments. As a result of the Company’s evaluation, no impairment charges were recorded at December 31, 2022 and 2021. See Note 7,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 Product warranty reserve activity for the years ended December 31 is as follows (in thousands): 2022 2021 2020 Beginning balance $ 139 $ 232 $ 403 Provisions 389 (22) 13 Warranty cost incurred (303) (71) (184) $ 225 $ 139 $ 232 Convertible Notes On January 1, 2022 the Company adopted Accounting Standards Update (“ASU”) 2020-06, Debt – Debt with Conversion and Other Options (Subtopic 470-20) and Derivatives and Hedging – Contracts in Entity’s Own Equity (Subtopic 815-40). As a result, the Notes are now accounted for as a single liability measured at their amortized cost. The Notes are no longer bifurcated between debt and equity and are instead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 See Recently Issued Accounting Pronouncements, section in this footnote and Note 10, Convertible Notes, for further information and related disclosures. Accounting for Government Assistance The Company follows ASC 832, Disclosures by Business Entities about Government Assistance, which aims to provide increased transparency by requiring business entities to disclose information about certain types of government assistance they receive in the notes to the financial statements. The Paycheck Protection Program (“PPP”) Loan, was established by the Coronavirus Aid, Relief, and Economic Security (“CARES”) Act, through a significant expansion of the Small Business Administration (“SBA”) 7(a) loan program. During April 2020, the Company entered into a promissory note (the “PPP Note”) evidencing an unsecured loan in the amount of $4.8 million. The Company elected to account for the PPP Note in accordance with ASC 470, Debt, with interest accrued in accordance with the interest method under ASC 835-30, Imputation of Interest. The Company recognized the entire PPP Note amount as a liability on the balance sheet, with interest accrued and expensed over the term of the loan. The Company did not impute additional interest at a market rate because transactions where interest rates are prescribed by governmental agencies are excluded from the scope of ASC 835-30. The PPP Note remained a liability until the Company was legally released from being the primary obligor under the liability (i.e. when the PPP Note was forgiven). During July 2021, the SBA informed the Company of its full forgiveness for the entire loan amount plus accrued interest, which was $4.8 million as of the date of forgiveness. The SBA’s determination of loan forgiveness does not preclude further investigation by the SBA according to its rules and regulations. As a result of the approval of the Company's application for forgiveness the Company recorded income from the extinguishment as a gain, recorded to other income (expense), net for the year ended December 31, 2021. See Note 9, Long-Term Debt for further detail regarding the PPP Note. 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s ended December 31, 2022, 2021, and 2020. Gross Profit (Loss) and Gross Margin Gross profit consists of total revenue, net of allowanc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repair and maintenance cost for instruments covered by a service agreement or instruments covered by a reagent rental agreement. Cost of sales also includes warranty related costs. The Company’s overall gross margin was 26%, (3)% and 40% for the years ended December 31, 2022, 2021 and 2020, respectively. During the years ended December 31, 2022 and 2020, the Company recorded gross profit, while recording a gross loss during the year end December 31, 2021. The Company incurred a one-time inventory write-down of $4.5 million for the year ended December 31, 2021 which put the Company in a gross loss position. No write-downs of inventory were recorded for the years ended December 31, 2022 and 2020. An immaterial amount of this inventory was sold to customers for the year ended December 31, 2022. The Company manufactures pre-launch inventory in advance of regulatory approval. This inventory is expensed before an economic benefit is probable. Pre-launch inventory sold to customers, previously not capitalized and expensed in a previous year for the years ended December 31, 2022, 2021 and 2020 was $0.6 million, $0.2 million and $0.1 million, respectively.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Restructure Activity During the year ended December 31, 2020, following the completion of a strategic review of the Company's Europe, Middle East and Africa (“EMEA”) business, the Company's board of directors (the “Board”) approved a plan to reduce its workforce, focus the geographies it plans to operate in, and terminate agreements with some distributors in geographies it plans on exiting (collectively, the “EMEA Restructuring Plan”). As of December 31, 2020, the Company substantially completed the workforce reduction portion of the EMEA Restructuring Plan. Restructuring charges are primarily comprised of employee severance and other post-employment benefi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incurred expenses of $0.4 million during the year ended December 31, 2020, in connection with the EMEA Restructuring Plan which was primarily a component of ASC 712. These expenses were recorded as a component of sales, general and administrative costs on the consolidated statements of operations and comprehensive loss. No material restructuring liabilities were outstanding as of December 31, 2022, 2021 and 2020. 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leases are included in right-of-use (“ROU”) assets and corresponding lease liabilities, and finance leases are included in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Our operating leases consist primarily of leased office, factory, and laboratory space in the U.S. and office space in Europe, have between two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which include the present value of lease payments not yet received and the present value of the residual asset, which are determined using the information available at commencement, including the lease term, estimated useful life, rate implicit in the lease, and expected fair value of the instrument. See Note 16, Leases for further information. 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solidated balance sheet. 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 based and performance 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records the fair value of RSUs or stock grants based on the published closing market price on the day before the grant date. The Company accounts for forfeitures as they occur rather than on an estimated basi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 See Note 13, Employee Equity-Based Compensation for further information.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 of operations and comprehensive loss. Loss Per Share Basic loss per share includes no dilution and is computed by dividing loss available to common stockholders by the weighted average number of common shares outstanding for the period. Potentially dilutive common shares consist of shares issuable from stock options, unvested RSUs and exercise of the Warrant. Potentially dilutive common shares also include common shares that would be issued upon debt conversion, exchange for Series A Preferred Stock, or in connection with a securities purchase agreement. Diluted earnings are not presented when the effect of adding such additional common shares is antidilutive. See Note 12, Loss Per Share, for further information. Comprehensive Loss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LEASES - Sales-type Lease Receivable Maturity (Details) $ in Thousands</t>
        </is>
      </c>
      <c r="B1" s="2" t="inlineStr">
        <is>
          <t>Dec. 31, 2022 USD ($)</t>
        </is>
      </c>
    </row>
    <row r="2">
      <c r="A2" s="3" t="inlineStr">
        <is>
          <t>Leases [Abstract]</t>
        </is>
      </c>
      <c r="B2" s="4" t="inlineStr">
        <is>
          <t xml:space="preserve"> </t>
        </is>
      </c>
    </row>
    <row r="3">
      <c r="A3" s="4" t="inlineStr">
        <is>
          <t>Total net investment in leases</t>
        </is>
      </c>
      <c r="B3" s="5" t="n">
        <v>2700</v>
      </c>
    </row>
    <row r="4">
      <c r="A4" s="4" t="inlineStr">
        <is>
          <t>2023</t>
        </is>
      </c>
      <c r="B4" s="6" t="n">
        <v>1429</v>
      </c>
    </row>
    <row r="5">
      <c r="A5" s="4" t="inlineStr">
        <is>
          <t>2024</t>
        </is>
      </c>
      <c r="B5" s="6" t="n">
        <v>824</v>
      </c>
    </row>
    <row r="6">
      <c r="A6" s="4" t="inlineStr">
        <is>
          <t>2025</t>
        </is>
      </c>
      <c r="B6" s="6" t="n">
        <v>266</v>
      </c>
    </row>
    <row r="7">
      <c r="A7" s="4" t="inlineStr">
        <is>
          <t>2026</t>
        </is>
      </c>
      <c r="B7" s="6" t="n">
        <v>123</v>
      </c>
    </row>
    <row r="8">
      <c r="A8" s="4" t="inlineStr">
        <is>
          <t>2027</t>
        </is>
      </c>
      <c r="B8" s="6" t="n">
        <v>41</v>
      </c>
    </row>
    <row r="9">
      <c r="A9" s="4" t="inlineStr">
        <is>
          <t>Thereafter</t>
        </is>
      </c>
      <c r="B9" s="6" t="n">
        <v>0</v>
      </c>
    </row>
    <row r="10">
      <c r="A10" s="4" t="inlineStr">
        <is>
          <t>Lease payments to be received</t>
        </is>
      </c>
      <c r="B10" s="5" t="n">
        <v>26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GEOGRAPHIC AND REVENUE DISAGGREGATION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Concentration Risk [Line Items]</t>
        </is>
      </c>
      <c r="B5" s="4" t="inlineStr">
        <is>
          <t xml:space="preserve"> </t>
        </is>
      </c>
      <c r="C5" s="4" t="inlineStr">
        <is>
          <t xml:space="preserve"> </t>
        </is>
      </c>
      <c r="D5" s="4" t="inlineStr">
        <is>
          <t xml:space="preserve"> </t>
        </is>
      </c>
    </row>
    <row r="6">
      <c r="A6" s="4" t="inlineStr">
        <is>
          <t>Trade accounts receivable, net</t>
        </is>
      </c>
      <c r="B6" s="5" t="n">
        <v>2416</v>
      </c>
      <c r="C6" s="5" t="n">
        <v>2320</v>
      </c>
      <c r="D6" s="4" t="inlineStr">
        <is>
          <t xml:space="preserve"> </t>
        </is>
      </c>
    </row>
    <row r="7">
      <c r="A7" s="4" t="inlineStr">
        <is>
          <t>Lease income</t>
        </is>
      </c>
      <c r="B7" s="5" t="n">
        <v>1400</v>
      </c>
      <c r="C7" s="5" t="n">
        <v>1900</v>
      </c>
      <c r="D7" s="5" t="n">
        <v>3600</v>
      </c>
    </row>
    <row r="8">
      <c r="A8" s="4" t="inlineStr">
        <is>
          <t>Geographic Concentration | Outside the U.S. | Total Revenu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isk concentration</t>
        </is>
      </c>
      <c r="B10" s="10" t="n">
        <v>0.14</v>
      </c>
      <c r="C10" s="10" t="n">
        <v>0.14</v>
      </c>
      <c r="D10" s="10" t="n">
        <v>0.08</v>
      </c>
    </row>
    <row r="11">
      <c r="A11" s="4" t="inlineStr">
        <is>
          <t>Geographic Concentration | Outside the U.S. | Accounts Receivabl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rade accounts receivable, net</t>
        </is>
      </c>
      <c r="B13" s="5" t="n">
        <v>600</v>
      </c>
      <c r="C13" s="5" t="n">
        <v>700</v>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REVENUE DISAGGREGATION - Long-lived Assets and Total Net Revenue by Geographic Territory (Details) - USD ($) $ in Thousands</t>
        </is>
      </c>
      <c r="B1" s="2" t="inlineStr">
        <is>
          <t>Dec. 31, 2022</t>
        </is>
      </c>
      <c r="C1" s="2" t="inlineStr">
        <is>
          <t>Dec. 31, 2021</t>
        </is>
      </c>
    </row>
    <row r="2">
      <c r="A2" s="3" t="inlineStr">
        <is>
          <t>Geographic Areas, Long-Lived Assets [Abstract]</t>
        </is>
      </c>
      <c r="B2" s="4" t="inlineStr">
        <is>
          <t xml:space="preserve"> </t>
        </is>
      </c>
      <c r="C2" s="4" t="inlineStr">
        <is>
          <t xml:space="preserve"> </t>
        </is>
      </c>
    </row>
    <row r="3">
      <c r="A3" s="4" t="inlineStr">
        <is>
          <t>Long-lived assets</t>
        </is>
      </c>
      <c r="B3" s="5" t="n">
        <v>3478</v>
      </c>
      <c r="C3" s="5" t="n">
        <v>5389</v>
      </c>
    </row>
    <row r="4">
      <c r="A4" s="4" t="inlineStr">
        <is>
          <t>Long-lived assets | Geographic Concentration</t>
        </is>
      </c>
      <c r="B4" s="4" t="inlineStr">
        <is>
          <t xml:space="preserve"> </t>
        </is>
      </c>
      <c r="C4" s="4" t="inlineStr">
        <is>
          <t xml:space="preserve"> </t>
        </is>
      </c>
    </row>
    <row r="5">
      <c r="A5" s="3" t="inlineStr">
        <is>
          <t>Geographic Areas, Long-Lived Assets [Abstract]</t>
        </is>
      </c>
      <c r="B5" s="4" t="inlineStr">
        <is>
          <t xml:space="preserve"> </t>
        </is>
      </c>
      <c r="C5" s="4" t="inlineStr">
        <is>
          <t xml:space="preserve"> </t>
        </is>
      </c>
    </row>
    <row r="6">
      <c r="A6" s="4" t="inlineStr">
        <is>
          <t>Long-lived assets</t>
        </is>
      </c>
      <c r="B6" s="6" t="n">
        <v>3478</v>
      </c>
      <c r="C6" s="6" t="n">
        <v>5389</v>
      </c>
    </row>
    <row r="7">
      <c r="A7" s="4" t="inlineStr">
        <is>
          <t>Long-lived assets | Geographic Concentration | Domestic</t>
        </is>
      </c>
      <c r="B7" s="4" t="inlineStr">
        <is>
          <t xml:space="preserve"> </t>
        </is>
      </c>
      <c r="C7" s="4" t="inlineStr">
        <is>
          <t xml:space="preserve"> </t>
        </is>
      </c>
    </row>
    <row r="8">
      <c r="A8" s="3" t="inlineStr">
        <is>
          <t>Geographic Areas, Long-Lived Assets [Abstract]</t>
        </is>
      </c>
      <c r="B8" s="4" t="inlineStr">
        <is>
          <t xml:space="preserve"> </t>
        </is>
      </c>
      <c r="C8" s="4" t="inlineStr">
        <is>
          <t xml:space="preserve"> </t>
        </is>
      </c>
    </row>
    <row r="9">
      <c r="A9" s="4" t="inlineStr">
        <is>
          <t>Long-lived assets</t>
        </is>
      </c>
      <c r="B9" s="6" t="n">
        <v>3120</v>
      </c>
      <c r="C9" s="6" t="n">
        <v>5014</v>
      </c>
    </row>
    <row r="10">
      <c r="A10" s="4" t="inlineStr">
        <is>
          <t>Long-lived assets | Geographic Concentration | Foreign</t>
        </is>
      </c>
      <c r="B10" s="4" t="inlineStr">
        <is>
          <t xml:space="preserve"> </t>
        </is>
      </c>
      <c r="C10" s="4" t="inlineStr">
        <is>
          <t xml:space="preserve"> </t>
        </is>
      </c>
    </row>
    <row r="11">
      <c r="A11" s="3" t="inlineStr">
        <is>
          <t>Geographic Areas, Long-Lived Assets [Abstract]</t>
        </is>
      </c>
      <c r="B11" s="4" t="inlineStr">
        <is>
          <t xml:space="preserve"> </t>
        </is>
      </c>
      <c r="C11" s="4" t="inlineStr">
        <is>
          <t xml:space="preserve"> </t>
        </is>
      </c>
    </row>
    <row r="12">
      <c r="A12" s="4" t="inlineStr">
        <is>
          <t>Long-lived assets</t>
        </is>
      </c>
      <c r="B12" s="5" t="n">
        <v>358</v>
      </c>
      <c r="C12" s="5" t="n">
        <v>3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AND REVENUE DISAGGREGATION - Schedule of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973</v>
      </c>
      <c r="C4" s="5" t="n">
        <v>2960</v>
      </c>
      <c r="D4" s="5" t="n">
        <v>3861</v>
      </c>
      <c r="E4" s="5" t="n">
        <v>2958</v>
      </c>
      <c r="F4" s="5" t="n">
        <v>3344</v>
      </c>
      <c r="G4" s="5" t="n">
        <v>3122</v>
      </c>
      <c r="H4" s="5" t="n">
        <v>2798</v>
      </c>
      <c r="I4" s="5" t="n">
        <v>2518</v>
      </c>
      <c r="J4" s="5" t="n">
        <v>12752</v>
      </c>
      <c r="K4" s="5" t="n">
        <v>11782</v>
      </c>
      <c r="L4" s="5" t="n">
        <v>11165</v>
      </c>
    </row>
    <row r="5">
      <c r="A5" s="4" t="inlineStr">
        <is>
          <t>Accelerate Pheno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98</v>
      </c>
      <c r="K7" s="6" t="n">
        <v>11628</v>
      </c>
      <c r="L7" s="6" t="n">
        <v>11025</v>
      </c>
    </row>
    <row r="8">
      <c r="A8" s="4" t="inlineStr">
        <is>
          <t>Other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4</v>
      </c>
      <c r="K10" s="6" t="n">
        <v>154</v>
      </c>
      <c r="L10" s="6" t="n">
        <v>140</v>
      </c>
    </row>
    <row r="11">
      <c r="A11" s="4" t="inlineStr">
        <is>
          <t>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107</v>
      </c>
      <c r="K13" s="6" t="n">
        <v>10430</v>
      </c>
      <c r="L13" s="6" t="n">
        <v>10336</v>
      </c>
    </row>
    <row r="14">
      <c r="A14" s="4" t="inlineStr">
        <is>
          <t>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45</v>
      </c>
      <c r="K16" s="6" t="n">
        <v>1352</v>
      </c>
      <c r="L16" s="6" t="n">
        <v>829</v>
      </c>
    </row>
    <row r="17">
      <c r="A17" s="4" t="inlineStr">
        <is>
          <t>Domest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921</v>
      </c>
      <c r="K19" s="6" t="n">
        <v>10121</v>
      </c>
      <c r="L19" s="6" t="n">
        <v>10305</v>
      </c>
    </row>
    <row r="20">
      <c r="A20" s="4" t="inlineStr">
        <is>
          <t>Foreig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31</v>
      </c>
      <c r="K22" s="5" t="n">
        <v>1661</v>
      </c>
      <c r="L22" s="5" t="n">
        <v>86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973</v>
      </c>
      <c r="C4" s="5" t="n">
        <v>2960</v>
      </c>
      <c r="D4" s="5" t="n">
        <v>3861</v>
      </c>
      <c r="E4" s="5" t="n">
        <v>2958</v>
      </c>
      <c r="F4" s="5" t="n">
        <v>3344</v>
      </c>
      <c r="G4" s="5" t="n">
        <v>3122</v>
      </c>
      <c r="H4" s="5" t="n">
        <v>2798</v>
      </c>
      <c r="I4" s="5" t="n">
        <v>2518</v>
      </c>
      <c r="J4" s="5" t="n">
        <v>12752</v>
      </c>
      <c r="K4" s="5" t="n">
        <v>11782</v>
      </c>
      <c r="L4" s="5" t="n">
        <v>11165</v>
      </c>
    </row>
    <row r="5">
      <c r="A5" s="4" t="inlineStr">
        <is>
          <t>Gross (loss) profit</t>
        </is>
      </c>
      <c r="B5" s="6" t="n">
        <v>842</v>
      </c>
      <c r="C5" s="6" t="n">
        <v>579</v>
      </c>
      <c r="D5" s="6" t="n">
        <v>1080</v>
      </c>
      <c r="E5" s="6" t="n">
        <v>802</v>
      </c>
      <c r="F5" s="6" t="n">
        <v>-3317</v>
      </c>
      <c r="G5" s="6" t="n">
        <v>986</v>
      </c>
      <c r="H5" s="6" t="n">
        <v>1053</v>
      </c>
      <c r="I5" s="6" t="n">
        <v>897</v>
      </c>
      <c r="J5" s="6" t="n">
        <v>3303</v>
      </c>
      <c r="K5" s="6" t="n">
        <v>-381</v>
      </c>
      <c r="L5" s="6" t="n">
        <v>4459</v>
      </c>
    </row>
    <row r="6">
      <c r="A6" s="4" t="inlineStr">
        <is>
          <t>Loss from operations</t>
        </is>
      </c>
      <c r="B6" s="6" t="n">
        <v>-13960</v>
      </c>
      <c r="C6" s="6" t="n">
        <v>-14961</v>
      </c>
      <c r="D6" s="6" t="n">
        <v>-17989</v>
      </c>
      <c r="E6" s="6" t="n">
        <v>-15895</v>
      </c>
      <c r="F6" s="6" t="n">
        <v>-19411</v>
      </c>
      <c r="G6" s="6" t="n">
        <v>-14532</v>
      </c>
      <c r="H6" s="6" t="n">
        <v>-17590</v>
      </c>
      <c r="I6" s="6" t="n">
        <v>-20027</v>
      </c>
      <c r="J6" s="6" t="n">
        <v>-62805</v>
      </c>
      <c r="K6" s="6" t="n">
        <v>-71560</v>
      </c>
      <c r="L6" s="6" t="n">
        <v>-63700</v>
      </c>
    </row>
    <row r="7">
      <c r="A7" s="4" t="inlineStr">
        <is>
          <t>Net loss</t>
        </is>
      </c>
      <c r="B7" s="5" t="n">
        <v>-14609</v>
      </c>
      <c r="C7" s="5" t="n">
        <v>-15896</v>
      </c>
      <c r="D7" s="5" t="n">
        <v>-18523</v>
      </c>
      <c r="E7" s="5" t="n">
        <v>-13465</v>
      </c>
      <c r="F7" s="5" t="n">
        <v>-22803</v>
      </c>
      <c r="G7" s="5" t="n">
        <v>-8986</v>
      </c>
      <c r="H7" s="5" t="n">
        <v>-21674</v>
      </c>
      <c r="I7" s="5" t="n">
        <v>-24239</v>
      </c>
      <c r="J7" s="5" t="n">
        <v>-62493</v>
      </c>
      <c r="K7" s="5" t="n">
        <v>-77702</v>
      </c>
      <c r="L7" s="5" t="n">
        <v>-78208</v>
      </c>
    </row>
    <row r="8">
      <c r="A8" s="4" t="inlineStr">
        <is>
          <t>Basic net loss per share (in dollars per share)</t>
        </is>
      </c>
      <c r="B8" s="8" t="n">
        <v>-0.14</v>
      </c>
      <c r="C8" s="8" t="n">
        <v>-0.18</v>
      </c>
      <c r="D8" s="8" t="n">
        <v>-0.24</v>
      </c>
      <c r="E8" s="8" t="n">
        <v>-0.2</v>
      </c>
      <c r="F8" s="8" t="n">
        <v>-0.34</v>
      </c>
      <c r="G8" s="8" t="n">
        <v>-0.15</v>
      </c>
      <c r="H8" s="8" t="n">
        <v>-0.36</v>
      </c>
      <c r="I8" s="8" t="n">
        <v>-0.41</v>
      </c>
      <c r="J8" s="8" t="n">
        <v>-0.76</v>
      </c>
      <c r="K8" s="8" t="n">
        <v>-1.26</v>
      </c>
      <c r="L8" s="8" t="n">
        <v>-1.4</v>
      </c>
    </row>
    <row r="9">
      <c r="A9" s="4" t="inlineStr">
        <is>
          <t>Diluted net loss per share ( in dollars per share)</t>
        </is>
      </c>
      <c r="B9" s="8" t="n">
        <v>-0.14</v>
      </c>
      <c r="C9" s="8" t="n">
        <v>-0.18</v>
      </c>
      <c r="D9" s="8" t="n">
        <v>-0.24</v>
      </c>
      <c r="E9" s="8" t="n">
        <v>-0.2</v>
      </c>
      <c r="F9" s="8" t="n">
        <v>-0.34</v>
      </c>
      <c r="G9" s="8" t="n">
        <v>-0.15</v>
      </c>
      <c r="H9" s="8" t="n">
        <v>-0.36</v>
      </c>
      <c r="I9" s="8" t="n">
        <v>-0.41</v>
      </c>
      <c r="J9" s="8" t="n">
        <v>-0.76</v>
      </c>
      <c r="K9" s="8" t="n">
        <v>-1.26</v>
      </c>
      <c r="L9" s="8" t="n">
        <v>-1.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F1" s="2" t="inlineStr">
        <is>
          <t>1 Months Ended</t>
        </is>
      </c>
      <c r="G1" s="2" t="inlineStr">
        <is>
          <t>2 Months Ended</t>
        </is>
      </c>
      <c r="H1" s="2" t="inlineStr">
        <is>
          <t>12 Months Ended</t>
        </is>
      </c>
    </row>
    <row r="2">
      <c r="B2" s="2" t="inlineStr">
        <is>
          <t>Aug. 15, 2022</t>
        </is>
      </c>
      <c r="C2" s="2" t="inlineStr">
        <is>
          <t>Oct. 29, 2021</t>
        </is>
      </c>
      <c r="D2" s="2" t="inlineStr">
        <is>
          <t>Sep. 30, 2021</t>
        </is>
      </c>
      <c r="E2" s="2" t="inlineStr">
        <is>
          <t>Sep. 22, 2021</t>
        </is>
      </c>
      <c r="F2" s="2" t="inlineStr">
        <is>
          <t>Sep. 30, 2021</t>
        </is>
      </c>
      <c r="G2" s="2" t="inlineStr">
        <is>
          <t>Apr. 09, 2021</t>
        </is>
      </c>
      <c r="H2" s="2" t="inlineStr">
        <is>
          <t>Dec. 31, 2022</t>
        </is>
      </c>
      <c r="I2" s="2" t="inlineStr">
        <is>
          <t>Dec. 31, 2021</t>
        </is>
      </c>
      <c r="J2" s="2" t="inlineStr">
        <is>
          <t>Dec. 31, 2020</t>
        </is>
      </c>
      <c r="K2" s="2" t="inlineStr">
        <is>
          <t>Mar. 24, 2022</t>
        </is>
      </c>
      <c r="L2" s="2" t="inlineStr">
        <is>
          <t>Sep. 17, 2021</t>
        </is>
      </c>
      <c r="M2" s="2" t="inlineStr">
        <is>
          <t>Dec. 31, 2019</t>
        </is>
      </c>
      <c r="N2" s="2" t="inlineStr">
        <is>
          <t>Mar. 31, 2018</t>
        </is>
      </c>
      <c r="O2" s="2" t="inlineStr">
        <is>
          <t>Mar. 27,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71</v>
      </c>
      <c r="I4" s="4" t="inlineStr">
        <is>
          <t xml:space="preserve"> </t>
        </is>
      </c>
      <c r="J4" s="8" t="n">
        <v>7.68</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tible notes due from related-party extinguished in connection with the exchange transaction, net of deferred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624000</v>
      </c>
      <c r="I5" s="5" t="n">
        <v>0</v>
      </c>
      <c r="J5" s="5"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issuance of common and preferred shar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872000</v>
      </c>
      <c r="I6" s="6" t="n">
        <v>42880000</v>
      </c>
      <c r="J6" s="5" t="n">
        <v>359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pital contribution from related-party in connection with exchange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847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2.50% Convertible Notes due 2023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0000000</v>
      </c>
    </row>
    <row r="11">
      <c r="A11" s="4" t="inlineStr">
        <is>
          <t>September 2021 Securities Purchase Agreement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ale of stock (in shares)</t>
        </is>
      </c>
      <c r="B13" s="4" t="inlineStr">
        <is>
          <t xml:space="preserve"> </t>
        </is>
      </c>
      <c r="C13" s="6" t="n">
        <v>13181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ffiliated Entity | Convertible Note Purch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 in shares)</t>
        </is>
      </c>
      <c r="B16" s="4" t="inlineStr">
        <is>
          <t xml:space="preserve"> </t>
        </is>
      </c>
      <c r="C16" s="4" t="inlineStr">
        <is>
          <t xml:space="preserve"> </t>
        </is>
      </c>
      <c r="D16" s="4" t="inlineStr">
        <is>
          <t xml:space="preserve"> </t>
        </is>
      </c>
      <c r="E16" s="6" t="n">
        <v>54286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8" t="n">
        <v>5.8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notes due from related-party extinguished in connection with the exchange transaction, net of deferred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15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ffiliated Entity | Convertible Note Purchases | Found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2000000</v>
      </c>
      <c r="J21" s="4" t="inlineStr">
        <is>
          <t xml:space="preserve"> </t>
        </is>
      </c>
      <c r="K21" s="4" t="inlineStr">
        <is>
          <t xml:space="preserve"> </t>
        </is>
      </c>
      <c r="L21" s="4" t="inlineStr">
        <is>
          <t xml:space="preserve"> </t>
        </is>
      </c>
      <c r="M21" s="5" t="n">
        <v>12000000</v>
      </c>
      <c r="N21" s="5" t="n">
        <v>30000000</v>
      </c>
      <c r="O21" s="4" t="inlineStr">
        <is>
          <t xml:space="preserve"> </t>
        </is>
      </c>
    </row>
    <row r="22">
      <c r="A22" s="4" t="inlineStr">
        <is>
          <t>Aggregate principal amount exchanged</t>
        </is>
      </c>
      <c r="B22" s="4" t="inlineStr">
        <is>
          <t xml:space="preserve"> </t>
        </is>
      </c>
      <c r="C22" s="4" t="inlineStr">
        <is>
          <t xml:space="preserve"> </t>
        </is>
      </c>
      <c r="D22" s="4" t="inlineStr">
        <is>
          <t xml:space="preserve"> </t>
        </is>
      </c>
      <c r="E22" s="5" t="n">
        <v>4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ffiliated Entity | September 2021 Resciss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reement to purchase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643228</v>
      </c>
      <c r="M25" s="4" t="inlineStr">
        <is>
          <t xml:space="preserve"> </t>
        </is>
      </c>
      <c r="N25" s="4" t="inlineStr">
        <is>
          <t xml:space="preserve"> </t>
        </is>
      </c>
      <c r="O25" s="4" t="inlineStr">
        <is>
          <t xml:space="preserve"> </t>
        </is>
      </c>
    </row>
    <row r="26">
      <c r="A26" s="4" t="inlineStr">
        <is>
          <t>Affiliated Entity | September 2021 Rescission Agreement |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stock (in shares)</t>
        </is>
      </c>
      <c r="B28" s="4" t="inlineStr">
        <is>
          <t xml:space="preserve"> </t>
        </is>
      </c>
      <c r="C28" s="4" t="inlineStr">
        <is>
          <t xml:space="preserve"> </t>
        </is>
      </c>
      <c r="D28" s="4" t="inlineStr">
        <is>
          <t xml:space="preserve"> </t>
        </is>
      </c>
      <c r="E28" s="4" t="inlineStr">
        <is>
          <t xml:space="preserve"> </t>
        </is>
      </c>
      <c r="F28" s="6" t="n">
        <v>263636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ffiliated Entity | December 2020 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 of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182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issuance of common and preferred shares, net</t>
        </is>
      </c>
      <c r="B32" s="4" t="inlineStr">
        <is>
          <t xml:space="preserve"> </t>
        </is>
      </c>
      <c r="C32" s="4" t="inlineStr">
        <is>
          <t xml:space="preserve"> </t>
        </is>
      </c>
      <c r="D32" s="5" t="n">
        <v>500000</v>
      </c>
      <c r="E32" s="4" t="inlineStr">
        <is>
          <t xml:space="preserve"> </t>
        </is>
      </c>
      <c r="F32" s="4" t="inlineStr">
        <is>
          <t xml:space="preserve"> </t>
        </is>
      </c>
      <c r="G32" s="5" t="n">
        <v>21300000</v>
      </c>
      <c r="H32" s="4" t="inlineStr">
        <is>
          <t xml:space="preserve"> </t>
        </is>
      </c>
      <c r="I32" s="5" t="n">
        <v>15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reement to purchase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20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ffiliated Entity | September 2021 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issuable upon conversion of the Series A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95454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ffiliated Entity | September 2021 Securities Purchase Agreement |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issuable upon conversion of the Series A Preferr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95454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5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ffiliated Entity | March 2022 Securities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64</v>
      </c>
      <c r="L43" s="4" t="inlineStr">
        <is>
          <t xml:space="preserve"> </t>
        </is>
      </c>
      <c r="M43" s="4" t="inlineStr">
        <is>
          <t xml:space="preserve"> </t>
        </is>
      </c>
      <c r="N43" s="4" t="inlineStr">
        <is>
          <t xml:space="preserve"> </t>
        </is>
      </c>
      <c r="O43" s="4" t="inlineStr">
        <is>
          <t xml:space="preserve"> </t>
        </is>
      </c>
    </row>
    <row r="44">
      <c r="A44" s="4" t="inlineStr">
        <is>
          <t>Affiliated Entity | March 2022 Securities Purchase Agreement | Series A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reement to purchas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439024</v>
      </c>
      <c r="L46" s="4" t="inlineStr">
        <is>
          <t xml:space="preserve"> </t>
        </is>
      </c>
      <c r="M46" s="4" t="inlineStr">
        <is>
          <t xml:space="preserve"> </t>
        </is>
      </c>
      <c r="N46" s="4" t="inlineStr">
        <is>
          <t xml:space="preserve"> </t>
        </is>
      </c>
      <c r="O46" s="4" t="inlineStr">
        <is>
          <t xml:space="preserve"> </t>
        </is>
      </c>
    </row>
    <row r="47">
      <c r="A47" s="4" t="inlineStr">
        <is>
          <t>Jack W. Schuler Living Trust | August 2022 Exchange Transaction | 2.50% Convertible Notes due 2023 |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notes due from related-party extinguished in connection with the exchange transaction, net of deferred issuance costs</t>
        </is>
      </c>
      <c r="B49" s="5" t="n">
        <v>49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Jack W. Schuler Living Trust | August 2022 Exchange Transaction | Five Point Zero Percent Secured Promissory Note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tible notes due from related-party extinguished in connection with the exchange transaction, net of deferred issuance costs</t>
        </is>
      </c>
      <c r="B52" s="6" t="n">
        <v>34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Jack W. Schuler Living Trust | August 2022 Exchange Transaction | Five Point Zero Percent Secured Promissory Note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tible notes due from related-party extinguished in connection with the exchange transaction, net of deferred issuance costs</t>
        </is>
      </c>
      <c r="B55" s="6" t="n">
        <v>49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apital contribution from related-party in connection with exchange transaction</t>
        </is>
      </c>
      <c r="B56" s="5" t="n">
        <v>29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Jack W. Schuler Living Trust | August 2022 Exchange Transaction | Extinguished Notes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pital contribution from related-party in connection with exchange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98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2">
    <mergeCell ref="A1:A2"/>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 width="40" customWidth="1" min="6" max="6"/>
    <col width="29" customWidth="1" min="7" max="7"/>
    <col width="40" customWidth="1" min="8" max="8"/>
    <col width="22" customWidth="1" min="9" max="9"/>
    <col width="40" customWidth="1" min="10" max="10"/>
    <col width="40" customWidth="1" min="11" max="11"/>
    <col width="56" customWidth="1" min="12" max="12"/>
    <col width="40" customWidth="1" min="13" max="13"/>
    <col width="21" customWidth="1" min="14" max="14"/>
  </cols>
  <sheetData>
    <row r="1">
      <c r="A1" s="1" t="inlineStr">
        <is>
          <t>STOCKHOLDERS' EQUITY (Details)</t>
        </is>
      </c>
      <c r="H1" s="2" t="inlineStr">
        <is>
          <t>1 Months Ended</t>
        </is>
      </c>
      <c r="I1" s="2" t="inlineStr">
        <is>
          <t>2 Months Ended</t>
        </is>
      </c>
      <c r="J1" s="2" t="inlineStr">
        <is>
          <t>12 Months Ended</t>
        </is>
      </c>
    </row>
    <row r="2">
      <c r="B2" s="2" t="inlineStr">
        <is>
          <t>Aug. 23, 2022 USD ($) $ / shares shares</t>
        </is>
      </c>
      <c r="C2" s="2" t="inlineStr">
        <is>
          <t>Aug. 15, 2022 USD ($) $ / shares shares</t>
        </is>
      </c>
      <c r="D2" s="2" t="inlineStr">
        <is>
          <t>Mar. 21, 2022 USD ($)</t>
        </is>
      </c>
      <c r="E2" s="2" t="inlineStr">
        <is>
          <t>Oct. 29, 2021 shares</t>
        </is>
      </c>
      <c r="F2" s="2" t="inlineStr">
        <is>
          <t>Sep. 30, 2021 USD ($) $ / shares shares</t>
        </is>
      </c>
      <c r="G2" s="2" t="inlineStr">
        <is>
          <t>Sep. 17, 2021 tranche shares</t>
        </is>
      </c>
      <c r="H2" s="2" t="inlineStr">
        <is>
          <t>Sep. 30, 2021 tranche $ / shares shares</t>
        </is>
      </c>
      <c r="I2" s="2" t="inlineStr">
        <is>
          <t>Apr. 09, 2021 USD ($)</t>
        </is>
      </c>
      <c r="J2" s="2" t="inlineStr">
        <is>
          <t>Dec. 31, 2022 USD ($) $ / shares shares</t>
        </is>
      </c>
      <c r="K2" s="2" t="inlineStr">
        <is>
          <t>Dec. 31, 2021 USD ($) $ / shares shares</t>
        </is>
      </c>
      <c r="L2" s="2" t="inlineStr">
        <is>
          <t>Dec. 31, 2020 USD ($) payment tranche $ / shares shares</t>
        </is>
      </c>
      <c r="M2" s="2" t="inlineStr">
        <is>
          <t>Mar. 24, 2022 USD ($) $ / shares shares</t>
        </is>
      </c>
      <c r="N2" s="2" t="inlineStr">
        <is>
          <t>May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71</v>
      </c>
      <c r="K4" s="4" t="inlineStr">
        <is>
          <t xml:space="preserve"> </t>
        </is>
      </c>
      <c r="L4" s="8" t="n">
        <v>7.68</v>
      </c>
      <c r="M4" s="4" t="inlineStr">
        <is>
          <t xml:space="preserve"> </t>
        </is>
      </c>
      <c r="N4" s="4" t="inlineStr">
        <is>
          <t xml:space="preserve"> </t>
        </is>
      </c>
    </row>
    <row r="5">
      <c r="A5" s="4" t="inlineStr">
        <is>
          <t>Proceeds from issuance of common an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2872000</v>
      </c>
      <c r="K5" s="5" t="n">
        <v>42880000</v>
      </c>
      <c r="L5" s="5" t="n">
        <v>359000</v>
      </c>
      <c r="M5" s="4" t="inlineStr">
        <is>
          <t xml:space="preserve"> </t>
        </is>
      </c>
      <c r="N5" s="4" t="inlineStr">
        <is>
          <t xml:space="preserve"> </t>
        </is>
      </c>
    </row>
    <row r="6">
      <c r="A6" s="4" t="inlineStr">
        <is>
          <t>Preferred Stock, par value (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4" t="inlineStr">
        <is>
          <t xml:space="preserve"> </t>
        </is>
      </c>
      <c r="M6" s="4" t="inlineStr">
        <is>
          <t xml:space="preserve"> </t>
        </is>
      </c>
      <c r="N6" s="4" t="inlineStr">
        <is>
          <t xml:space="preserve"> </t>
        </is>
      </c>
    </row>
    <row r="7">
      <c r="A7" s="4" t="inlineStr">
        <is>
          <t>Convertible notes due from related-party extinguished in connection with the exchange transaction, net of deferred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9624000</v>
      </c>
      <c r="K7" s="5" t="n">
        <v>0</v>
      </c>
      <c r="L7" s="5" t="n">
        <v>0</v>
      </c>
      <c r="M7" s="4" t="inlineStr">
        <is>
          <t xml:space="preserve"> </t>
        </is>
      </c>
      <c r="N7" s="4" t="inlineStr">
        <is>
          <t xml:space="preserve"> </t>
        </is>
      </c>
    </row>
    <row r="8">
      <c r="A8" s="4" t="inlineStr">
        <is>
          <t>Capital contribution from related-party in connection with exchange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847000</v>
      </c>
      <c r="K8" s="4" t="inlineStr">
        <is>
          <t xml:space="preserve"> </t>
        </is>
      </c>
      <c r="L8" s="4" t="inlineStr">
        <is>
          <t xml:space="preserve"> </t>
        </is>
      </c>
      <c r="M8" s="4" t="inlineStr">
        <is>
          <t xml:space="preserve"> </t>
        </is>
      </c>
      <c r="N8" s="4" t="inlineStr">
        <is>
          <t xml:space="preserve"> </t>
        </is>
      </c>
    </row>
    <row r="9">
      <c r="A9" s="4" t="inlineStr">
        <is>
          <t>2.50% Convertible Notes due 2023 | Convertible Notes | 2021 Exchange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rincipal amount exchan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1000000</v>
      </c>
      <c r="L11" s="4" t="inlineStr">
        <is>
          <t xml:space="preserve"> </t>
        </is>
      </c>
      <c r="M11" s="4" t="inlineStr">
        <is>
          <t xml:space="preserve"> </t>
        </is>
      </c>
      <c r="N11" s="4" t="inlineStr">
        <is>
          <t xml:space="preserve"> </t>
        </is>
      </c>
    </row>
    <row r="12">
      <c r="A12" s="4" t="inlineStr">
        <is>
          <t>Shares issued (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602974</v>
      </c>
      <c r="L12" s="4" t="inlineStr">
        <is>
          <t xml:space="preserve"> </t>
        </is>
      </c>
      <c r="M12" s="4" t="inlineStr">
        <is>
          <t xml:space="preserve"> </t>
        </is>
      </c>
      <c r="N12" s="4" t="inlineStr">
        <is>
          <t xml:space="preserve"> </t>
        </is>
      </c>
    </row>
    <row r="13">
      <c r="A13" s="4" t="inlineStr">
        <is>
          <t>Convertible notes due from related-party extinguished in connection with the exchange transaction, net of deferred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8900000</v>
      </c>
      <c r="L13" s="4" t="inlineStr">
        <is>
          <t xml:space="preserve"> </t>
        </is>
      </c>
      <c r="M13" s="4" t="inlineStr">
        <is>
          <t xml:space="preserve"> </t>
        </is>
      </c>
      <c r="N13" s="4" t="inlineStr">
        <is>
          <t xml:space="preserve"> </t>
        </is>
      </c>
    </row>
    <row r="14">
      <c r="A14" s="4" t="inlineStr">
        <is>
          <t>2.50% Convertible Notes due 2023 | Convertible Notes | March 2022 Exchange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principal amount exchang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000000</v>
      </c>
      <c r="K16" s="4" t="inlineStr">
        <is>
          <t xml:space="preserve"> </t>
        </is>
      </c>
      <c r="L16" s="4" t="inlineStr">
        <is>
          <t xml:space="preserve"> </t>
        </is>
      </c>
      <c r="M16" s="4" t="inlineStr">
        <is>
          <t xml:space="preserve"> </t>
        </is>
      </c>
      <c r="N16" s="4" t="inlineStr">
        <is>
          <t xml:space="preserve"> </t>
        </is>
      </c>
    </row>
    <row r="17">
      <c r="A17" s="4" t="inlineStr">
        <is>
          <t>Shares issued (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798482</v>
      </c>
      <c r="K17" s="4" t="inlineStr">
        <is>
          <t xml:space="preserve"> </t>
        </is>
      </c>
      <c r="L17" s="4" t="inlineStr">
        <is>
          <t xml:space="preserve"> </t>
        </is>
      </c>
      <c r="M17" s="4" t="inlineStr">
        <is>
          <t xml:space="preserve"> </t>
        </is>
      </c>
      <c r="N17" s="4" t="inlineStr">
        <is>
          <t xml:space="preserve"> </t>
        </is>
      </c>
    </row>
    <row r="18">
      <c r="A18" s="4" t="inlineStr">
        <is>
          <t>Convertible notes due from related-party extinguished in connection with the exchange transaction, net of deferred issuance costs</t>
        </is>
      </c>
      <c r="B18" s="4" t="inlineStr">
        <is>
          <t xml:space="preserve"> </t>
        </is>
      </c>
      <c r="C18" s="4" t="inlineStr">
        <is>
          <t xml:space="preserve"> </t>
        </is>
      </c>
      <c r="D18" s="5" t="n">
        <v>10200000</v>
      </c>
      <c r="E18" s="4" t="inlineStr">
        <is>
          <t xml:space="preserve"> </t>
        </is>
      </c>
      <c r="F18" s="4" t="inlineStr">
        <is>
          <t xml:space="preserve"> </t>
        </is>
      </c>
      <c r="G18" s="4" t="inlineStr">
        <is>
          <t xml:space="preserve"> </t>
        </is>
      </c>
      <c r="H18" s="4" t="inlineStr">
        <is>
          <t xml:space="preserve"> </t>
        </is>
      </c>
      <c r="I18" s="4" t="inlineStr">
        <is>
          <t xml:space="preserve"> </t>
        </is>
      </c>
      <c r="J18" s="5" t="n">
        <v>10800000</v>
      </c>
      <c r="K18" s="4" t="inlineStr">
        <is>
          <t xml:space="preserve"> </t>
        </is>
      </c>
      <c r="L18" s="4" t="inlineStr">
        <is>
          <t xml:space="preserve"> </t>
        </is>
      </c>
      <c r="M18" s="4" t="inlineStr">
        <is>
          <t xml:space="preserve"> </t>
        </is>
      </c>
      <c r="N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vidend rate (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25</v>
      </c>
      <c r="K21" s="4" t="inlineStr">
        <is>
          <t xml:space="preserve"> </t>
        </is>
      </c>
      <c r="L21" s="4" t="inlineStr">
        <is>
          <t xml:space="preserve"> </t>
        </is>
      </c>
      <c r="M21" s="4" t="inlineStr">
        <is>
          <t xml:space="preserve"> </t>
        </is>
      </c>
      <c r="N21" s="4" t="inlineStr">
        <is>
          <t xml:space="preserve"> </t>
        </is>
      </c>
    </row>
    <row r="22">
      <c r="A22" s="4" t="inlineStr">
        <is>
          <t>Conversion ratio (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v>
      </c>
      <c r="K22" s="4" t="inlineStr">
        <is>
          <t xml:space="preserve"> </t>
        </is>
      </c>
      <c r="L22" s="4" t="inlineStr">
        <is>
          <t xml:space="preserve"> </t>
        </is>
      </c>
      <c r="M22" s="4" t="inlineStr">
        <is>
          <t xml:space="preserve"> </t>
        </is>
      </c>
      <c r="N22" s="4" t="inlineStr">
        <is>
          <t xml:space="preserve"> </t>
        </is>
      </c>
    </row>
    <row r="23">
      <c r="A23" s="4" t="inlineStr">
        <is>
          <t>Jack W. Schuler Living Trust | August 2022 Exchange Transaction | Embeded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or options issued (in shares) | shares</t>
        </is>
      </c>
      <c r="B25" s="4" t="inlineStr">
        <is>
          <t xml:space="preserve"> </t>
        </is>
      </c>
      <c r="C25" s="6" t="n">
        <v>24717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to exercise price ratio</t>
        </is>
      </c>
      <c r="B26" s="4" t="inlineStr">
        <is>
          <t xml:space="preserve"> </t>
        </is>
      </c>
      <c r="C26" s="10"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fair value</t>
        </is>
      </c>
      <c r="B27" s="4" t="inlineStr">
        <is>
          <t xml:space="preserve"> </t>
        </is>
      </c>
      <c r="C27" s="5" t="n">
        <v>3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Jack W. Schuler Living Trust | August 2022 Exchange Transaction | Embeded Warrant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fair value</t>
        </is>
      </c>
      <c r="B30" s="4" t="inlineStr">
        <is>
          <t xml:space="preserve"> </t>
        </is>
      </c>
      <c r="C30" s="6" t="n">
        <v>3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Jack W. Schuler Living Trust | 2.50% Convertible Notes due 2023 | Convertible Notes | August 2022 Exchange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notes due from related-party extinguished in connection with the exchange transaction, net of deferred issuance costs</t>
        </is>
      </c>
      <c r="B33" s="4" t="inlineStr">
        <is>
          <t xml:space="preserve"> </t>
        </is>
      </c>
      <c r="C33" s="6" t="n">
        <v>49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Jack W. Schuler Living Trust | Five Point Zero Percent Secured Promissory Note | Senior Notes | August 2022 Exchange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notes due from related-party extinguished in connection with the exchange transaction, net of deferred issuance costs</t>
        </is>
      </c>
      <c r="B36" s="4" t="inlineStr">
        <is>
          <t xml:space="preserve"> </t>
        </is>
      </c>
      <c r="C36" s="5" t="n">
        <v>349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itial conversion price (in dollars per share) | $ / shares</t>
        </is>
      </c>
      <c r="B37" s="4" t="inlineStr">
        <is>
          <t xml:space="preserve"> </t>
        </is>
      </c>
      <c r="C37" s="8" t="n">
        <v>2.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Jack W. Schuler Living Trust | Five Point Zero Percent Secured Promissory Note | Secured Debt | August 2022 Exchange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notes due from related-party extinguished in connection with the exchange transaction, net of deferred issuance costs</t>
        </is>
      </c>
      <c r="B40" s="4" t="inlineStr">
        <is>
          <t xml:space="preserve"> </t>
        </is>
      </c>
      <c r="C40" s="5" t="n">
        <v>49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pital contribution from related-party in connection with exchange transaction</t>
        </is>
      </c>
      <c r="B41" s="4" t="inlineStr">
        <is>
          <t xml:space="preserve"> </t>
        </is>
      </c>
      <c r="C41" s="5" t="n">
        <v>29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cember 2020 Securities Purchase Agreement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stock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1820</v>
      </c>
      <c r="L44" s="4" t="inlineStr">
        <is>
          <t xml:space="preserve"> </t>
        </is>
      </c>
      <c r="M44" s="4" t="inlineStr">
        <is>
          <t xml:space="preserve"> </t>
        </is>
      </c>
      <c r="N44" s="4" t="inlineStr">
        <is>
          <t xml:space="preserve"> </t>
        </is>
      </c>
    </row>
    <row r="45">
      <c r="A45" s="4" t="inlineStr">
        <is>
          <t>Agreement to purchase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2000000</v>
      </c>
      <c r="M45" s="4" t="inlineStr">
        <is>
          <t xml:space="preserve"> </t>
        </is>
      </c>
      <c r="N45" s="4" t="inlineStr">
        <is>
          <t xml:space="preserve"> </t>
        </is>
      </c>
    </row>
    <row r="46">
      <c r="A46" s="4" t="inlineStr">
        <is>
          <t>Number of tranches |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v>
      </c>
      <c r="M46" s="4" t="inlineStr">
        <is>
          <t xml:space="preserve"> </t>
        </is>
      </c>
      <c r="N46" s="4" t="inlineStr">
        <is>
          <t xml:space="preserve"> </t>
        </is>
      </c>
    </row>
    <row r="47">
      <c r="A47" s="4" t="inlineStr">
        <is>
          <t>Proceeds from issuance of common and preferred stock</t>
        </is>
      </c>
      <c r="B47" s="4" t="inlineStr">
        <is>
          <t xml:space="preserve"> </t>
        </is>
      </c>
      <c r="C47" s="4" t="inlineStr">
        <is>
          <t xml:space="preserve"> </t>
        </is>
      </c>
      <c r="D47" s="4" t="inlineStr">
        <is>
          <t xml:space="preserve"> </t>
        </is>
      </c>
      <c r="E47" s="4" t="inlineStr">
        <is>
          <t xml:space="preserve"> </t>
        </is>
      </c>
      <c r="F47" s="5" t="n">
        <v>500000</v>
      </c>
      <c r="G47" s="4" t="inlineStr">
        <is>
          <t xml:space="preserve"> </t>
        </is>
      </c>
      <c r="H47" s="4" t="inlineStr">
        <is>
          <t xml:space="preserve"> </t>
        </is>
      </c>
      <c r="I47" s="5" t="n">
        <v>21300000</v>
      </c>
      <c r="J47" s="4" t="inlineStr">
        <is>
          <t xml:space="preserve"> </t>
        </is>
      </c>
      <c r="K47" s="5" t="n">
        <v>1500000</v>
      </c>
      <c r="L47" s="4" t="inlineStr">
        <is>
          <t xml:space="preserve"> </t>
        </is>
      </c>
      <c r="M47" s="4" t="inlineStr">
        <is>
          <t xml:space="preserve"> </t>
        </is>
      </c>
      <c r="N47" s="4" t="inlineStr">
        <is>
          <t xml:space="preserve"> </t>
        </is>
      </c>
    </row>
    <row r="48">
      <c r="A48" s="4" t="inlineStr">
        <is>
          <t>September 2021 Rescission Agreement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reement to purchase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6" t="n">
        <v>264322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tranches | tranche</t>
        </is>
      </c>
      <c r="B51" s="4" t="inlineStr">
        <is>
          <t xml:space="preserve"> </t>
        </is>
      </c>
      <c r="C51" s="4" t="inlineStr">
        <is>
          <t xml:space="preserve"> </t>
        </is>
      </c>
      <c r="D51" s="4" t="inlineStr">
        <is>
          <t xml:space="preserve"> </t>
        </is>
      </c>
      <c r="E51" s="4" t="inlineStr">
        <is>
          <t xml:space="preserve"> </t>
        </is>
      </c>
      <c r="F51" s="4" t="inlineStr">
        <is>
          <t xml:space="preserve"> </t>
        </is>
      </c>
      <c r="G51" s="6" t="n">
        <v>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ptember 2021 Rescission Agreement | Affiliated Entity | 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 of stock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63636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ptember 2021 Securities Purchase Agreement | Series A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ale of stock (in shares) | shares</t>
        </is>
      </c>
      <c r="B57" s="4" t="inlineStr">
        <is>
          <t xml:space="preserve"> </t>
        </is>
      </c>
      <c r="C57" s="4" t="inlineStr">
        <is>
          <t xml:space="preserve"> </t>
        </is>
      </c>
      <c r="D57" s="4" t="inlineStr">
        <is>
          <t xml:space="preserve"> </t>
        </is>
      </c>
      <c r="E57" s="6" t="n">
        <v>131818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par value ( in dollars per share) | $ / shares</t>
        </is>
      </c>
      <c r="B58" s="4" t="inlineStr">
        <is>
          <t xml:space="preserve"> </t>
        </is>
      </c>
      <c r="C58" s="4" t="inlineStr">
        <is>
          <t xml:space="preserve"> </t>
        </is>
      </c>
      <c r="D58" s="4" t="inlineStr">
        <is>
          <t xml:space="preserve"> </t>
        </is>
      </c>
      <c r="E58" s="4" t="inlineStr">
        <is>
          <t xml:space="preserve"> </t>
        </is>
      </c>
      <c r="F58" s="7" t="n">
        <v>0.001</v>
      </c>
      <c r="G58" s="4" t="inlineStr">
        <is>
          <t xml:space="preserve"> </t>
        </is>
      </c>
      <c r="H58" s="7" t="n">
        <v>0.0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ptember 2021 Securities Purchase Agreement | Affiliated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tranches | tranch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issuable upon conversion of the Series A Preferred Stock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954546</v>
      </c>
      <c r="K62" s="4" t="inlineStr">
        <is>
          <t xml:space="preserve"> </t>
        </is>
      </c>
      <c r="L62" s="4" t="inlineStr">
        <is>
          <t xml:space="preserve"> </t>
        </is>
      </c>
      <c r="M62" s="4" t="inlineStr">
        <is>
          <t xml:space="preserve"> </t>
        </is>
      </c>
      <c r="N62" s="4" t="inlineStr">
        <is>
          <t xml:space="preserve"> </t>
        </is>
      </c>
    </row>
    <row r="63">
      <c r="A63" s="4" t="inlineStr">
        <is>
          <t>September 2021 Securities Purchase Agreement | Affiliated Entity | Series A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reement to purchase preferred shares (in shares) | shares</t>
        </is>
      </c>
      <c r="B65" s="4" t="inlineStr">
        <is>
          <t xml:space="preserve"> </t>
        </is>
      </c>
      <c r="C65" s="4" t="inlineStr">
        <is>
          <t xml:space="preserve"> </t>
        </is>
      </c>
      <c r="D65" s="4" t="inlineStr">
        <is>
          <t xml:space="preserve"> </t>
        </is>
      </c>
      <c r="E65" s="4" t="inlineStr">
        <is>
          <t xml:space="preserve"> </t>
        </is>
      </c>
      <c r="F65" s="6" t="n">
        <v>3954546</v>
      </c>
      <c r="G65" s="4" t="inlineStr">
        <is>
          <t xml:space="preserve"> </t>
        </is>
      </c>
      <c r="H65" s="6" t="n">
        <v>395454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price ( in dollars per share) | $ / shares</t>
        </is>
      </c>
      <c r="B66" s="4" t="inlineStr">
        <is>
          <t xml:space="preserve"> </t>
        </is>
      </c>
      <c r="C66" s="4" t="inlineStr">
        <is>
          <t xml:space="preserve"> </t>
        </is>
      </c>
      <c r="D66" s="4" t="inlineStr">
        <is>
          <t xml:space="preserve"> </t>
        </is>
      </c>
      <c r="E66" s="4" t="inlineStr">
        <is>
          <t xml:space="preserve"> </t>
        </is>
      </c>
      <c r="F66" s="8" t="n">
        <v>7.7</v>
      </c>
      <c r="G66" s="4" t="inlineStr">
        <is>
          <t xml:space="preserve"> </t>
        </is>
      </c>
      <c r="H66" s="8" t="n">
        <v>7.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ggregate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500000</v>
      </c>
      <c r="L67" s="4" t="inlineStr">
        <is>
          <t xml:space="preserve"> </t>
        </is>
      </c>
      <c r="M67" s="4" t="inlineStr">
        <is>
          <t xml:space="preserve"> </t>
        </is>
      </c>
      <c r="N67" s="4" t="inlineStr">
        <is>
          <t xml:space="preserve"> </t>
        </is>
      </c>
    </row>
    <row r="68">
      <c r="A68" s="4" t="inlineStr">
        <is>
          <t>Common stock issuable upon conversion of the Series A Preferred Stock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954546</v>
      </c>
      <c r="L68" s="4" t="inlineStr">
        <is>
          <t xml:space="preserve"> </t>
        </is>
      </c>
      <c r="M68" s="4" t="inlineStr">
        <is>
          <t xml:space="preserve"> </t>
        </is>
      </c>
      <c r="N68" s="4" t="inlineStr">
        <is>
          <t xml:space="preserve"> </t>
        </is>
      </c>
    </row>
    <row r="69">
      <c r="A69" s="4" t="inlineStr">
        <is>
          <t>March 2022 Securities Purchase Agreement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gregate 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4000000</v>
      </c>
      <c r="N71" s="4" t="inlineStr">
        <is>
          <t xml:space="preserve"> </t>
        </is>
      </c>
    </row>
    <row r="72">
      <c r="A72" s="4" t="inlineStr">
        <is>
          <t>Shar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1.64</v>
      </c>
      <c r="N72" s="4" t="inlineStr">
        <is>
          <t xml:space="preserve"> </t>
        </is>
      </c>
    </row>
    <row r="73">
      <c r="A73" s="4" t="inlineStr">
        <is>
          <t>March 2022 Securities Purchase Agreement | Affiliated Entity | Series A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greement to purchase shar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439024</v>
      </c>
      <c r="N75" s="4" t="inlineStr">
        <is>
          <t xml:space="preserve"> </t>
        </is>
      </c>
    </row>
    <row r="76">
      <c r="A76" s="4" t="inlineStr">
        <is>
          <t>Certain Directors And Officers Or Affiliates | December 2020 Securities Purchase Agreement | Affiliated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greement to purchase shar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4166663</v>
      </c>
      <c r="M78" s="4" t="inlineStr">
        <is>
          <t xml:space="preserve"> </t>
        </is>
      </c>
      <c r="N78" s="4" t="inlineStr">
        <is>
          <t xml:space="preserve"> </t>
        </is>
      </c>
    </row>
    <row r="79">
      <c r="A79" s="4" t="inlineStr">
        <is>
          <t>Non-affiliate related entities |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3</v>
      </c>
      <c r="M79" s="4" t="inlineStr">
        <is>
          <t xml:space="preserve"> </t>
        </is>
      </c>
      <c r="N79" s="4" t="inlineStr">
        <is>
          <t xml:space="preserve"> </t>
        </is>
      </c>
    </row>
    <row r="80">
      <c r="A80" s="4" t="inlineStr">
        <is>
          <t>Jack W. Schuler Living Trust | December 2020 Securities Purchase Agreement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greement to purchase share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964843</v>
      </c>
      <c r="M82" s="4" t="inlineStr">
        <is>
          <t xml:space="preserve"> </t>
        </is>
      </c>
      <c r="N82" s="4" t="inlineStr">
        <is>
          <t xml:space="preserve"> </t>
        </is>
      </c>
    </row>
    <row r="83">
      <c r="A83" s="4" t="inlineStr">
        <is>
          <t>Aggregate 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0500000</v>
      </c>
      <c r="M83" s="4" t="inlineStr">
        <is>
          <t xml:space="preserve"> </t>
        </is>
      </c>
      <c r="N83" s="4" t="inlineStr">
        <is>
          <t xml:space="preserve"> </t>
        </is>
      </c>
    </row>
    <row r="84">
      <c r="A84" s="4" t="inlineStr">
        <is>
          <t>At-The-Market Equity Sales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ggregate offering price (of u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50000000</v>
      </c>
    </row>
    <row r="87">
      <c r="A87" s="4" t="inlineStr">
        <is>
          <t>Commissio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03</v>
      </c>
    </row>
    <row r="88">
      <c r="A88" s="4" t="inlineStr">
        <is>
          <t>Sale of stock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6" t="n">
        <v>2092497</v>
      </c>
      <c r="L88" s="4" t="inlineStr">
        <is>
          <t xml:space="preserve"> </t>
        </is>
      </c>
      <c r="M88" s="4" t="inlineStr">
        <is>
          <t xml:space="preserve"> </t>
        </is>
      </c>
      <c r="N88" s="4" t="inlineStr">
        <is>
          <t xml:space="preserve"> </t>
        </is>
      </c>
    </row>
    <row r="89">
      <c r="A89" s="4" t="inlineStr">
        <is>
          <t>Aggregate gross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0900000</v>
      </c>
      <c r="L89" s="4" t="inlineStr">
        <is>
          <t xml:space="preserve"> </t>
        </is>
      </c>
      <c r="M89" s="4" t="inlineStr">
        <is>
          <t xml:space="preserve"> </t>
        </is>
      </c>
      <c r="N89" s="4" t="inlineStr">
        <is>
          <t xml:space="preserve"> </t>
        </is>
      </c>
    </row>
    <row r="90">
      <c r="A90" s="4" t="inlineStr">
        <is>
          <t>Available for future sa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9100000</v>
      </c>
      <c r="K90" s="4" t="inlineStr">
        <is>
          <t xml:space="preserve"> </t>
        </is>
      </c>
      <c r="L90" s="4" t="inlineStr">
        <is>
          <t xml:space="preserve"> </t>
        </is>
      </c>
      <c r="M90" s="4" t="inlineStr">
        <is>
          <t xml:space="preserve"> </t>
        </is>
      </c>
      <c r="N90" s="4" t="inlineStr">
        <is>
          <t xml:space="preserve"> </t>
        </is>
      </c>
    </row>
    <row r="91">
      <c r="A91" s="4" t="inlineStr">
        <is>
          <t>August 2022 Public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ggregate gross proceeds</t>
        </is>
      </c>
      <c r="B93" s="5" t="n">
        <v>329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 price ( in dollars per share) | $ / shares</t>
        </is>
      </c>
      <c r="B94" s="5" t="n">
        <v>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ugust 2022 Public Offering | Commo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ale of stock (in shares) | shares</t>
        </is>
      </c>
      <c r="B97" s="6" t="n">
        <v>175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2">
    <mergeCell ref="A1:A2"/>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Details) - USD ($)</t>
        </is>
      </c>
      <c r="C1" s="2" t="inlineStr">
        <is>
          <t>12 Months Ended</t>
        </is>
      </c>
    </row>
    <row r="2">
      <c r="B2" s="2" t="inlineStr">
        <is>
          <t>Mar. 13, 2023</t>
        </is>
      </c>
      <c r="C2" s="2" t="inlineStr">
        <is>
          <t>Dec. 31, 2022</t>
        </is>
      </c>
      <c r="D2" s="2" t="inlineStr">
        <is>
          <t>Mar. 24, 2023</t>
        </is>
      </c>
      <c r="E2" s="2" t="inlineStr">
        <is>
          <t>Mar. 23, 2023</t>
        </is>
      </c>
      <c r="F2" s="2" t="inlineStr">
        <is>
          <t>Mar. 24, 2022</t>
        </is>
      </c>
    </row>
    <row r="3">
      <c r="A3" s="4" t="inlineStr">
        <is>
          <t>March 2022 Securities Purchase Agreement | Affiliated Ent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5" t="n">
        <v>4000000</v>
      </c>
    </row>
    <row r="6">
      <c r="A6" s="4" t="inlineStr">
        <is>
          <t>Prepaid For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ed prepaid forward</t>
        </is>
      </c>
      <c r="B8" s="4" t="inlineStr">
        <is>
          <t xml:space="preserve"> </t>
        </is>
      </c>
      <c r="C8" s="5" t="n">
        <v>45100000</v>
      </c>
      <c r="D8" s="4" t="inlineStr">
        <is>
          <t xml:space="preserve"> </t>
        </is>
      </c>
      <c r="E8" s="4" t="inlineStr">
        <is>
          <t xml:space="preserve"> </t>
        </is>
      </c>
      <c r="F8" s="4" t="inlineStr">
        <is>
          <t xml:space="preserve"> </t>
        </is>
      </c>
    </row>
    <row r="9">
      <c r="A9" s="4" t="inlineStr">
        <is>
          <t>Stock underlying the prepaid forward (in shares)</t>
        </is>
      </c>
      <c r="B9" s="4" t="inlineStr">
        <is>
          <t xml:space="preserve"> </t>
        </is>
      </c>
      <c r="C9" s="6" t="n">
        <v>1858500</v>
      </c>
      <c r="D9" s="4" t="inlineStr">
        <is>
          <t xml:space="preserve"> </t>
        </is>
      </c>
      <c r="E9" s="4" t="inlineStr">
        <is>
          <t xml:space="preserve"> </t>
        </is>
      </c>
      <c r="F9" s="4" t="inlineStr">
        <is>
          <t xml:space="preserve"> </t>
        </is>
      </c>
    </row>
    <row r="10">
      <c r="A10" s="4" t="inlineStr">
        <is>
          <t>Share price (in dollars per share)</t>
        </is>
      </c>
      <c r="B10" s="4" t="inlineStr">
        <is>
          <t xml:space="preserve"> </t>
        </is>
      </c>
      <c r="C10" s="8" t="n">
        <v>24.25</v>
      </c>
      <c r="D10" s="4" t="inlineStr">
        <is>
          <t xml:space="preserve"> </t>
        </is>
      </c>
      <c r="E10" s="4" t="inlineStr">
        <is>
          <t xml:space="preserve"> </t>
        </is>
      </c>
      <c r="F10" s="4" t="inlineStr">
        <is>
          <t xml:space="preserve"> </t>
        </is>
      </c>
    </row>
    <row r="11">
      <c r="A11" s="4" t="inlineStr">
        <is>
          <t>Subsequent Event | March 2022 Securities Purchase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t>
        </is>
      </c>
      <c r="B13" s="4" t="inlineStr">
        <is>
          <t xml:space="preserve"> </t>
        </is>
      </c>
      <c r="C13" s="4" t="inlineStr">
        <is>
          <t xml:space="preserve"> </t>
        </is>
      </c>
      <c r="D13" s="4" t="inlineStr">
        <is>
          <t xml:space="preserve"> </t>
        </is>
      </c>
      <c r="E13" s="5" t="n">
        <v>4000000</v>
      </c>
      <c r="F13" s="4" t="inlineStr">
        <is>
          <t xml:space="preserve"> </t>
        </is>
      </c>
    </row>
    <row r="14">
      <c r="A14" s="4" t="inlineStr">
        <is>
          <t>Subsequent Event | Prepaid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prepaid (in shares)</t>
        </is>
      </c>
      <c r="B16" s="4" t="inlineStr">
        <is>
          <t xml:space="preserve"> </t>
        </is>
      </c>
      <c r="C16" s="4" t="inlineStr">
        <is>
          <t xml:space="preserve"> </t>
        </is>
      </c>
      <c r="D16" s="6" t="n">
        <v>1858500</v>
      </c>
      <c r="E16" s="4" t="inlineStr">
        <is>
          <t xml:space="preserve"> </t>
        </is>
      </c>
      <c r="F16" s="4" t="inlineStr">
        <is>
          <t xml:space="preserve"> </t>
        </is>
      </c>
    </row>
    <row r="17">
      <c r="A17" s="4" t="inlineStr">
        <is>
          <t>Subsequent Event | Forbearanc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ault indebtedness outstanding</t>
        </is>
      </c>
      <c r="B19" s="5" t="n">
        <v>15000000</v>
      </c>
      <c r="C19" s="4" t="inlineStr">
        <is>
          <t xml:space="preserve"> </t>
        </is>
      </c>
      <c r="D19" s="4" t="inlineStr">
        <is>
          <t xml:space="preserve"> </t>
        </is>
      </c>
      <c r="E19" s="4" t="inlineStr">
        <is>
          <t xml:space="preserve"> </t>
        </is>
      </c>
      <c r="F19" s="4" t="inlineStr">
        <is>
          <t xml:space="preserve"> </t>
        </is>
      </c>
    </row>
    <row r="20">
      <c r="A20" s="4" t="inlineStr">
        <is>
          <t>Subsequent Event | Other holders | Forbearanc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e per $1,000 principal amount</t>
        </is>
      </c>
      <c r="B22" s="5" t="n">
        <v>5</v>
      </c>
      <c r="C22" s="4" t="inlineStr">
        <is>
          <t xml:space="preserve"> </t>
        </is>
      </c>
      <c r="D22" s="4" t="inlineStr">
        <is>
          <t xml:space="preserve"> </t>
        </is>
      </c>
      <c r="E22" s="4" t="inlineStr">
        <is>
          <t xml:space="preserve"> </t>
        </is>
      </c>
      <c r="F22" s="4" t="inlineStr">
        <is>
          <t xml:space="preserve"> </t>
        </is>
      </c>
    </row>
    <row r="23">
      <c r="A23" s="4" t="inlineStr">
        <is>
          <t>Subsequent Event | Outstanding notes | Lender | Ad Hoc Noteholder Grou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sk concentration</t>
        </is>
      </c>
      <c r="B25" s="10" t="n">
        <v>0.85</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8:26Z</dcterms:created>
  <dcterms:modified xmlns:dcterms="http://purl.org/dc/terms/" xmlns:xsi="http://www.w3.org/2001/XMLSchema-instance" xsi:type="dcterms:W3CDTF">2023-03-31T21:08:26Z</dcterms:modified>
</cp:coreProperties>
</file>